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Operations and Basis " sheetId="7" r:id="rId7"/>
    <s:sheet name="Deconsolidations" sheetId="8" r:id="rId8"/>
    <s:sheet name="Investments in Associates" sheetId="9" r:id="rId9"/>
    <s:sheet name="Business Combinations" sheetId="10" r:id="rId10"/>
    <s:sheet name="Trade Accounts Receivable" sheetId="11" r:id="rId11"/>
    <s:sheet name="Concentrations" sheetId="12" r:id="rId12"/>
    <s:sheet name="Intangible Assets" sheetId="13" r:id="rId13"/>
    <s:sheet name="Goodwill" sheetId="14" r:id="rId14"/>
    <s:sheet name="Lines of Credit" sheetId="15" r:id="rId15"/>
    <s:sheet name="Debt" sheetId="16" r:id="rId16"/>
    <s:sheet name="Share Based Compensation" sheetId="17" r:id="rId17"/>
    <s:sheet name="Shareholders Equity" sheetId="18" r:id="rId18"/>
    <s:sheet name="Warrants and Options Liabilitie" sheetId="19" r:id="rId19"/>
    <s:sheet name="Income Taxes" sheetId="20" r:id="rId20"/>
    <s:sheet name="Business Segment Information" sheetId="21" r:id="rId21"/>
    <s:sheet name="Litigation" sheetId="22" r:id="rId22"/>
    <s:sheet name="Supplemental Cash Flow Informat" sheetId="23" r:id="rId23"/>
    <s:sheet name="Subsequent Events" sheetId="24" r:id="rId24"/>
    <s:sheet name="Nature of Operations and Basi25" sheetId="25" r:id="rId25"/>
    <s:sheet name="Business Combinations (Tables)" sheetId="26" r:id="rId26"/>
    <s:sheet name="Trade Accounts Receivable (Tabl" sheetId="27" r:id="rId27"/>
    <s:sheet name="Concentrations (Tables)" sheetId="28" r:id="rId28"/>
    <s:sheet name="Intangible Assets (Tables)" sheetId="29" r:id="rId29"/>
    <s:sheet name="Goodwill (Tables)" sheetId="30" r:id="rId30"/>
    <s:sheet name="Debt (Tables)" sheetId="31" r:id="rId31"/>
    <s:sheet name="Share Based Compensation (Table" sheetId="32" r:id="rId32"/>
    <s:sheet name="Shareholders Equity (Tables)" sheetId="33" r:id="rId33"/>
    <s:sheet name="Warrants and Options Liabilit34" sheetId="34" r:id="rId34"/>
    <s:sheet name="Business Segment Information (T" sheetId="35" r:id="rId35"/>
    <s:sheet name="Supplemental Cash Flow Inform36" sheetId="36" r:id="rId36"/>
    <s:sheet name="Nature of Operations and Basi37" sheetId="37" r:id="rId37"/>
    <s:sheet name="Deconsolidations (Narrative) (D" sheetId="38" r:id="rId38"/>
    <s:sheet name="Investments in Associates (Narr" sheetId="39" r:id="rId39"/>
    <s:sheet name="Business Combinations (Narrativ" sheetId="40" r:id="rId40"/>
    <s:sheet name="Trade Accounts Receivable (Narr" sheetId="41" r:id="rId41"/>
    <s:sheet name="Concentrations (Narrative) (Det" sheetId="42" r:id="rId42"/>
    <s:sheet name="Intangible Assets (Narrative) (" sheetId="43" r:id="rId43"/>
    <s:sheet name="Lines of Credit (Narrative) (De" sheetId="44" r:id="rId44"/>
    <s:sheet name="Debt (Narrative) (Details)" sheetId="45" r:id="rId45"/>
    <s:sheet name="Share Based Compensation (Narra" sheetId="46" r:id="rId46"/>
    <s:sheet name="Shareholders Equity (Narrative)" sheetId="47" r:id="rId47"/>
    <s:sheet name="Warrants and Options Liabilit48" sheetId="48" r:id="rId48"/>
    <s:sheet name="Litigation (Narrative) (Details" sheetId="49" r:id="rId49"/>
    <s:sheet name="Subsequent Events (Narrative) (" sheetId="50" r:id="rId50"/>
    <s:sheet name="Condensed Balance Sheet (Detail" sheetId="51" r:id="rId51"/>
    <s:sheet name="Condensed Income Statement (Det" sheetId="52" r:id="rId52"/>
    <s:sheet name="Condensed Cash Flow Statement (" sheetId="53" r:id="rId53"/>
    <s:sheet name="Schedule of Fair Value of Ident" sheetId="54" r:id="rId54"/>
    <s:sheet name="Business Acquisition, Pro Forma" sheetId="55" r:id="rId55"/>
    <s:sheet name="Schedule of Accounts, Notes, Lo" sheetId="56" r:id="rId56"/>
    <s:sheet name="Schedule of Revenue Sources, He" sheetId="57" r:id="rId57"/>
    <s:sheet name="Schedule of Finite-Lived Intang" sheetId="58" r:id="rId58"/>
    <s:sheet name="Schedule of Goodwill (Details)" sheetId="59" r:id="rId59"/>
    <s:sheet name="Schedule of Long-term Debt Inst" sheetId="60" r:id="rId60"/>
    <s:sheet name="Schedule of Share-based Compens" sheetId="61" r:id="rId61"/>
    <s:sheet name="Schedule of Share-based Payment" sheetId="62" r:id="rId62"/>
    <s:sheet name="Schedule of Earnings Per Share," sheetId="63" r:id="rId63"/>
    <s:sheet name="Schedule of Earnings Per Shar64" sheetId="64" r:id="rId64"/>
    <s:sheet name="Schedule of Stockholders' Equit" sheetId="65" r:id="rId65"/>
    <s:sheet name="Schedule of Stockholders' Equ66" sheetId="66" r:id="rId66"/>
    <s:sheet name="Schedule of Disclosure of Share" sheetId="67" r:id="rId67"/>
    <s:sheet name="Schedule of Stockholders' Equ68" sheetId="68" r:id="rId68"/>
    <s:sheet name="Schedule of Segment Reporting I" sheetId="69" r:id="rId69"/>
    <s:sheet name="Schedule of Cash Flow, Suppleme" sheetId="70" r:id="rId70"/>
  </s:sheets>
  <s:definedNames/>
  <s:calcPr calcId="124519" calcMode="auto" fullCalcOnLoad="1"/>
</s:workbook>
</file>

<file path=xl/sharedStrings.xml><?xml version="1.0" encoding="utf-8"?>
<sst xmlns="http://schemas.openxmlformats.org/spreadsheetml/2006/main" uniqueCount="1293">
  <si>
    <t>Document and Entity Information - shares</t>
  </si>
  <si>
    <t>9 Months Ended</t>
  </si>
  <si>
    <t>Sep. 30, 2015</t>
  </si>
  <si>
    <t>Jan. 08, 2016</t>
  </si>
  <si>
    <t>Document Type</t>
  </si>
  <si>
    <t>10-Q</t>
  </si>
  <si>
    <t>Amendment Flag</t>
  </si>
  <si>
    <t>false</t>
  </si>
  <si>
    <t>Document Period End Date</t>
  </si>
  <si>
    <t>Sep. 30,
		2015</t>
  </si>
  <si>
    <t>Trading Symbol</t>
  </si>
  <si>
    <t>nhc</t>
  </si>
  <si>
    <t>Entity Registrant Name</t>
  </si>
  <si>
    <t>Nobilis Health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 - USD ($) $ in Thousands</t>
  </si>
  <si>
    <t>Dec. 31, 2014</t>
  </si>
  <si>
    <t>Current Assets:</t>
  </si>
  <si>
    <t>Cash</t>
  </si>
  <si>
    <t>Trade accounts receivable, net</t>
  </si>
  <si>
    <t>Medical supplies</t>
  </si>
  <si>
    <t>Prepaid expenses and other current assets</t>
  </si>
  <si>
    <t>Total current assets</t>
  </si>
  <si>
    <t>Property and equipment, net</t>
  </si>
  <si>
    <t>Intangible assets, net</t>
  </si>
  <si>
    <t>Goodwill</t>
  </si>
  <si>
    <t>Notes receivable</t>
  </si>
  <si>
    <t>Investments in associates</t>
  </si>
  <si>
    <t>Other long-term assets</t>
  </si>
  <si>
    <t>Total Assets</t>
  </si>
  <si>
    <t>Current Liabilities:</t>
  </si>
  <si>
    <t>Trade accounts payable</t>
  </si>
  <si>
    <t>Accrued liabilities</t>
  </si>
  <si>
    <t>Lines of credit</t>
  </si>
  <si>
    <t>Subordinated notes payable</t>
  </si>
  <si>
    <t>Current portion of warrant and stock option derivative liabilities</t>
  </si>
  <si>
    <t>Current portion of debt</t>
  </si>
  <si>
    <t>Current portion of capital leases</t>
  </si>
  <si>
    <t>Other current liabilities</t>
  </si>
  <si>
    <t>Total current liabilities</t>
  </si>
  <si>
    <t>Long-term capital leases, net of current portion</t>
  </si>
  <si>
    <t>Long-term debt, net of current portion</t>
  </si>
  <si>
    <t>Warrant and stock option derivative liabilities, net of current portion</t>
  </si>
  <si>
    <t>Other long-term liabilities</t>
  </si>
  <si>
    <t>Total liabilities</t>
  </si>
  <si>
    <t>Contingently redeemable noncontrolling interest</t>
  </si>
  <si>
    <t>Shareholders' Equity:</t>
  </si>
  <si>
    <t>Common stock (no par value; authorized unlimited shares, 70,988,979 and 59,418,227 shares issued and outstanding, respectively)</t>
  </si>
  <si>
    <t>Additional paid in capital</t>
  </si>
  <si>
    <t>Accumulated deficit</t>
  </si>
  <si>
    <t>Accumulated other comprehensive loss</t>
  </si>
  <si>
    <t>Total shareholders' equity attributable to Nobilis Health Corp.</t>
  </si>
  <si>
    <t>Noncontrolling interests</t>
  </si>
  <si>
    <t>Total shareholders' equity</t>
  </si>
  <si>
    <t>Total Liabilities and Shareholders' Equity</t>
  </si>
  <si>
    <t>Consolidated Balance Sheets (Parenthetical) - $ / shares</t>
  </si>
  <si>
    <t>Common Stock, No Par Value</t>
  </si>
  <si>
    <t xml:space="preserve"> </t>
  </si>
  <si>
    <t>Common Stock, Shares, Issued</t>
  </si>
  <si>
    <t>Common Stock, Shares, Outstanding</t>
  </si>
  <si>
    <t>Consolidated Statements of Operations - USD ($) $ in Thousands</t>
  </si>
  <si>
    <t>3 Months Ended</t>
  </si>
  <si>
    <t>Sep. 30, 2014</t>
  </si>
  <si>
    <t>Revenues:</t>
  </si>
  <si>
    <t>Patient and net professional fees</t>
  </si>
  <si>
    <t>Contracted marketing revenues</t>
  </si>
  <si>
    <t>Factoring revenues</t>
  </si>
  <si>
    <t>Total revenue</t>
  </si>
  <si>
    <t>Cost of revenues</t>
  </si>
  <si>
    <t>Gross Profit</t>
  </si>
  <si>
    <t>Provision for bad debts</t>
  </si>
  <si>
    <t>Income from operations</t>
  </si>
  <si>
    <t>Other expense (income):</t>
  </si>
  <si>
    <t>Change in fair value of warrant and stock option derivative liabilities</t>
  </si>
  <si>
    <t>Interest expense</t>
  </si>
  <si>
    <t>Bargain purchase gain</t>
  </si>
  <si>
    <t>Other income, net</t>
  </si>
  <si>
    <t>Total other expense (income)</t>
  </si>
  <si>
    <t>Net income before income taxes and noncontrolling interests</t>
  </si>
  <si>
    <t>Income tax</t>
  </si>
  <si>
    <t>Net income</t>
  </si>
  <si>
    <t>Net income attributable to noncontrolling interests</t>
  </si>
  <si>
    <t>Net income attributable to Nobilis Health Corp.</t>
  </si>
  <si>
    <t>Net income per basic common share</t>
  </si>
  <si>
    <t>Net income per fully diluted common share</t>
  </si>
  <si>
    <t>Weighted average shares outstanding (basic)</t>
  </si>
  <si>
    <t>Weighted average shares outstanding (fully diluted)</t>
  </si>
  <si>
    <t>Operating expenses [Member]</t>
  </si>
  <si>
    <t>Salaries and benefits</t>
  </si>
  <si>
    <t>Drugs and supplies</t>
  </si>
  <si>
    <t>General and administrative</t>
  </si>
  <si>
    <t>Depreciation</t>
  </si>
  <si>
    <t>Total corporate costs</t>
  </si>
  <si>
    <t>Corporate costs [Member]</t>
  </si>
  <si>
    <t>Legal expenses</t>
  </si>
  <si>
    <t>Consolidated Statements of Comprehensive Income - USD ($) $ in Thousands</t>
  </si>
  <si>
    <t>Less: net income attributable to noncontrolling interests</t>
  </si>
  <si>
    <t>Other comprehensive income (loss):</t>
  </si>
  <si>
    <t>Foreign currency translation adjustments</t>
  </si>
  <si>
    <t>Total other comprehensive income (loss)</t>
  </si>
  <si>
    <t>Comprehensive income attributable to Nobilis Health Corp.</t>
  </si>
  <si>
    <t>Consolidated Statements of Cash Flows - USD ($) $ in Thousands</t>
  </si>
  <si>
    <t>CASH FLOWS FROM OPERATING ACTIVITIES:</t>
  </si>
  <si>
    <t>Adjustments to reconcile net income attributable to Nobilis to net cash provided by operating activities:</t>
  </si>
  <si>
    <t>Depreciation and amortization</t>
  </si>
  <si>
    <t>Share-based compensation</t>
  </si>
  <si>
    <t>Recoupment of Indemnified expenses</t>
  </si>
  <si>
    <t>Gain on sale of fixed asset</t>
  </si>
  <si>
    <t>Gain on bargain purchase of a business</t>
  </si>
  <si>
    <t>Amortization of deferred financing fees</t>
  </si>
  <si>
    <t>Changes in operating assets and liabilities, net of assets acquired:</t>
  </si>
  <si>
    <t>Trade accounts receivable</t>
  </si>
  <si>
    <t>Prepaids and other current assets</t>
  </si>
  <si>
    <t>Intangible assets</t>
  </si>
  <si>
    <t>Trade accounts payable and accrued liabilities</t>
  </si>
  <si>
    <t>Net cash provided by operating activities</t>
  </si>
  <si>
    <t>CASH FLOWS FROM INVESTING ACTIVITIES:</t>
  </si>
  <si>
    <t>Purchase of property and equipment</t>
  </si>
  <si>
    <t>Investment in associate</t>
  </si>
  <si>
    <t>Note receivable</t>
  </si>
  <si>
    <t>Purchase of interest acquired in subsidiary</t>
  </si>
  <si>
    <t>Proceeds of sale of property and equipment</t>
  </si>
  <si>
    <t>Proceeds of sale of ownership interests in subsidiary</t>
  </si>
  <si>
    <t>Acquisition of Hermann Drive, net of cash acquired</t>
  </si>
  <si>
    <t>Acquisition of Peak, net of cash acquired</t>
  </si>
  <si>
    <t>Acquisition of Marsh Lane, net of cash acquired</t>
  </si>
  <si>
    <t>Deconsolidation of imaging centers and urgent care clinic</t>
  </si>
  <si>
    <t>Net cash used for investing activities</t>
  </si>
  <si>
    <t>CASH FLOWS FROM FINANCING ACTIVITIES:</t>
  </si>
  <si>
    <t>Distributions to non controlling interests</t>
  </si>
  <si>
    <t>Proceeds from exercise of stock options</t>
  </si>
  <si>
    <t>Proceeds from exercise of stock warrants</t>
  </si>
  <si>
    <t>Proceeds from private placement</t>
  </si>
  <si>
    <t>Payments on capital lease obligations</t>
  </si>
  <si>
    <t>Payments on line of credit</t>
  </si>
  <si>
    <t>Proceeds from debt</t>
  </si>
  <si>
    <t>Payments of debt</t>
  </si>
  <si>
    <t>Deferred financing fees</t>
  </si>
  <si>
    <t>Net cash provided by financing activities</t>
  </si>
  <si>
    <t>EFFECT OF EXCHANGE RATES ON CASH AND CASH EQUIVALENTS</t>
  </si>
  <si>
    <t>NET INCREASE (DECREASE) IN CASH AND CASH EQUIVALENTS</t>
  </si>
  <si>
    <t>CASH AND CASH EQUIVALENTS &amp;#8212; Beginning of period</t>
  </si>
  <si>
    <t>CASH AND CASH EQUIVALENTS &amp;#8212; End of period</t>
  </si>
  <si>
    <t>Nature of Operations and Basis of Presentation</t>
  </si>
  <si>
    <t>Nature of Operations and Basis of Presentation [Text Block]</t>
  </si>
  <si>
    <t>1. Nature of Operations, Restatement and Basis of Presentation
Nature of Operations
Nobilis Health Corp. was incorporated on March 16, 2007 under the name "Northstar Healthcare Inc." pursuant to the provisions of the British Columbia Business Corporations Act
We own and manage healthcare facilities (the "Nobilis Facilities") in Texas and Arizona; including hospitals and ambulatory surgery centers (“ASC”), referred to as the "Nobilis ASCs". The Nobilis ASCs are licensed ASCs that provide scheduled surgical procedures in a limited number of clinical specialties, which enables them to develop routines, procedures and protocols to maximize operating efficiency and productivity while offering an enhanced healthcare experience for both physicians and patients. In December 2014, the Company expanded its services to health care marketing and factoring of receivables when it acquired 100% interests of Athas Health, LLC (“Athas”).
The Nobilis ASCs do not offer the full range of services typically found in traditional hospitals, but instead focus on certain clinical specialties, including orthopedic surgery, podiatric surgery, ENT, pain management, gastro- intestinal, gynecology, and general surgery. Nobilis’ hospitals focus on these same specialties with the ability to take on more complex cases.
Restatement
In connection with the preparation of our financial statements for the quarter ended September 30, 2015, we identified errors related to: (1) accounting for warrants and options issued in the Company’s private placements in 2013, 2014 and 2015 and options granted to non-employees; (2) business combination accounting with respect to the Athas (including correction to our accounting policies related to accounts receivable factoring activities that commenced with the Athas transaction) and First Nobilis transactions that occurred in December and September 2014, respectively, (3) reclassification of contingently redeemable noncontrolling interests to temporary equity, (4) share-based compensation matters and (5) calculations of fully diluted shares outstanding for application of the treasury stock method. As a result of these errors, we filed the Amending Filings restating our financial statements for the periods therein. In this Form 10-Q, we have included in our consolidated financial information the restated amounts reflected in the Form 10-K/A.
On December 29, 2015, our Audit Committee of the Board of Directors, after consultation with management and the Company's predecessor auditors concluded that the Company's financial statements as of and for the nine months ended September 30, 2014, should be restated because the financial statements did not properly account for the following items:
Accounting for warrants and options issued in private placements and options issued to non-employees as liabilities – The Company determined that FASB ASC 815-40-15-7I (“ASC 815 - 40 ”), Contracts in entities own equity, should have been applied to the accounting for warrants and options issued in private placements and for options issued to non-employees. This accounting would have resulted in the Company classifying warrants and options issued in connection with 2013 and 2014 private placements by the Company as liabilities rather than as stockholders’ equity. Similarly, this same accounting is applicable to stock options issued to non-employees once the performance conditions of such awards are completed. The Company first issued options to non-employees during the second quarter of 2014. Once recorded as liabilities, the warrants and options must be revalued each quarter with changes in their valuation reflected in earnings.
Recognition of the full fair value of noncontrolling interests in the acquisition of First Nobilis as required by U.S. GAAP instead of at a pro-rata value permitted under IFRS – We initially adopted accounting principles generally accepted in the United States of America (“U.S. GAAP”) effective January 1, 2013 in connection with our filings made with the U.S. Securities &amp; Exchange Commission for registration of our stock in early 2015. Previously we prepared our financial statements under International Financial Reporting Standards (“IFRS”). The Company determined that FASB ASC 805, Business Combinations (“ASC 805”) was not properly applied in the initial adoption of U.S. GAAP by the Company and its application to the First Nobilis acquisition completed in September 2014. Under U.S. GAAP, noncontrolling interests should be measured at fair value on the acquisition date [ASC 805 - 20 - 30 - 1 ] whereas under IFRS these may be measured at their proportionate share of the recognized amount of the acquiree’s identifiable net assets [IFRS 3.19].
Other Adjustments – We have also identified and made correction for certain other accounting matters affecting our previous financial statements. These include (i) corrections for stock-based compensation expense for expected term, forfeitures and related assumptions in determining the grant date valuations of option awards, (ii) corrections to the accounting for options issued to non-employees to measure such awards as of the date that performance was completed, and (iii) corrections to the calculations of fully diluted shares outstanding for application of the treasury stock method. The combined impact of these other corrections was a decrease in compensation expense of $16 thousand for the quarter ended September 30, 2014 (decrease of $215 thousand for the nine months ended September 30, 2014).
We initially became aware of the above matters as part of the preparation of our financial statements during the third quarter of 2015 and review by the Company’s newly engaged independent registered public accounting firm. The adjustments do not impact the Company's previously reported total revenues, cash, cash equivalents or cash flows from operating, financing or investing activities.
The Company has restated certain amounts included in these financial statements as follows:
CONSOLIDATED BALANCE SHEET
As of December 31, 2014
As Reported
Adjustments
Restated
Assets
Current Assets:
Cash
$
7,568
$
-
$
7,568
Trade accounts receivable, net
42,175
(1,714
)
40,461
Medical supplies
1,412
-
1,412
Prepaid expenses and other current assets
3,554
-
3,554
Total current assets
54,709
(1,714
)
52,995
Property and equipment, net
9,087
-
9,087
Intangible assets, net
19,543
66
19,609
Goodwill
22,470
(881
)
21,589
Notes receivable
659
-
659
Investments in associates
880
-
880
Other long-term assets
234
-
234
Total Assets
$
107,582
$
(2,529
)
$
105,053
Liabilities and Equity
Current Liabilities:
Trade accounts payable
$
10,528
$
-
$
10,528
Accrued liabilities
9,112
(554
)
8,558
Lines of credit
5,420
-
5,420
Subordinated notes payable
635
-
635
Current portion of warrant and stock option liabilities
-
300
300
Current portion of debt
3,437
-
3,437
Current portion of capital leases
257
-
257
Other current liabilities
1,485
-
1,485
Total current liabilities
30,874
(254
)
30,620
Long-term capital leases, net of current portion
573
-
573
Lines of credit
Long-term debt, net of current portion
10,582
-
10,582
Warrant and stock option liabilities, net of current portion
-
6,357
6,357
Other long-term liabilities
252
-
252
Total liabilities
42,281
6,103
48,384
Contingently redeemable noncontrolling interest
-
12,867
12,867
Shareholders' Equity:
Common stock, no par value
-
-
-
Additional paid in capital
179,293
(2,937
)
176,356
Accumulated deficit
(132,866
)
(3,710
)
(136,576
)
Accumulated other comprehensive income
(111
)
-
(111
)
Total shareholders’ equity attributable to Nobilis Health Corp.
46,316
(6,647
)
39,669
Noncontrolling interests
18,985
(14,852
)
4,133
Total shareholders' equity
65,301
(21,499
)
43,802
Total Liabilities and Shareholders' Equity
$
107,582
$
(2,529
)
$
105,053
CONSOLIDATED STATEMENT OF OPERATIONS
Quarter Ended September 30, 2014
As Reported
Adjustments
Restated
Revenues - Patient and net professional fees
$
17,193
$
-
$
17,193
Operating expenses:
Salaries and benefits
2,964
-
2,964
Drugs and supplies
2,267
-
2,267
General and administrative
6,164
-
6,164
Depreciation and amortization
352
(8
)
344
Total operating expenses
11,747
(8
)
11,739
Corporate costs:
Salaries and benefits
636
-
636
General and administrative
706
(16
)
690
Legal expenses
204
-
204
Depreciation
26
-
26
Total corporate costs
1,572
(16
)
1,556
Income from operations
3,874
24
3,898
Other expense (income):
Change in fair value of warrant and stock option liabilities
-
2
2
Interest expense
22
-
22
Other income, net
(40
)
-
(40
)
Total other (income) expense
(18
)
2
(16
)
Net income before income taxes and noncontrolling interests
3,892
22
3,914
Income tax
94
-
94
Net income
3,798
22
3,820
Net income attributable to noncontrolling interests
2,576
4
2,580
Net (loss) income attributable to Nobilis Health Corp.
$
1,222
$
18
$
1,240
Net (loss) income per basic common share
$
0.03
$
-
$
0.03
Net (loss) income per fully diluted common share
$
0.03
$
-
$
0.03
Weighted average shares outstanding (basic)
44,591,772
-
44,591,772
Weighted average shares outstanding (fully diluted)
45,711,687
(236,687
)
45,475,000
CONSOLIDATED STATEMENT OF OPERATIONS
Nine Months Ended September 30, 2014
As Reported
Adjustments
Restated
Revenues - Patient and net professional fees
$
44,428
$
-
$
44,428
Operating expenses:
Salaries and benefits
6,882
-
6,882
Drugs and supplies
6,236
-
6,236
General and administrative
18,076
-
18,076
Depreciation and amortization
955
(8
)
947
Total operating expenses
32,149
(8
)
32,141
Corporate costs:
Salaries and benefits
1,665
-
1,665
General and administrative
1,947
(21
)
1,926
Legal expenses
826
-
826
Depreciation
87
-
87
Total corporate costs
4,525
(21
)
4,504
Income from operations
7,754
29
7,783
Other expense (income):
Change in fair value of warrant and stock option liabilities
-
(744
)
(744
)
Interest expense
135
-
135
Other income, net
(106
)
-
(106
)
Total other (income) expense
29
(744
)
(715
)
Net income before income taxes and noncontrolling interests
7,725
773
8,498
Income tax
332
-
332
Net income
7,393
773
8,166
Net income attributable to noncontrolling interests
6,440
4
6,444
Net (loss) income attributable to Nobilis Health Corp.
$
953
$
769
$
1,722
Net (loss) income per basic common share
$
0.02
$
0.02
$
0.04
Net (loss) income per fully diluted common share
$
0.02
$
0.02
$
0.04
Weighted average shares outstanding (basic)
43,736,386
-
43,736,386
Weighted average shares outstanding (fully diluted)
44,357,988
83,960
44,441,948
CONSOLIDATED STATEMENT OF CASH FLOWS
Nine Months Ended September 30, 2014
As Reported
Adjustments
Restated
CASH FLOWS FROM OPERATING ACTIVITIES:
Net loss
$
7,393
$
773
$
8,166
Adjustments to reconcile net loss to net cash provided by operating activities:
Depreciation and amortization
1,042
(8
)
1,034
Change in fair value of warrant and stock option liabilities
-
(744
)
(744
)
Share-based compensation
425
(21
)
404
Gain on sale of fixed assets
(39
)
-
(39
)
Changes in operating assets and liabilities:
Trade accounts receivable
(4,054
)
-
(4,054
)
Medical supplies
(32
)
-
(32
)
Prepaids and other current assets
(715
)
-
(715
)
Intangible assets
15
-
15
Other long-term assets
538
-
538
Trade accounts payable and accrued liabilities
(7
)
-
(7
)
Other current liabilities
(43
)
-
(43
)
Net cash provided by operating activities
4,523
-
4,523
CASH FLOWS FROM INVESTING ACTIVITIES:
Purchase of property and equipment
(1,682
)
-
(1,682
)
Investment in associate
(150
)
-
(150
)
Purchase of interest acquired in subsidiary
(346
)
-
(346
)
Proceeds of sale of ownership interests of subsidiary
830
-
830
Proceeds from sale of PPE
39
-
39
Net cash used for investing activities
(1,309
)
-
(1,309
)
CASH FLOWS FROM FINANCING ACTIVITIES:
Distributions to non controlling interests
(4,195
)
-
(4,195
)
Proceeds from exercise of stock options
166
-
166
Proceeds from exercise of stock warrants
2,958
-
2,958
Proceeds from private placement
6,100
-
6,100
Payments on capital lease obligations
(45
)
-
(45
)
Payments of debt and lines of credit
(316
)
-
(316
)
Net cash provided by (used for) financing activities
4,668
-
4,668
EFFECT OF EXCHANGE RATES ON CASH AND CASH EQUIVALENTS
(195
)
-
(195
)
NET INCREASE (DECREASE) IN CASH AND CASH EQUIVALENTS
7,687
-
7,687
CASH AND CASH EQUIVALENTS — Beginning of period
5,602
-
5,602
CASH AND CASH EQUIVALENTS — End of period
$
13,289
$
-
$
13,289
The adjustments also affect tables and disclosures within Notes 4, 5, 8, 11, 12, 13 and 15.
Basis of Presentation
The accompanying consolidated financial statements should be read in conjunction with the consolidated financial statements incorporated by reference in the 10-K/A December 31, 2014. If not materially different, certain footnote disclosures included in the Annual Report have been omitted from this Quarterly Report on 10-Q.
The interim consolidated financial information in this report has not been audited. In the opinion of management, all adjustments, which consist of normal recurring adjustments necessary for a fair presentation of the interim period consolidated financial statements, have been made. Results of operations reported for the interim periods are not necessarily indicative of results for the entire year.
The preparation of consolidated financial statements in conformity with accounting principles generally accepted in the United States of America (“U.S. GAAP”) requires management to make estimates and assumptions that affect the reported amounts of assets, liabilities, revenues, and expenses, and the disclosures of contingent assets and liabilities. These accounting estimates reflect the best judgement of management, but actual results could differ.
Recent Accounting Pronouncements
In May 2014, Financial Accounting Standards Board (“FASB”) issued guidance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Following an intial delay of the effective date, the guidance was issued in August 2015 under ASCU 2015-14. The guidance is effective for fiscal years beginning after December 15, 2017, including interim periods within that reporting period. The Company is currently evaluating the new guidance to determine the impact it will have on its consolidated financial statements.
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consolidated financial statements.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consolidated financial statements.
In April 2015, the FASB issued guidance in order to simplify the presentation of debt issuance costs. The guidance requires that debt issuance costs related to a recognized debt liability be presented as a direct deduction from the carrying amount of the debt liability rather than as a deferred charge asset as required under current guidance. The guidance also requires that the amortization of debt issuance costs be reported as interest expense. The guidance is effective for the Company starting January 1, 2016 and must be applied on a retrospective basis. Early adoption is permitted. The Company has chosen to early adopt this guidance as of the interim period ended March 31, 2015. No retrospective application was deemed necessary, as the Company did not have any debt issuance costs prior to the three months ended March 31, 2015. Approximately $0.6 million of debt issuance costs have been deducted from the carrying amount of debt as of September 30, 2015.
In September 2015, the FASB issued Accounting Standards Update ("ASU") 2015-16, "Business Combinations (Topic 805): Simplifying the Accounting for Measurement-Period Adjustments." The update requires than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Company adopted this ASU during the three months ended September 30, 2015. Accordingly, we applied the amendments in this update to the measurement period adjustments made during the three months ended September 31, 2015 with no material effect on previous-period or current-period earnings.</t>
  </si>
  <si>
    <t>Deconsolidations</t>
  </si>
  <si>
    <t>Deconsolidations [Text Block]</t>
  </si>
  <si>
    <t>2. Deconsolidations
During the first quarter of the fiscal year, we completed the deconsolidation of two imaging centers and one urgent care clinic in Houston, which consisted of the following entities: Spring Northwest Management, LLC., Spring Northwest Operating, LLC. and Willowbrook Imaging, LLC. We resigned as the manager of these facilities resulting in loss of control and our rights to exercise significant influence. We retained investments in these facilities that are accounted for as cost method investments beginning January 1, 2015. The revaluation of our remaining investments in these facilities resulted in no gain or loss due to the short term these investments were held. The carrying value as of September 30, 2015 is $1.4
million, which approximates calculated fair value. The investments are classified as assets in the consolidated balance sheets under the caption “Investment in Associates”.
The fair value of investments in the operating entities (Spring Northwest Operating, LLC; and Spring Northwest Management, LLC and wholly owned subsidiaries; Spring Creek Urgent Care, LLC and Spring Creek Imaging LLC), were primarily determined by the discounted future cash flow method, except for Willowbrook Imaging, LLC and GRIP Medical Diagnostics, LLC, which were valued using the cost approach. The investment in holding entities (KIRPA Holdings, LLC and Northstar Healthcare Northwest Management, LLC), were valued based on the adjusted net asset value method. The primary inputs for the operating entities included the discount rate, long-term growth rate and discount for lack of marketability.
The discount rate for the operating entity engaged in the leasing businesses were
3% and
4%, for Class B units and Class A units, respectively, which represent the estimated after-tax cost of debt of the counter party. The discount rate for the imaging and urgent care center was
14.5% and
15.5% for Class B units and Class A units, respectively, which represents the estimated cost of equity. The long-term growth rate for Spring Northwest Management, LLC and wholly owned subsidiaries was
3%. The discount for lack of marketability for the operating entities was
25%.
The primary input for the holding entity, KIRPA Holdings, LLC, includes a
5% discount for lack of control and a
10% discount for lack of marketability.</t>
  </si>
  <si>
    <t>Investments in Associates</t>
  </si>
  <si>
    <t>Investments in Associates [Text Block]</t>
  </si>
  <si>
    <t>3. Investments in Associates
In March 2014, the Company acquired an ownership interest in Group of Pioneers Diagnostics (“GOP”), LLC, representing
40% of the outstanding share interests in GOP. The investment was previously accounted for using the equity method of accounting. In March 2015, the Company resigned as manager of GOP resulting in the loss of ability to exercise significant influence over the operating and financial activities of the investee. As a result, the investment will be accounted for under the cost method accounting. The carrying value of this investment at September 30, 2015 was $0.2
million, and is reflected in investments in associates in the consolidated balance sheets.
The Company has other investments using the cost method which aggregate to $0.7
million.</t>
  </si>
  <si>
    <t>Business Combinations</t>
  </si>
  <si>
    <t>Business Combinations [Text Block]</t>
  </si>
  <si>
    <t>4. Business Combinations
Imaging Centers and Urgent Care Clinic
In January 2014, the Company acquired an ownership interest in two imaging centers and one urgent care clinic in Houston. The company acquired a
32.14% interest in Spring Northwest Operating, LLC, a
31.78% interest in Spring Northwest Management and a
22.22% interest in Willowbrook Imaging, LLC. The aggregate cost of the acquisition is comprised of $0.3
million in cash, net of acquired cash, and
431,711
shares of Nobilis stock representing a combined value of $1.4
million.
This transaction was treated as a business combination. The fair value of the assets and liabilities acquired were determined with the assistance of independent third party valuation experts. As a result of the acquisition, the Company recognized $0.7
million of goodwill within our medical services segment which is deductible for tax purposes. The Company believes that the goodwill is primarily comprised of the ability to further diversify the Company’s revenue stream while creating a valuable presence in the Northwest region of the Houston, Texas market.
Effective January 1, 2015, these entities were deconsolidated. See Note 2. The following table summarizes the fair values of the identifiable assets acquired and liabilities assumed at the date of acquisition (in thousands):
January 16, 2014
Net assets acquired:
Cash $
563
Prepaid expenses
48
Property and equipment
2,271
Other assets
40
Goodwill
701
Net assets acquired $
3,623
Net liabilities assumed:
Accounts payable $
697
Debt
1,544
Net liabilities assumed $
2,241
Consideration:
Cash, net of cash acquired $
346
Stock issued for acquisition
514
Noncontrolling interest
522
Total Consideration $
1,382
First Nobilis, LLC (“First Nobilis”)
In September 2014, the Company formed First Nobilis, a Texas limited liability Company. First Nobilis is owned
51% by the Company and
49% by a third party. First Nobilis formed two subsidiary Texas limited liability companies to be the new operating entities.
Upon formation of First Nobilis, effective September 1, 2014, Nobilis contributed $7.5
million in cash to the new entity. For a
49% ownership interest, a third party contributed medical supplies, intangible assets, and certain accounts payables and accounts receivables. As part of the transaction, certain of the Company’s assets were used as collateral on lines of credit for the landlord which were satisfied in December 2015. The Company entered into the First Nobilis arrangement in order to establish its first hospital platform in the Houston market for serving a broader patient population with higher acuity.
This transaction was treated as a business combination. The fair value of the intangible assets and liabilities acquired were determined with the assistance of independent third party valuation experts. As a result of the acquisition, the Company recognized $0.6
million of goodwill within our medical services segment which is deductible for tax purposes. As this transaction has resulted in the Company’s first acute care facility in the Houston market, the Company believes that the goodwill is primarily comprised of our enhanced service option to provide patients with a higher acuity of care.
The fair value of the noncontrolling interest was also determined with the assistance of a third party valuation expert using both Level 2 inputs, which include observable market data other than quoted prices and Level 3 inputs, which include unobservable data. The implied noncontrolling interest value, as calculated using the implied equity value of the Company and the
49% minority interest percentage, was discounted for both lack of control and lack of marketability using various inputs, including volatility, certain market control premiums from similar market transactions and the estimated amount of time it would take to sell the equity in the market without affecting the price.
The following table summarizes the fair values of the identifiable assets acquired and liabilities assumed at the date of acquisition
(in thousands)
September 2014
(Restated)
Net assets acquired:
Accounts receivable $
6,509
Inventory
598
Trade name
1,000
Physician relationships
2,800
Goodwill
649
Net assets acquired $
11,556
Net liabilities assumed:
Accounts payable $
6,060
Unfavorable lease
290
Total liabilities assumed $
6,350
Consideration:
49% ownership interest
$
5,206
Athas Health, LLC (“Athas”)
In December 2014, the Company completed its acquisition of Athas for total consideration of approximately $31.2
million (all $ denominations in US dollars). Athas is based in Dallas, Texas, and focuses on the delivery of specialized healthcare services in seven states through the use of contracted marketing services and factoring of receivables. They are a nationwide direct-to-consumer marketing company with multiple established campaigns in various clinical service lines. Through the acquisition of Athas, the Company is able to vastly expand its marketing infrastructure.
The purchase price for Nobilis to acquire all of the ownership interests in Athas was broken down as follows: $3.0
million in cash upon closing, the issuance of a promissory note by Nobilis to the sellers for $12.0
million, the issuance at closing of
6,666,666
shares of Nobilis common stock that are subject to a lock up of up to two years, and the issuance of an additional
4,666,666
shares of Nobilis common stock to be issued over two years with half issued on the first anniversary of the closing and the second half issued on the second anniversary of the closing. Under the two year lock up period, the stock issued as part of the purchase price is subject to restrictions on transfer and may not be sold or pledged until the lock out period is released.
The fair value of the assets acquired were determined with the assistance of independent third party valuation experts.
The fair value of the stock issued for consideration was also determined with the assistance of a third party valuation expert using both Level 1 inputs, which include quoted market prices, and Level 2 inputs, which include observable data other than quoted prices. The value was determined using the published stock price on the date of closing, less a discount for lack of marketability as a result of the two year lock up period on the shares issued. The discount for lack of marketability was calculated using observable volatility rates from comparable companies, quoted risk free rates and the expected holding period as a result of the two year lock up period. The discount for lack of marketability range from
18% to
30%.
As a result of the acquisition, the Company recognized $19.0
million of goodwill within our marketing segment which is deductible for tax purposes. The Company believes that the goodwill is primarily comprised of the potential benefit of having a marketing platform with proprietary technology in customer relation management that further distinguishes us from other healthcare providers, in addition to being able to enhance our marketing capabilities by broadening the Company’s reach to new patient markets.
The following table summarizes the fair values of the identifiable assets acquired and liabilities assumed at the date of acquisition
(in thousands)
December 2014
(Restated)
Net assets acquired:
Cash $
(53
)
Trade accounts receivable
4,713
Other receivable
450
Prepaid expenses
226
Investment in associate
730
PP&amp;E
752
Trademark
5,610
Internally developed software
1,980
Non-compete agreements
1,920
Trade secret medical technology
5,620
Goodwill
19,011
Net assets acquired $
40,959
Net liabilities assumed:
Trade accounts payable $
1,531
Accrued liabilities
2,915
Line of credit
4,120
Subordinated notes payable
635
Note payable
157
Other current liabilities
102
Other long-term liabilities
260
Total liabilities assumed $
9,720
Consideration:
Cash, net of cash acquired $
3,000
Debt issued for consideration
12,000
Stock issued for consideration
16,239
Total consideration $
31,239
Hermann Drive Surgical Hospital (“Hermann Drive”)
(f/k/a Victory Medical Center Houston)
In April 2015, the Company acquired a
55% ownership interest in Victory Medical Center Houston, L.P. (n/k/a Hermann Drive Surgical Hospital, LP), which owns and operates Victory Healthcare Houston Hospital (n/k/a Hermann Drive Surgical Hospital), a surgical hospital located in the Texas Medical Center in Houston, Texas. The Company paid $1.4
million in cash and assumed certain leases and loans of Hermann Drive. The acquisition of Hermann Drive provides the Company with managed care contracts spread across several major insurance carriers. Through this acquisition, the Company will also establish greater geographical coverage with this facility being located in the Texas Medical Center with a group of established physician partners.
The fair value of the intangible assets and physical equipment were determined with the assistance of independent third party valuation experts. As a result of the acquisition, the Company has preliminarily recognized $10.9
million of goodwill within our medical services segment which is deductible for tax purposes. The Company believes that the goodwill is primarily comprised of the business opportunities to be gained through the expanded geographical coverage as well as the access to a new physician group. In addition, the managed care contracts at this facility allow the Company to offer its services to a broader market segment.
The fair value of the noncontrolling interest was also determined with the assistance of a third party valuation expert using both Level 2 inputs, which include observable market data other than quoted prices and Level 3 inputs, which include unobservable data. The implied noncontrolling interest value, as calculated using the implied equity value of the Company and the
45% minority interest percentage, was discounted for both lack of control and lack of marketability using various inputs, including volatility, certain market control premiums from similar market transactions and the estimated amount of time it would take to sell the equity in the market without affecting the price.
Subsequent to the acquisition date of April 24, 2015, Hermann Drive had $5.7
million in revenues and a loss of $1.7
million which is included in the Company’s September 30, 2015 consolidated statements of operations.
The costs related to the transaction were nominal and were expensed during the three months ended June 30, 2015. These costs are included in the corporate general and administrative expenses in the nine months ended September 30, 2015 consolidated statements of operations.
During the measurement period, management determined certain adjustments to the acquired assets and liabilities which are detailed in the table below. FASB Accounting Standards Codification
805, “Business Combinations”, as amended by ASU
2015
-
16, requires that an acquirer recognize adjustments to provisional amounts that are identified during the measurement period in the reporting period in which the adjustment amounts are determined. During the three months ended September 30, 2015, the Company made the adjustments specified below with a corresponding adjustment to goodwill, and with no material effect on previous-period or current-period earnings or other comprehensive income.
The fair values assigned to certain assets acquired and liabilities assumed in relation to the Company’s acquisition have been prepared on a preliminary basis with information currently available and are subject to change. Specifically, the Company is further assessing the valuation of certain tangible and intangible assets acquired and obligations assumed pending the final appraisals. The Company expects to finalize its analysis during 2016.
The following table summarizes the fair values of the identifiable assets acquired and liabilities assumed at the date of acquisition
(in thousands)
As Previously
Measurement Period
Determined
Adjustments
Revised
Net assets acquired:
Cash $
64
$
-
$
64
Trade accounts receivable
2,500
-
2,500
Other receivables
6,325
-
6,325
Prepaid expenses and other current assets
44
-
44
Inventory
662
-
662
Property and equipment
4,860
-
4,860
Other long-term assets
2
-
2
Trademark
280
-
280
Medicare license
940
-
940
Hospital license
13
-
13
Goodwill
9,447
1,464
10,911
Net assets acquired $
25,137
$
1,464
$
26,601
Net liabilities assumed:
Trade accounts payable $
6,266
$
-
$
6,266
Accrued liabilities
3,198
-
3,198
Long-term portion of Capital Leases
2,278
-
2,278
Long-term portion of Note Payable
6,052
-
6,052
Total liabilities assumed $
17,794
$
-
$
17,794
Consideration:
Cash, net of cash acquired $
1,436
$
-
$
1,436
Debt assumed
5,907
-
5,907
Non-controlling interest
-
1,464
1,464
Total consideration $
7,343
$
1,464
$
8,807
Peak Surgeon Innovations, LLC (“Peak”)
In June 2015, the Company acquired Peak, a provider of intraoperative neuromonitoring ("IOM") services for hospitals, surgery centers and other healthcare facilities. The acquisition serves to expand the Company’s service coverage into multiple locations across multiple states. The Company acquired a
100% ownership interest in Peak for cash consideration of $0.9
million and stock consideration of $0.7
million provided to Bryan Hasse (the “Seller”). In addition to such cash and stock consideration, the Seller is eligible to receive a potential earnout payment (in cash or stock at the option of Seller) upon achievement by the IOM service line of certain EBITDA performance metrics.
Subsequent to the acquisition date of June 1, 2015, Peak had $1.0
million in revenues and income of $0.1
million which is included in the Company’s September 30, 2015 consolidated statements of operations.
The costs related to the transaction were nominal and were expensed during the nine months ended September 30, 2015. These costs are included in the corporate general and administrative expenses in the September 30, 2015 consolidated statements of operations.
During the measurement period, management determined certain adjustments to the acquired assets and liabilities which are detailed in the table below. FASB Accounting Standards Codification
805, “Business Combinations”, as amended by ASU
2015
-
16, requires that an acquirer recognize adjustments to provisional amounts that are identified during the measurement period in the reporting period in which the adjustment amounts are determined. During the three months ended September 30, 2015, the Company made the adjustments specified below with a corresponding adjustment to goodwill, and with no material effect on previous-period or current-period earnings or other comprehensive income.
The fair values assigned to certain assets acquired and liabilities assumed in relation to the Company’s acquisition have been prepared on a preliminary basis with information currently available and are subject to change. Specifically, the Company is further assessing the earn-out calculation, the valuation of certain tangible and intangible assets acquired and obligations assumed pending the final appraisals. The Company expects to finalize its analysis during 2016.
The Company is currently in the process of determining the fair value of any potential intangible assets with the assistance of independent third party valuation expert. As a result of the acquisition, the Company has preliminarily recognized $1.4
million of goodwill within our medical services segment which is deductible for tax purposes. The Company believes that the goodwill is primarily comprised of the business opportunities to be realized through Peak’s existing service infrastructure and relationships with health care facilities across the U.S. In addition, the acquisition of Peak allows the Company to vertically integrate its surgical services and capture revenues which have previously been realized by external service providers.
The capital leases assumed consist of medical equipment and contain a bargain purchase option.
The following table summarizes the fair values of the identifiable assets acquired and liabilities assumed at the date of acquisition
(in thousands)
As Previously
Measurement Period
Determined
Adjustments
Revised
Net assets acquired:
Cash $
1
$
-
$
1
Trade accounts receivable
315
54
369
Prepaid expenses and other current assets
4
(4
)
-
Property and equipment
-
315
315
Goodwill
1,318
57
1,375
Net assets acquired $
1,638
$
422
$
2,060
Net liabilities assumed:
Trade accounts payable $
138
$
-
$
138
Accrued expense
-
107
107
Capital lease liability
-
315
315
Net liabilities assumed $
138
$
422
$
560
Consideration:
Cash, net of cash acquired $
850
$
-
$
850
Stock issued as consideration
650
-
650
Total consideration $
1,500
$
-
$
1,500
Marsh Lane Surgical Hospital, LLC (“Marsh Lane”) In July 2015, the Company formed Marsh Lane, a Texas limited liability company and wholly owned subsidiary of the Company, and closed the purchase of certain assets (the “Acquisition”) of Victory Medical Center Plano, LP, a Texas limited partnership (“Victory Plano”). The Acquisition was closed following the conclusion of bankruptcy proceedings in the U.S. Bankruptcy Court for the Northern District of Texas, Fort Worth Division, initiated by Victory Plano. The acquisition of Victory Plano serves to establish the Company’s first hospital platform in the Dallas, Texas market for serving a broader patient population with higher acuity.
The total purchase price paid by Marsh Lane for the Acquisition was approximately $5.8
million, consisting of $1.3
million in cash to be used by Victory Plano to cure and pay certain defaults under contracts assumed by Marsh Lane and the $4.5
million assumption of Victory Plano’s indebtedness. Marsh Lane also assumed Victory Plano’s capital equipment leases and its real estate lease.
The fair value of the intangible assets acquired were determined with the assistance of independent third party valuation experts.
Subsequent to the acquisition date of July 30, 2015, Marsh Lane had $3.1
million in revenues and a nominal loss which is included in the Company’s September 30, 2015 consolidated statements of operations.
The costs related to the transaction were nominal and were expensed during the nine months ended September 30, 2015. These costs are included in the corporate general and administrative expenses in the September 30, 2015 consolidated statements of operations. Fair value of property and equipment was determined based on the cost approach, which considers the replacement cost less economic depreciation. The fair values assigned to certain assets acquired and liabilities assumed in relation to the Company’s acquisition have been prepared on a preliminary basis with information currently available and are subject to change. Specifically, the Company is further assessing the valuation of certain tangible and intangible assets acquired and obligations assumed pending the final appraisals. The Company expects to finalize its analysis during 2016. The capital leases assumed consist of medical equipment and contain a bargain purchase option.
The following table summarizes the fair values of the identifiable assets acquired and liabilities assumed at the date of acquisition
(in thousands)
July 31, 2015
Net assets acquired:
Trade accounts receivable $
3,000
Medical supplies
881
Property and equipment
10,170
Hospital license
13
Net assets acquired $
14,064
Net liabilities assumed:
Capital leases $
3,907
Debt
4,500
Total liabilities assumed $
8,407
Consideration:
Cash, net of cash acquired $
1,299
Bargain purchase gain: $
4,358
Unaudited Supplemental Pro Forma Information The following unaudited supplemental pro forma financial information includes the results of operations for Athas and First Nobilis, and is presented as if each acquired company had been consolidated as of the beginning of the year immediately preceding the year in which the company was acquired. The Company utilized all historical data which was available and practicable to obtain. Certain information was not practicable to obtain for the three and nine months ended September 30, 2014 for Hermann Drive and Marsh Lane due to the bankruptcy proceedings of their former parent company. The unaudited supplemental pro forma financial information has been provided for illustrative purposes only and does not purport to be indicative of the actual result that would have been achieved by the combined companies for the periods presented, or of the results that may be achieved by the combined companies in the future. Further, results may vary significantly from the results reflected in the following unaudited supplemental pro forma financial information because of future events and transactions, as well as other factors. Unaudited pro forma information for the Peak acquisition is not presented in the pro forma disclosure because the effects of such transaction is considered immaterial to the Company’s consolidated financial statements. The unaudited supplemental pro forma financial information presented below has been prepared by adjusting the historical results of the Company to include historical results of the acquired businesses described above and was then adjusted: (i) to increase amortization expense resulting from the intangible assets acquired; (ii) to adjust earnings per share to reflect the common shares issued as part of the purchase consideration; (iii) to reduce interest expense from debt which was retained by the seller upon acquisition of the respective businesses; (iv) to adjust the carrying value of net property and equipment to its fair value and to increase depreciation expense for the incremental increase in the value of property and equipment; (v) to decrease expenses for management services which were provided by the preceding parent entity and to concurrently increase expenses for management services which are now provided by the Company; and (vi) to adjust noncontrolling interest to properly reflect the minority ownership percentages which were not purchased by the Company. The unaudited supplemental pro forma financial information does not include adjustments to reflect the impact of other cost savings or synergies that may result from these acquisition.
The Company’s unaudited supplemental pro forma financial information is as follows
(in thousands except for per share amounts)
Three months ended
Three months ended
Nine months ended
Nine months ended
September 30, 2015
September 30, 2014
September 30, 2015
September 30, 2014
Revenue $
52,483
$
29,241
$
139,774
$
80,716
Income before from operations
3,873
1,782
8,225
3,252
Noncontrolling interests
2,375
2,073
10,360
4,697
Net income (loss) attributable to common stockholders
11,765
(326
)
6,282
(1,511
)
Net income (loss) per basic common share $
0.17
$
(0.01
) $
0.10
$
(0.03
)</t>
  </si>
  <si>
    <t>Trade Accounts Receivable</t>
  </si>
  <si>
    <t>Trade Accounts Receivable [Text Block]</t>
  </si>
  <si>
    <t>5. Trade Accounts Receivable
A detail of accounts receivable as of September 30, 2015 and December 31, 2014 is as follows
(in thousands)
September 30, 2015
December 31, 2014
Trade accounts receivable $
58,509
$
40,985
Allowance for doubtful accounts
(2,742
)
(1,391
)
Receivables transferred
(224
)
(873
)
Receivables purchased
1,525
1,740
Trade accounts receivable, net $
57,068
$
40,461
Bad debt expense was $0.9
million and
nil
for the three months ended September 30, 2015 and 2014, respectively, and $1.1
million and
nil
for the nine months ended September 30, 2015 and 2014, respectively.
From time to time, we transfer to third parties certain of our accounts receivable payments on a non-recourse basis in return for advancement on payment to achieve a faster cash collection. As of September 30, 2015 and December 31, 2014, there remained a balance of $0.2
million and $0.9
million, respectively, in transferred receivables pursuant to the terms of the original agreement. The Company, from time to time, transfers to the third party certain of its accounts receivable payments on a non-recourse basis. For the three months ended September 30, 2015 and 2014, the Company received advanced payments of $0.3
million and $0.2
million, respectively. During the same time period, the Company transferred $1.4
million and $1.0
million of receivables, respectively. For the nine months ended September 30, 2015 and 2014, the Company received advanced payments of $1.4
million and $0.5
million, respectively. During the same time period, the Company transferred $5.2
million and $4.8
million of receivables, respectively. Concurrently, upon collection of these transferred receivables, payment will be made to the transferee.
Athas Health, LLC (“Athas”) purchases receivables from physicians, at a discount, on a nonrecourse basis. The discount and purchase price vary by speciality and are recorded at the date of purchase, which generally occurs
45
days after the accounts are billed. These purchased receivables are billed and collected by Athas, and Athas retains
100% of what is collected after paying the discounted purchase price. Following the transfer of the receivable, the transferor has no continued involvement and there are no restrictions on the receivables. Gross revenue from purchased receivables was $2.8
million and $7.8
million for the three and nine months ended September 30, 2015, respectively. Revenue, net of the discounted purchase price, was $1.2
million and $3.9
million for the three and nine months ended September 30, 2015, respectively. Accounts receivable for purchased receivables was $0.8
million as of September 30, 2015. Comparable prior period amounts are not presented, as Athas was acquired by Nobilis in December 2014.
Peak Surgeon Innovations, LLC (“Peak”) purchases receivables from a third party, at a discount, on a nonrecourse basis. The discount and purchase price vary by speciality and are recorded at the date of purchase, which generally occurs
30
days after the accounts are billed. These purchased receivables are billed and collected by Peak, and Peak retains
100% of what is collected after paying the discounted purchase price. Following the transfer of the receivable, the transferor has no continued involvement and there are no restrictions on the receivables. Gross revenue from purchased receivables was $0.4
million and $0.5
million for the three and nine months ended September 30, 2015, respectively. Accounts receivable for purchased receivables was $0.7
million as of September 30, 2015. Comparable prior period amounts are not presented, as Peak was acquired by Nobilis in December 2014.
Factoring Revenues Factoring revenue is comprised of revenue generated from certain accounts receivables which are purchased from third parties through the regular course of business. Purchase price is determined either by a flat fee per case, as dictated per the agreement, or as a percentage of final collections. At the time of purchase, the Company assumes all financial risk and incurs all costs related to collections without any recourse to the third party seller. Net Factoring revenue is deferred until such time the receivables are purchased and is subsequently recognized on a straight-lined basis through the date of collection from third-party payors.
Accounts Receivable
Accounts receivable consists of net patient service revenues and factoring revenues recorded at net realizable value and contracted marketing revenues recorded at the fees due from the facilities for marketing services performed. Factoring receivables represent Athas Health, LLC (“Athas”) purchases of receivables from physicians, at a discount, on a nonrecourse basis. The discount and purchase price vary by speciality and are recorded at the date of purchase, which generally occurs
45
days after the accounts are billed. The purchased receivables are billed and collected by Athas, and Athas retains
100% of what is collected after paying the discounted purchase price.</t>
  </si>
  <si>
    <t>Concentrations</t>
  </si>
  <si>
    <t>Concentrations [Text Block]</t>
  </si>
  <si>
    <t>6. Concentrations A summary of certain information about our payor concentration is as follows:
MEDICAL SERVICES SEGMENT PATIENT AND NET PROFESSIONAL FEE REVENUE BY PAYORS OF THE NOBILIS FACILITIES FOR THE THREE MONTHS ENDED SEPTEMBER 30, 2015 AND 2014
2015 Patient and Net
2014 Patient and Net
Payors
Professional Fee Revenue
Professional Fee Revenue
by Payor Mix
by Payor Mix
Private insurance and other private pay
94.4%
97.4%
Workers compensation
5.1%
1.6%
Medicare
0.5%
1.0%
Total
100.0%
100.0%
MARKETING SEGMENT PATIENT AND NET PROFESSIONAL FEE REVENUE BY PAYORS OF THE NOBILIS FACILITIES FOR THE THREE MONTHS ENDED SEPTEMBER 30, 2015 AND 2014
2015 Patient and Net
2014 Patient and Net
Payors
Professional Fee Revenue
Professional Fee Revenue
by Payor Mix
by Payor Mix
Private insurance and other private pay
100.0%
0.0%
Workers compensation
0.0%
0.0%
Medicare
0.0%
0.0%
Total
100.0%
0.0%
CONSOLIDATED SEGMENTS PATIENT AND NET PROFESSIONAL FEE REVENUE BY PAYORS OF THE NOBILIS FACILITIES FOR THE THREE MONTHS ENDED SEPTEMBER 30, 2015 AND 2014
2015 Patient and Net
2014 Patient and Net
Payors
Professional Fee Revenue
Professional Fee Revenue
by Payor Mix
by Payor Mix
Private insurance and other private pay
95.1%
97.4%
Workers compensation
4.5%
1.6%
Medicare
0.4%
1.0%
Total
100.0%
100.0%
MEDICAL SERVICES SEGMENT PATIENT AND NET PROFESSIONAL FEE REVENUE BY PAYORS OF THE NOBILIS FACILITIES FOR THE NINE MONTHS ENDED SEPTEMBER 30, 2015 AND 2014
2015 Patient and Net
2014 Patient and Net
Payors
Professional Fee Revenue
Professional Fee Revenue
by Payor Mix
by Payor Mix
Private insurance and other private pay
94.7%
96.3%
Workers compensation
4.8%
2.7%
Medicare
0.5%
1.0%
Total
100.0%
100.0%
MARKETING SEGMENT PATIENT AND NET PROFESSIONAL FEE REVENUE BY PAYORS OF THE NOBILIS FACILITIES FOR THE NINE MONTHS ENDED SEPTEMBER 30, 2015 AND 2014
2015 Patient and Net
2014 Patient and Net
Payors
Professional Fee Revenue
Professional Fee Revenue
by Payor Mix
by Payor Mix
Private insurance and other private pay
100.0%
0.0%
Workers compensation
0.0%
0.0%
Medicare
0.0%
0.0%
Total
100.0%
0.0%
CONSOLIDATED SEGMENTS PATIENT AND NET PROFESSIONAL FEE REVENUE BY PAYORS OF THE NOBILIS FACILITIES FOR THE NINE MONTHS ENDED SEPTEMBER 30, 2015 AND 2014
2015 Patient and Net
2014 Patient and Net
Payors
Professional Fee Revenue
Professional Fee Revenue
by Payor Mix
by Payor Mix
Private insurance and other private pay
95.2%
96.3%
Workers compensation
4.3%
2.7%
Medicare
0.5%
1.0%
Total
100.0%
100.0%
Four facilities represent approximately
83% of the Company’s contracted marketing revenue and four facilities represent approximately
82% of the Company’s contracted marketing accounts receivable for the nine months ended and as of September 30, 2015.</t>
  </si>
  <si>
    <t>Intangible Assets</t>
  </si>
  <si>
    <t>Intangible Assets [Text Block]</t>
  </si>
  <si>
    <t>7. Intangible Assets
Intangible assets at September 30, 2015 and December 31, 2014 consist of the following
(in thousands)
September 30, 2015
December 31, 2014
Term
Historical
Accumulated
Accumulated
Net Book
Historical
Accumulated
Accumulated
Net Book
(in years)
Cost
Additions
Amortization
Impairment
Value
Cost
Amortization
Impairment
Value
Definite Life
Non-compete agreements
10
-
15
$
2,761
$
-
$
993
$
-
$
1,768
$
2,761
$
853
$
-
$
1,908
Internally developed software
5
1,980
-
330
-
1,650
1,980
33
-
1,947
Trade secret methodology
10
5,620
-
468
-
5,152
5,620
47
-
5,573
Physician relationships
20
2,800
-
152
-
2,648
2,800
47
-
2,753
Unfavorable lease
8
(290
)
-
(25
)
-
(265
)
(290
)
(11
)
-
(279
)
Indefinite Life
-
-
Tradenames
1,000
-
-
1,000
1,000
-
-
1,000
Trademark
5,610
280
-
-
5,890
5,610
-
-
5,610
Medicare license
8,498
940
-
7,401
2,037
8,498
-
7,401
1,097
Hospital license
-
26
-
-
26
-
Total $
27,979
$
1,246
$
1,918
$
7,401
$
19,906
$
27,979
$
969
$
7,401
$
19,609
Amortization expense was $0.3
million and
nil
for the three months ended September 30, 2015 and 2014, respectively, and $0.9
million and
nil
for the nine months ended September 30, 2015 and 2014, respectively. Estimated amortization expense of intangible assets is $0.3
million for the remainder of 2015, $1.2
million for each of the next four years and $5.3
million thereafter.</t>
  </si>
  <si>
    <t>Goodwill [Text Block]</t>
  </si>
  <si>
    <t>8. Goodwill
The following table provides information on changes in the carrying amount of goodwill, which is included in the accompanying consolidated balance sheets as of September 30, 2015 and December 31, 2014
(in thousands)
September 30, 2015
December 31, 2014
Cost $
47,474
$
35,889
Accumulated impairment losses
(14,300
)
(14,300
)
Total $
33,174
$
21,589
Cost
September 30, 2015
December 31, 2014
BALANCE - beginning of period $
35,889
$
15,528
January 2014 business combination
-
701
First Nobilis business combination
-
649
Athas business combination
-
19,011
Deconsolidation of imaging centers and urgent care clinic
(701
)
-
Hermann Drive business combination, as adjusted
10,911
-
Peak business combination, as adjusted
1,375
-
Total cost $
47,474
$
35,889
Accumulated impairment
BALANCE - beginning of period $
(14,300
) $
(14,300
)
Impairment charges during the period
-
-
Total accumulated impairment $
(14,300
) $
(14,300
)</t>
  </si>
  <si>
    <t>Lines of Credit</t>
  </si>
  <si>
    <t>Lines of Credit [Text Block]</t>
  </si>
  <si>
    <t>9. Lines of Credit
On March 31, 2015, the Company secured a $5.0
million revolving line of credit (the “revolver”) from Healthcare Financial Services, LLC (f/k/a General Electric Capital Corporation), or “HFS” maturing in March 2020. The revolver bears interest at a rate of
4% plus LIBOR per annum (effective rate of
4.70% at September 30, 2015) and requires quarterly payments. Principal amounts borrowed under the revolver may be repaid and re-borrowed periodically. The revolver is collateralized by the accounts receivable and physical equipment of all of the Company’s
100% owned subsidiaries as well as the Company’s ownership interest in all less than wholly owned subsidiaries. During the three months ended September 30, 2015, the Company paid down the previous $1.5
million balance outstanding on the revolver. The Company has no outstanding amount due on this revolver as of September 30, 2015.
On July 30, 2015, the Company issued a $1.5
M Letter of Credit to the Landlord of the March Lane Surgical Hospital (“Marsh Landlord”) facility in connection with the execution of the hospital facility lease. The Marsh Landlord shall have the right to draw upon the Letter of Credit in an event of default. The Letter of Credit is secured by the $5.0
million revolving line of credit from HFS.</t>
  </si>
  <si>
    <t>Debt</t>
  </si>
  <si>
    <t>Debt [Text Block]</t>
  </si>
  <si>
    <t>10. Debt
On March 31, 2015, the Company secured a $20.0
million term loan from HFS. The term loan bears interest at a rate of
4% plus LIBOR per annum (effective rate of
4.70% at September 30, 2015) and requires quarterly payments of principal and interest until the term loan matures in March 2020. The term loan provides for a
0.70215% LIBOR floor. The term loan is collateralized by the accounts receivable and physical equipment of all of the Company’s
100% owned subsidiaries as well as the Company’s ownership interest in all less than wholly owned subsidiaries.
The $20.0
million term loan primarily served to refinance all previously held debt and lines of credit. Debt issuance costs associated with the new credit facility approximated $0.6
million.
In April 2015, the Company acquired a
55% ownership interest in Victory Medical Center, L.P. for cash and the assumption of certain liabilities and loans. The loan assumed was from UMB Bank n.a., in the amount of $6.1
million. In May 2015, the Company paid off the loan balance with UMB Bank n.a.
The credit facilities contain covenants, including a requirement to maintain a fixed charge coverage ratio of at least
2.0
times and a leverage ratio of
2.5
times. The Company was in full compliance of all credit facility covenants at September 30, 2015.
On July 30, 2015, The Company secured a $4.5
million term loan from LegacyTexas Bank. The term loan bears interest at a rate of
4% plus LIBOR per annum (
4.19% at September 30, 2015) and requires monthly payments of interest. Monthly payments of principal will commence in August 2016. The term loan matures in July 2020. The term loan is subordinated to the Company’s term loan and revolver with HFS.
Loan origination fees are deferred and the net amount is amortized over the contractual life of the related loans.
Debt at September 30, 2015 consisted of the following
(in thousands)
September 30, 2015
December 31, 2014
Gross debt $
23,734
$
20,074
Less: unamortized loan fees
596
-
Debt, net of unamortized loan fees
23,138
20,074
Less: current portion of term loan
868
3,437
Less: subordinated notes payable
-
635
Less: lines of credit
-
5,420
Long-term debt, net of unamortized loan fees $
22,270
$
10,582</t>
  </si>
  <si>
    <t>Share Based Compensation</t>
  </si>
  <si>
    <t>Share Based Compensation [Text Block]</t>
  </si>
  <si>
    <t>11. Share Based Compensation
Restricted Share Units (RSU’s)
The Company did not grant any RSU’s during the three and nine months ended September 30, 2015 and granted
50,000
RSU’s and
700,000
RSU’s during the three and nine months ended September 30, 2014, respectively.
The Company recorded stock compensation expense relative to RSU’s of
nil
and $0.1
million for the three months ended September 30, 2015 and 2014, respectively, and $5.4
million and $0.1
million for the nine months ended September 30, 2015 and 2014, respectively.
In June 2015, two key executives of the Company experienced triggering events, as defined in their employment agreements, which accelerated all unrecognized stock compensation expense on their outstanding RSU’s. As a result of the acceleration, the Company recognized an additional $4.5
million of stock compensation expense during the nine months ended September 30, 2015.
Stock Options
The Company granted a total of
1,300,000
stock options during the three months ended September 30, 2015. Of the options granted during the three month period,
900,000
of those vest ratably over a three year period,
400,000
cliff vest at the end of a five year period. The Company granted a total of
2,601,782
stock options during the nine months ended September 30, 2015. Of the options granted during the nine month period,
451,782
vest immediately,
450,000
vest ratably over a one year period,
1,300,000
vest ratably over a three year period and
400,000
cliff vest at the end of a five year period.
The following table summarizes stock option activity for the nine months ended September 30, 2015.
Shares
Weighted-
Weighted-Average
Underlying
Average Exercise
Remaining Life
Options
Price
(years)
Outstanding at December 31, 2014
3,118,218
$
1.45
9.80
Granted
2,601,782
$
5.50
9.78
Exercised
(447,787
) $
1.26
-
Forfeited
(372,213
) $
1.11
-
Outstanding at September 30, 2015
4,900,000
$
3.65
9.47
Exercisable at September 30, 2015
1,408,461
$
2.54
9.47
The above table includes
650,000
options issued to nonemployees. See Note 13 for discussion regarding the classification of these options in the balance sheet.
The total intrinsic value of stock options exercised during the nine months ended September 30, 2015 and 2014 was $2.9
and $0.6, respectively. The total intrinsic value for all in-the-money vested outstanding stock options at September 30, 2015 was $4.6
million. Assuming all stock options outstanding at September 30, 2015 were vested, the total intrinsic value of in-the-money outstanding stock options would have been $12.1
million.
The Company recorded total stock compensation expense relative to employee stock options of $1.3
million and $0.1
for the three months ended September 30, 2015 and 2014, respectively, and $4.3
and $0.2
for the nine months ended September 30, 2015 and 2014, respectively.
The fair values of the employee stock options used in recording compensation expense are computed using the Black-Scholes option pricing model. The table below shows the assumptions used in the model for options awarded during the three months ended September 30, 2015.
Nine months ended
September 30, 2015
Expected price volatility
113% -
122%
Risk free interest rate
1.34% -
1.87%
Expected annual dividend yield
0%
Expected option term (years)
5
-
6
Expected forfeiture rate
1.3% -
8.8%
Grant date fair value per share $
2.97
- $6.31
For stock options, the Company recognizes share-based compensation net of estimated forfeitures and revises the estimates in the subsequent periods if actual forfeitures differ from the estimates. Forfeiture rates are estimated based on historical experience as well as expected future behavior.</t>
  </si>
  <si>
    <t>Shareholders Equity</t>
  </si>
  <si>
    <t>Shareholders Equity [Text Block]</t>
  </si>
  <si>
    <t>12. Shareholders’ Equity
In April 2015, the Company issued, through a private placement agreement,
7,847,668
Units, at a price of Cdn$9.00
per Unit. Each Unit is comprised of one treasury unit (a “Treasury Unit”) and one-half of one common share from Donald L. Kramer, Healthcare Ventures, Ltd (a company wholly owned by Dr. Kramer), Harry Fleming or from treasury. Each Treasury Unit is comprised of one-half of one common share of the Company and one-half of one common share purchase warrant exercisable for one additional share at a price of Cdn$11.50. Through the private placement, the Company raised proceeds of $28.4
million, net of offering costs and commissions of $1.9
million. As part of the private placement, the Company also granted
392,383
options to the underwriter at a price of Cdn$9.00.
Earnings per share (“EPS”)
A detail of the Company’s EPS is as follows
(in thousands except for share and per share amounts)
Three months ended
Three months ended
Nine months ended
Nine months ended
September 30, 2015
September 30, 2014
September 30, 2015
September 30, 2014
Net income for the period $
10,943
$
1,240
$
6,038
$
1,722
Issued common shares at beginning of period
70,867,494
43,411,318
59,418,227
42,729,547
Effect of investment in subsidiary
-
-
-
406,466
Effect of private placement
-
242,104
2,066,496
-
Effect of June 2015 acquisition
-
-
37,478
-
Effect of stock based compensation
61,884
184,783
303,426
264,835
Effect of stock warrants
6,209
753,567
2,194,072
253,949
Athas share consideration
-
-
1,290,911
81,589
Weighted average common shares at end of period
70,935,587
44,591,772
65,310,610
43,736,386
Basic net income per common share $
0.15
$
0.03
$
0.09
$
0.04
A detail of the Company’s dilutive EPS is as follows
(in thousands except for share and per share amounts)
Three months ended
Three months ended
Nine months ended
Nine months ended
September 30, 2015
September 30, 2014
September 30, 2015
September 30, 2014
Net income for the period $
10,943
$
1,240
$
6,038
$
1,722
Weighted average common shares (basic)
70,935,587
44,591,772
65,310,610
43,736,386
Effect of stock based compensation
6,597,870
785,161
6,242,470
641,344
Effect of stock warrants
122,806
98,067
420,527
64,218
Athas share consideration
-
-
3,094,017
-
Weighted average common shares (diuluted) at end of period
77,656,264
45,475,000
75,067,623
44,441,948
Dilutive net income per common share $
0.14
$
0.03
$
0.08
$
0.04
Options to purchase
1,875,000
shares of common stock, warrants with the right to purchase
3,923,824
shares of common stock and options issued to underwriters to purchase
392,383
shares of common stock were not included in the computation of diluted earnings per share in the 2015 period because the effect would have been anti-dilutive as a result of the securities being “out of the money” with a strike price greater than the average fair market value during the period presented.</t>
  </si>
  <si>
    <t>Warrants and Options Liabilities</t>
  </si>
  <si>
    <t>Warrants and Options Liabilities [Text Block]</t>
  </si>
  <si>
    <t>13. Warrants and Options Derivative Liabilities
Warrants and Options Issued in Private Placements The Company issued warrants and compensatory options in connection with private placements completed in December 2013 and September 2014. These warrants and options have exercise prices denominated in Canadian dollars and as such may not be considered indexed to our stock in accordance with ASC 815-40-15-7I. Hence, these warrants and options are classified as liabilities under the caption “Warrants and Options Derivative Liability” and recorded at estimated fair value at each reporting date, computed using the Black-Scholes valuation method. Changes in the liability from period to period are recorded in the Statements of Operations under the caption “Change in fair value of warrants and options liability”. The estimated fair values of warrants and options accounted for as liabilities were determined on the date of the private placements and at each balance sheet date following using the Black Scholes pricing model with the following inputs:
September 30, 2015
December 31, 2014
Risk free interest rate
0.11% -
0.64%
0.13% -
0.67%
Expected life in years
0.25
-
2
1
-
2
Expected volatility
71% -
89%
73% -
146%
Expected dividend yeild
0%
0%
The changes in fair value of the warrants and options liability during the quarter ended September 30, 2015 were as follows:
September 30, 2015
December 31, 2014
Balance at beginning of year $
6,657
$
2,401
Issuance of warrants and options
12,797
2,143
Transferred to equity upon exercise
(8,882
)
(1,440
)
Change in fair value recorded in earnings
(4,741
)
(744
)
Balance at September 30, 2015 and 2014 $
5,831
$
2,360
The following warrants and options were outstanding at September 30, 2015:
Number of warrants and
Remaining contractual life
Exercise price in Cnd$
options
(years)
2013 Options
Cnd$0.95
37,000
0.25
2014 Warrants
Cnd$1.80
9
1.00
2014 Options
Cnd$1.37
117,810
1.00
2015 Warrants
Cnd$11.50
3,923,834
1.75
2015 Options
Cnd$9.00
392,383
1.75
Outstanding and exercisable at September 30, 2015
4,471,036
Options Issued to Non-Employees
As discussed in Note 11, the Company has issued options to professionals providing services to the organization. These professionals do not meet the definition of an employee under U.S. GAAP. At September 30, 2015, there were
650,000
options issued and outstanding to these non-employees.
Under U.S. GAAP, the value of these option awards is determined at the performance completion date (e.g. vesting date). The Company recognizes expense for such estimated total value of the awards during the period from their issuance until performance completion since the professional services are being rendered during this time. The total expense recognized is adjusted to the final value of the award as determined on the performance completion date. The estimated and final values of the non-employee option awards are determined using the Black Scholes pricing model with the following inputs:
September 30, 2015
December 31, 2014
Risk free interest rate
1.37% -
1.56%
0.67% -
2.00%
Expected life in years
5
-
6
2
-
6
Expected volatility
113% -
115%
113% -
127%
Expected dividend yield
0%
0%
The Company recorded expense for non-employee stock options of $1.1
and $0.1
million for the three months ended September 30, 2014 and 2015, respectively and $2.8
million and $0.1
million for the nine months ended September 30, 2015 and 2014, respectively.
After the performance completion date, options issued to non-employees will become subject to ASC 815. Under U.S. GAAP, such options may not be considered indexed to our stock in accordance with ASC 815-40-15-7I because they have exercise prices denominated in Canadian dollars. Hence, these will be classified as derivative liabilities under the caption “Warrant and Option Liabilities” and recorded at estimated fair value at each reporting date, computed using the Black-Scholes valuation method. Changes in the liability from period to period will be recorded in the Statements of Operations under the caption “Change in fair value of warrant and option liabilities”. At September 30, 2015, the performance completion date was reached for
333,333
non-employee options. Accordingly, the Company reclassified $1.5
million from equity to liabilities during the nine months ended September 30, 2015 for the value of the options at the performance completion date. At September 30, 2015, these options had increased in value to $1.6
million. The change in value of these options totaling $64
thousand has been recognized in earnings.</t>
  </si>
  <si>
    <t>Income Taxes</t>
  </si>
  <si>
    <t>Income Taxes [Text Block]</t>
  </si>
  <si>
    <t>14. Income Taxes The Company files a consolidated federal income tax return.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deferred tax assets and liabilities of a change in tax rates is recognized in income in the period that includes the enactment date. Deferred tax assets are recognized to the extent that the realization of the related tax benefit through future taxable profits is probable. The Company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applies recognition thresholds and measurement attributes for the financial statement recognition and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 of operations.</t>
  </si>
  <si>
    <t>Business Segment Information</t>
  </si>
  <si>
    <t>Business Segment Information [Text Block]</t>
  </si>
  <si>
    <t>15. Business Segment Information
A summary of the business segment information as of September 30, 2015 is as follows
(in thousands)
Nine months ended September 30, 2015
Medical Services
Marketing
Corporate
Total
Revenues $
123,638
$
15,563
$
-
$
139,201
Cost of goods sold
-
1,255
-
1,255
Gross Profit
123,638
14,308
-
137,946
Operating expenses
94,589
12,216
-
106,805
Corporate costs
-
-
23,071
23,071
Income (loss) from operations
29,049
2,092
(23,071
)
8,070
Interest expense
169
65
872
1,106
Change in fair value of warrant and option liabilities
-
-
(4,677
)
(4,677
)
Bargain purchase
(4,358
)
-
-
(4,358
)
Other income
1,383
(446
)
(2,455
)
(1,518
)
Income before income taxes $
31,855
$
2,473
$
(16,811
) $
17,517
Other data:
Depreciation and amortization expense $
2,079
$
1,035
$
99
$
3,213
Income tax expense $
703
$
159
$
-
$
862
Intabgible assets $
5,734
$
14,172
$
-
$
19,906
Goodwill $
14,163
$
19,011
$
-
$
33,174
Capital expenditures $
2,406
$
127
$
-
$
2,533
Non-cash acquisition of property and equipment $
15,345
$
-
$
-
$
15,345
Non-cash acquisition of intangibles and goodwill $
13,532
$
-
$
-
$
13,532
Total assets $
103,836
$
43,528
$
18,158
$
165,522
Total liabilities $
38,360
$
3,909
$
22,831
$
65,100
Three months ended September 30, 2015
Medical Services
Marketing
Corporate
Total
Revenues $
46,150
$
6,333
$
-
$
52,483
Cost of goods sold
-
284
-
284
Gross Profit
46,150
6,049
-
52,199
Operating expenses
36,466
5,386
-
41,852
Corporate costs
-
-
7,296
7,296
Income (loss) from operations
9,684
663
(7,296
)
3,051
Interest expense
169
(15
)
168
322
Change in fair value of warrant and option liabilities
-
-
(6,381
)
(6,381
)
Bargain purchase
(4,358
)
-
-
(4,358
)
Other income
1,583
(205
)
(1,484
)
(106
)
Income before income taxes $
12,290
$
883
$
401
$
13,574
Other data:
Depreciation and amortization expense $
1,178
$
344
$
43
$
1,565
Income tax expense $
176
$
80
$
-
$
256
Capital expenditures $
1,041
$
-
$
-
$
1,041
Non-cash acquisition of property $
10,485
$
-
$
-
$
10,485
Non-cash acquisition of intangibles and goodwill $
1,534
$
-
$
-
$
1,534
The Company created the Marketing &amp; Factoring operation segment in December 2014 following the acquisition of Athas. Prior to the acquisition of Athas, the Company operated under one operating segment and therefore, has not presented a prior period comparison of segment information.</t>
  </si>
  <si>
    <t>Litigation</t>
  </si>
  <si>
    <t>Litigation [Text Block]</t>
  </si>
  <si>
    <t>16. Litigation In the normal course of our business, we are subject to legal proceedings brought by or against us and our subsidiaries. In the opinion of management, the amount of ultimate liability with respect to these actions will not materially impact the financial position, results of operations or liquidity of the Company.
Elite Ambulatory Surgery Centers, LLC (“Elite”) filed suit against Athas Health, LLC (“Athas”) and Nobilis Health Corp. in Harris County Texas in early 2015. The lawsuit alleged that our acquisition of Athas caused Athas to violate an exclusive marketing services between itself and Elite, and also caused Athas to violate a non-competition covenant contained in the operating agreements of Elite-affiliate entities in which Athas was an equity owner. As of September 30, 2015 parties to the Elite Litigation are in settlement discussions. The Company currently maintains a reserve of $0.4
million for potential exposure, which we consider adequate.</t>
  </si>
  <si>
    <t>Supplemental Cash Flow Information</t>
  </si>
  <si>
    <t>Supplemental Cash Flow Information [Text Block]</t>
  </si>
  <si>
    <t>17. Supplemental Cash Flow Information
Nine months ended September 30,
2015
2014
SUPPLEMENTAL DISCLOSURE OF CASH FLOW INFORMATION:
Cash paid for interest $
1,129
$
332
Cash paid for taxes $
633
$
88
SUPPLEMENTAL SCHEDULE OF NON-CASH INVESTING AND FINANCING ACTIVITIES:
Non-cash acquisition of property and equipment $
15,345
$
2,271
Non-cash acquisition of goodwill and intangibles $
13,532
$
4,449
Non-cash deconsolidation of property and equipment $
2,828
$
-
Non-cash deconsolidation of goodwill $
701
$
-
Non-cash purchase of medical equipment through capital lease $
-
$
214
Stock consideration given for purchase of interest in subsidiary $
-
$
514
Athas settlement in lieu of contingent shares $
5,685
$
-
The accompanying notes are an integral part of the unaudited consolidated financial statements.</t>
  </si>
  <si>
    <t>Subsequent Events</t>
  </si>
  <si>
    <t>Subsequent Events [Text Block]</t>
  </si>
  <si>
    <t>18. Subsequent Events
Scottsdale Liberty Hospital
In November, 2015, the Company announced the closing of a transaction to jointly own and operate Freedom Pain Hospital (n/k/a Scottsdale Liberty Hospital) located in Scottsdale, Arizona. The Company acquired a
60% stake and management control of the joint venture entity which was formed to own and operate the successor hospital.
In the transaction, Nobilis contributed approximately $3.2
million to acquire its
60% stake. In addition to managing the corporate affairs of the new hospital, Nobilis will provide day to day management services pursuant to a management agreement executed as part of the transaction.
Upon closing, the joint venture had approximately $4.2
million in working capital. In addition, Nobilis has agreed to facilitate, in a manner consistent with its obligations to HFS, a $4.5
million line of credit to provide additional working capital as needed.
Lefton Settelment
In December 2015, the Company executed a settlement agreement with its former Chief Marketing Officer. Pursuant to the settlement agreement, the Company paid a lump sum cash payment and shall grant
650,000
stock options at contractually agreed intervals. The aggregate expense associated with the settlement approximated $0.8
million and was accrued for at September 30, 2015.
Amended Credit Agreement On November 30, 2015, Northstar Healthcare Acquisitions, LLC (“Acquisitions”), a wholly-owned subsidiary of the Company, entered into the Third Amendment to Credit Agreement by and among Acquisitions, Healthcare Financial Solutions, LLC (“Healthcare Financial”) (as successor in interest to HFS) and other Credit Parties named therein and the Conditional Waiver Letter Agreement by and between Acquisitions and Healthcare Financial. The Third Amendment amended the form of the Compliance Certificate set forth in the Credit Agreement. Under the Waiver Letter, Healthcare Financial granted Northstar additional time to submit financial statements for fiscal quarters ended June 30, 2015 and September 30, 2015, and to join to the Credit Agreement two new subsidiaries of the Company.</t>
  </si>
  <si>
    <t>Nature of Operations and Basis of Presentation (Tables)</t>
  </si>
  <si>
    <t>12 Months Ended</t>
  </si>
  <si>
    <t>Condensed Balance Sheet [Table Text Block]</t>
  </si>
  <si>
    <t>As of December 31, 2014
As Reported
Adjustments
Restated
Assets
Current Assets:
Cash $
7,568
$
-
$
7,568
Trade accounts receivable, net
42,175
(1,714
)
40,461
Medical supplies
1,412
-
1,412
Prepaid expenses and other current assets
3,554
-
3,554
Total current assets
54,709
(1,714
)
52,995
Property and equipment, net
9,087
-
9,087
Intangible assets, net
19,543
66
19,609
Goodwill
22,470
(881
)
21,589
Notes receivable
659
-
659
Investments in associates
880
-
880
Other long-term assets
234
-
234
Total Assets $
107,582
$
(2,529
) $
105,053
Liabilities and Equity
Current Liabilities:
Trade accounts payable $
10,528
$
-
$
10,528
Accrued liabilities
9,112
(554
)
8,558
Lines of credit
5,420
-
5,420
Subordinated notes payable
635
-
635
Current portion of warrant and stock option liabilities
-
300
300
Current portion of debt
3,437
-
3,437
Current portion of capital leases
257
-
257
Other current liabilities
1,485
-
1,485
Total current liabilities
30,874
(254
)
30,620
Long-term capital leases, net of current portion
573
-
573
Lines of credit
Long-term debt, net of current portion
10,582
-
10,582
Warrant and stock option liabilities, net of current portion
-
6,357
6,357
Other long-term liabilities
252
-
252
Total liabilities
42,281
6,103
48,384
Contingently redeemable noncontrolling interest
-
12,867
12,867
Shareholders' Equity:
Common stock, no par value
-
-
-
Additional paid in capital
179,293
(2,937
)
176,356
Accumulated deficit
(132,866
)
(3,710
)
(136,576
)
Accumulated other comprehensive income
(111
)
-
(111
)
Total shareholders’ equity attributable to Nobilis Health Corp.
46,316
(6,647
)
39,669
Noncontrolling interests
18,985
(14,852
)
4,133
Total shareholders' equity
65,301
(21,499
)
43,802
Total Liabilities and Shareholders' Equity $
107,582
$
(2,529
) $
105,053</t>
  </si>
  <si>
    <t>Condensed Income Statement [Table Text Block]</t>
  </si>
  <si>
    <t>Quarter Ended September 30, 2014
As Reported
Adjustments
Restated
Revenues - Patient and net professional fees $
17,193
$
-
$
17,193
Operating expenses:
Salaries and benefits
2,964
-
2,964
Drugs and supplies
2,267
-
2,267
General and administrative
6,164
-
6,164
Depreciation and amortization
352
(8
)
344
Total operating expenses
11,747
(8
)
11,739
Corporate costs:
Salaries and benefits
636
-
636
General and administrative
706
(16
)
690
Legal expenses
204
-
204
Depreciation
26
-
26
Total corporate costs
1,572
(16
)
1,556
Income from operations
3,874
24
3,898
Other expense (income):
Change in fair value of warrant and stock option liabilities
-
2
2
Interest expense
22
-
22
Other income, net
(40
)
-
(40
)
Total other (income) expense
(18
)
2
(16
)
Net income before income taxes and noncontrolling interests
3,892
22
3,914
Income tax
94
-
94
Net income
3,798
22
3,820
Net income attributable to noncontrolling interests
2,576
4
2,580
Net (loss) income attributable to Nobilis Health Corp. $
1,222
$
18
$
1,240
Net (loss) income per basic common share $
0.03
$
-
$
0.03
Net (loss) income per fully diluted common share $
0.03
$
-
$
0.03
Weighted average shares outstanding (basic)
44,591,772
-
44,591,772
Weighted average shares outstanding (fully diluted)
45,711,687
(236,687
)
45,475,000</t>
  </si>
  <si>
    <t>Nine Months Ended September 30, 2014
As Reported
Adjustments
Restated
Revenues - Patient and net professional fees $
44,428
$
-
$
44,428
Operating expenses:
Salaries and benefits
6,882
-
6,882
Drugs and supplies
6,236
-
6,236
General and administrative
18,076
-
18,076
Depreciation and amortization
955
(8
)
947
Total operating expenses
32,149
(8
)
32,141
Corporate costs:
Salaries and benefits
1,665
-
1,665
General and administrative
1,947
(21
)
1,926
Legal expenses
826
-
826
Depreciation
87
-
87
Total corporate costs
4,525
(21
)
4,504
Income from operations
7,754
29
7,783
Other expense (income):
Change in fair value of warrant and stock option liabilities
-
(744
)
(744
)
Interest expense
135
-
135
Other income, net
(106
)
-
(106
)
Total other (income) expense
29
(744
)
(715
)
Net income before income taxes and noncontrolling interests
7,725
773
8,498
Income tax
332
-
332
Net income
7,393
773
8,166
Net income attributable to noncontrolling interests
6,440
4
6,444
Net (loss) income attributable to Nobilis Health Corp. $
953
$
769
$
1,722
Net (loss) income per basic common share $
0.02
$
0.02
$
0.04
Net (loss) income per fully diluted common share $
0.02
$
0.02
$
0.04
Weighted average shares outstanding (basic)
43,736,386
-
43,736,386
Weighted average shares outstanding (fully diluted)
44,357,988
83,960
44,441,948</t>
  </si>
  <si>
    <t>Condensed Cash Flow Statement [Table Text Block]</t>
  </si>
  <si>
    <t>Nine Months Ended September 30, 2014
As Reported
Adjustments
Restated
CASH FLOWS FROM OPERATING ACTIVITIES:
Net loss $
7,393
$
773
$
8,166
Adjustments to reconcile net loss to net cash provided by operating activities:
Depreciation and amortization
1,042
(8
)
1,034
Change in fair value of warrant and stock option liabilities
-
(744
)
(744
)
Share-based compensation
425
(21
)
404
Gain on sale of fixed assets
(39
)
-
(39
)
Changes in operating assets and liabilities:
Trade accounts receivable
(4,054
)
-
(4,054
)
Medical supplies
(32
)
-
(32
)
Prepaids and other current assets
(715
)
-
(715
)
Intangible assets
15
-
15
Other long-term assets
538
-
538
Trade accounts payable and accrued liabilities
(7
)
-
(7
)
Other current liabilities
(43
)
-
(43
)
Net cash provided by operating activities
4,523
-
4,523
CASH FLOWS FROM INVESTING ACTIVITIES:
Purchase of property and equipment
(1,682
)
-
(1,682
)
Investment in associate
(150
)
-
(150
)
Purchase of interest acquired in subsidiary
(346
)
-
(346
)
Proceeds of sale of ownership interests of subsidiary
830
-
830
Proceeds from sale of PPE
39
-
39
Net cash used for investing activities
(1,309
)
-
(1,309
)
CASH FLOWS FROM FINANCING ACTIVITIES:
Distributions to non controlling interests
(4,195
)
-
(4,195
)
Proceeds from exercise of stock options
166
-
166
Proceeds from exercise of stock warrants
2,958
-
2,958
Proceeds from private placement
6,100
-
6,100
Payments on capital lease obligations
(45
)
-
(45
)
Payments of debt and lines of credit
(316
)
-
(316
)
Net cash provided by (used for) financing activities
4,668
-
4,668
EFFECT OF EXCHANGE RATES ON CASH AND CASH EQUIVALENTS
(195
)
-
(195
)
NET INCREASE (DECREASE) IN CASH AND CASH EQUIVALENTS
7,687
-
7,687
CASH AND CASH EQUIVALENTS — Beginning of period
5,602
-
5,602
CASH AND CASH EQUIVALENTS — End of period $
13,289
$
-
$
13,289</t>
  </si>
  <si>
    <t>Business Combinations (Tables)</t>
  </si>
  <si>
    <t>Business Acquisition, Pro Forma Information [Table Text Block]</t>
  </si>
  <si>
    <t>Three months ended
Three months ended
Nine months ended
Nine months ended
September 30, 2015
September 30, 2014
September 30, 2015
September 30, 2014
Revenue $
52,483
$
29,241
$
139,774
$
80,716
Income before from operations
3,873
1,782
8,225
3,252
Noncontrolling interests
2,375
2,073
10,360
4,697
Net income (loss) attributable to common stockholders
11,765
(326
)
6,282
(1,511
)
Net income (loss) per basic common share $
0.17
$
(0.01
) $
0.10
$
(0.03
)</t>
  </si>
  <si>
    <t>Two imaging centers and one urgent care clinic in Houston [Member]</t>
  </si>
  <si>
    <t>Schedule of Fair Value of Identifiable Assets [Table Text Block]</t>
  </si>
  <si>
    <t>January 16, 2014
Net assets acquired:
Cash $
563
Prepaid expenses
48
Property and equipment
2,271
Other assets
40
Goodwill
701
Net assets acquired $
3,623
Net liabilities assumed:
Accounts payable $
697
Debt
1,544
Net liabilities assumed $
2,241
Consideration:
Cash, net of cash acquired $
346
Stock issued for acquisition
514
Noncontrolling interest
522
Total Consideration $
1,382</t>
  </si>
  <si>
    <t>Peak Surgeon Innovations, LLC (Peak) [Member]</t>
  </si>
  <si>
    <t>As Previously
Measurement Period
Determined
Adjustments
Revised
Net assets acquired:
Cash $
1
$
-
$
1
Trade accounts receivable
315
54
369
Prepaid expenses and other current assets
4
(4
)
-
Property and equipment
-
315
315
Goodwill
1,318
57
1,375
Net assets acquired $
1,638
$
422
$
2,060
Net liabilities assumed:
Trade accounts payable $
138
$
-
$
138
Accrued expense
-
107
107
Capital lease liability
-
315
315
Net liabilities assumed $
138
$
422
$
560
Consideration:
Cash, net of cash acquired $
850
$
-
$
850
Stock issued as consideration
650
-
650
Total consideration $
1,500
$
-
$
1,500</t>
  </si>
  <si>
    <t>Formation of First Nobilis [Member]</t>
  </si>
  <si>
    <t>September 2014
(Restated)
Net assets acquired:
Accounts receivable $
6,509
Inventory
598
Trade name
1,000
Physician relationships
2,800
Goodwill
649
Net assets acquired $
11,556
Net liabilities assumed:
Accounts payable $
6,060
Unfavorable lease
290
Total liabilities assumed $
6,350
Consideration:
49% ownership interest
$
5,206</t>
  </si>
  <si>
    <t>Athas [Member]</t>
  </si>
  <si>
    <t>December 2014
(Restated)
Net assets acquired:
Cash $
(53
)
Trade accounts receivable
4,713
Other receivable
450
Prepaid expenses
226
Investment in associate
730
PP&amp;E
752
Trademark
5,610
Internally developed software
1,980
Non-compete agreements
1,920
Trade secret medical technology
5,620
Goodwill
19,011
Net assets acquired $
40,959
Net liabilities assumed:
Trade accounts payable $
1,531
Accrued liabilities
2,915
Line of credit
4,120
Subordinated notes payable
635
Note payable
157
Other current liabilities
102
Other long-term liabilities
260
Total liabilities assumed $
9,720
Consideration:
Cash, net of cash acquired $
3,000
Debt issued for consideration
12,000
Stock issued for consideration
16,239
Total consideration $
31,239</t>
  </si>
  <si>
    <t>Hermann Drive Surgical Hospital [Member]</t>
  </si>
  <si>
    <t>As Previously
Measurement Period
Determined
Adjustments
Revised
Net assets acquired:
Cash $
64
$
-
$
64
Trade accounts receivable
2,500
-
2,500
Other receivables
6,325
-
6,325
Prepaid expenses and other current assets
44
-
44
Inventory
662
-
662
Property and equipment
4,860
-
4,860
Other long-term assets
2
-
2
Trademark
280
-
280
Medicare license
940
-
940
Hospital license
13
-
13
Goodwill
9,447
1,464
10,911
Net assets acquired $
25,137
$
1,464
$
26,601
Net liabilities assumed:
Trade accounts payable $
6,266
$
-
$
6,266
Accrued liabilities
3,198
-
3,198
Long-term portion of Capital Leases
2,278
-
2,278
Long-term portion of Note Payable
6,052
-
6,052
Total liabilities assumed $
17,794
$
-
$
17,794
Consideration:
Cash, net of cash acquired $
1,436
$
-
$
1,436
Debt assumed
5,907
-
5,907
Non-controlling interest
-
1,464
1,464
Total consideration $
7,343
$
1,464
$
8,807</t>
  </si>
  <si>
    <t>Marsh Lane Surgical Hospital, LLC [Member]</t>
  </si>
  <si>
    <t>July 31, 2015
Net assets acquired:
Trade accounts receivable $
3,000
Medical supplies
881
Property and equipment
10,170
Hospital license
13
Net assets acquired $
14,064
Net liabilities assumed:
Capital leases $
3,907
Debt
4,500
Total liabilities assumed $
8,407
Consideration:
Cash, net of cash acquired $
1,299
Bargain purchase gain: $
4,358</t>
  </si>
  <si>
    <t>Trade Accounts Receivable (Tables)</t>
  </si>
  <si>
    <t>Schedule of Accounts, Notes, Loans and Financing Receivable [Table Text Block]</t>
  </si>
  <si>
    <t>September 30, 2015
December 31, 2014
Trade accounts receivable $
58,509
$
40,985
Allowance for doubtful accounts
(2,742
)
(1,391
)
Receivables transferred
(224
)
(873
)
Receivables purchased
1,525
1,740
Trade accounts receivable, net $
57,068
$
40,461</t>
  </si>
  <si>
    <t>Concentrations (Tables)</t>
  </si>
  <si>
    <t>Schedule of Revenue Sources, Health Care Organization [Table Text Block]</t>
  </si>
  <si>
    <t>2015 Patient and Net
2014 Patient and Net
Payors
Professional Fee Revenue
Professional Fee Revenue
by Payor Mix
by Payor Mix
Private insurance and other private pay
95.1%
97.4%
Workers compensation
4.5%
1.6%
Medicare
0.4%
1.0%
Total
100.0%
100.0%</t>
  </si>
  <si>
    <t>2015 Patient and Net
2014 Patient and Net
Payors
Professional Fee Revenue
Professional Fee Revenue
by Payor Mix
by Payor Mix
Private insurance and other private pay
95.2%
96.3%
Workers compensation
4.3%
2.7%
Medicare
0.5%
1.0%
Total
100.0%
100.0%</t>
  </si>
  <si>
    <t>Medical services [Member]</t>
  </si>
  <si>
    <t>2015 Patient and Net
2014 Patient and Net
Payors
Professional Fee Revenue
Professional Fee Revenue
by Payor Mix
by Payor Mix
Private insurance and other private pay
94.4%
97.4%
Workers compensation
5.1%
1.6%
Medicare
0.5%
1.0%
Total
100.0%
100.0%</t>
  </si>
  <si>
    <t>2015 Patient and Net
2014 Patient and Net
Payors
Professional Fee Revenue
Professional Fee Revenue
by Payor Mix
by Payor Mix
Private insurance and other private pay
94.7%
96.3%
Workers compensation
4.8%
2.7%
Medicare
0.5%
1.0%
Total
100.0%
100.0%</t>
  </si>
  <si>
    <t>Marketing &amp; Factoring [Member]</t>
  </si>
  <si>
    <t>2015 Patient and Net
2014 Patient and Net
Payors
Professional Fee Revenue
Professional Fee Revenue
by Payor Mix
by Payor Mix
Private insurance and other private pay
100.0%
0.0%
Workers compensation
0.0%
0.0%
Medicare
0.0%
0.0%
Total
100.0%
0.0%</t>
  </si>
  <si>
    <t>Intangible Assets (Tables)</t>
  </si>
  <si>
    <t>Schedule of Finite-Lived Intangible Assets [Table Text Block]</t>
  </si>
  <si>
    <t>September 30, 2015
December 31, 2014
Term
Historical
Accumulated
Accumulated
Net Book
Historical
Accumulated
Accumulated
Net Book
(in years)
Cost
Additions
Amortization
Impairment
Value
Cost
Amortization
Impairment
Value
Definite Life
Non-compete agreements
10
-
15
$
2,761
$
-
$
993
$
-
$
1,768
$
2,761
$
853
$
-
$
1,908
Internally developed software
5
1,980
-
330
-
1,650
1,980
33
-
1,947
Trade secret methodology
10
5,620
-
468
-
5,152
5,620
47
-
5,573
Physician relationships
20
2,800
-
152
-
2,648
2,800
47
-
2,753
Unfavorable lease
8
(290
)
-
(25
)
-
(265
)
(290
)
(11
)
-
(279
)
Indefinite Life
-
-
Tradenames
1,000
-
-
1,000
1,000
-
-
1,000
Trademark
5,610
280
-
-
5,890
5,610
-
-
5,610
Medicare license
8,498
940
-
7,401
2,037
8,498
-
7,401
1,097
Hospital license
-
26
-
-
26
-
Total $
27,979
$
1,246
$
1,918
$
7,401
$
19,906
$
27,979
$
969
$
7,401
$
19,609</t>
  </si>
  <si>
    <t>Goodwill (Tables)</t>
  </si>
  <si>
    <t>Schedule of Goodwill [Table Text Block]</t>
  </si>
  <si>
    <t>September 30, 2015
December 31, 2014
Cost $
47,474
$
35,889
Accumulated impairment losses
(14,300
)
(14,300
)
Total $
33,174
$
21,589
Cost
September 30, 2015
December 31, 2014
BALANCE - beginning of period $
35,889
$
15,528
January 2014 business combination
-
701
First Nobilis business combination
-
649
Athas business combination
-
19,011
Deconsolidation of imaging centers and urgent care clinic
(701
)
-
Hermann Drive business combination, as adjusted
10,911
-
Peak business combination, as adjusted
1,375
-
Total cost $
47,474
$
35,889
Accumulated impairment
BALANCE - beginning of period $
(14,300
) $
(14,300
)
Impairment charges during the period
-
-
Total accumulated impairment $
(14,300
) $
(14,300
)</t>
  </si>
  <si>
    <t>Debt (Tables)</t>
  </si>
  <si>
    <t>Schedule of Long-term Debt Instruments [Table Text Block]</t>
  </si>
  <si>
    <t>September 30, 2015
December 31, 2014
Gross debt $
23,734
$
20,074
Less: unamortized loan fees
596
-
Debt, net of unamortized loan fees
23,138
20,074
Less: current portion of term loan
868
3,437
Less: subordinated notes payable
-
635
Less: lines of credit
-
5,420
Long-term debt, net of unamortized loan fees $
22,270
$
10,582</t>
  </si>
  <si>
    <t>Share Based Compensation (Tables)</t>
  </si>
  <si>
    <t>Schedule of Share-based Compensation, Stock Options, Activity [Table Text Block]</t>
  </si>
  <si>
    <t>Shares
Weighted-
Weighted-Average
Underlying
Average Exercise
Remaining Life
Options
Price
(years)
Outstanding at December 31, 2014
3,118,218
$
1.45
9.80
Granted
2,601,782
$
5.50
9.78
Exercised
(447,787
) $
1.26
-
Forfeited
(372,213
) $
1.11
-
Outstanding at September 30, 2015
4,900,000
$
3.65
9.47
Exercisable at September 30, 2015
1,408,461
$
2.54
9.47</t>
  </si>
  <si>
    <t>Schedule of Share-based Payment Award, Stock Options, Valuation Assumptions [Table Text Block]</t>
  </si>
  <si>
    <t>Nine months ended
September 30, 2015
Expected price volatility
113% -
122%
Risk free interest rate
1.34% -
1.87%
Expected annual dividend yield
0%
Expected option term (years)
5
-
6
Expected forfeiture rate
1.3% -
8.8%
Grant date fair value per share $
2.97
- $6.31</t>
  </si>
  <si>
    <t>Shareholders Equity (Tables)</t>
  </si>
  <si>
    <t>Schedule of Earnings Per Share, Basic [Table Text Block]</t>
  </si>
  <si>
    <t>Three months ended
Three months ended
Nine months ended
Nine months ended
September 30, 2015
September 30, 2014
September 30, 2015
September 30, 2014
Net income for the period $
10,943
$
1,240
$
6,038
$
1,722
Issued common shares at beginning of period
70,867,494
43,411,318
59,418,227
42,729,547
Effect of investment in subsidiary
-
-
-
406,466
Effect of private placement
-
242,104
2,066,496
-
Effect of June 2015 acquisition
-
-
37,478
-
Effect of stock based compensation
61,884
184,783
303,426
264,835
Effect of stock warrants
6,209
753,567
2,194,072
253,949
Athas share consideration
-
-
1,290,911
81,589
Weighted average common shares at end of period
70,935,587
44,591,772
65,310,610
43,736,386
Basic net income per common share $
0.15
$
0.03
$
0.09
$
0.04</t>
  </si>
  <si>
    <t>Schedule of Earnings Per Share, Diluted [Table Text Block]</t>
  </si>
  <si>
    <t>Three months ended
Three months ended
Nine months ended
Nine months ended
September 30, 2015
September 30, 2014
September 30, 2015
September 30, 2014
Net income for the period $
10,943
$
1,240
$
6,038
$
1,722
Weighted average common shares (basic)
70,935,587
44,591,772
65,310,610
43,736,386
Effect of stock based compensation
6,597,870
785,161
6,242,470
641,344
Effect of stock warrants
122,806
98,067
420,527
64,218
Athas share consideration
-
-
3,094,017
-
Weighted average common shares (diuluted) at end of period
77,656,264
45,475,000
75,067,623
44,441,948
Dilutive net income per common share $
0.14
$
0.03
$
0.08
$
0.04</t>
  </si>
  <si>
    <t>Warrants and Options Liabilities (Tables)</t>
  </si>
  <si>
    <t>Schedule of Stockholders' Equity Note, Warrants or Rights, Valuation Assumptions [Table Text Block]</t>
  </si>
  <si>
    <t>September 30, 2015
December 31, 2014
Risk free interest rate
0.11% -
0.64%
0.13% -
0.67%
Expected life in years
0.25
-
2
1
-
2
Expected volatility
71% -
89%
73% -
146%
Expected dividend yeild
0%
0%</t>
  </si>
  <si>
    <t>Schedule of Stockholders' Equity Note, Warrants or Rights, Activity [Table Text Block]</t>
  </si>
  <si>
    <t>September 30, 2015
December 31, 2014
Balance at beginning of year $
6,657
$
2,401
Issuance of warrants and options
12,797
2,143
Transferred to equity upon exercise
(8,882
)
(1,440
)
Change in fair value recorded in earnings
(4,741
)
(744
)
Balance at September 30, 2015 and 2014 $
5,831
$
2,360</t>
  </si>
  <si>
    <t>Schedule of Disclosure of Share-based Compensation Arrangements by Share-based Payment Award and Warrants or Rights[Table Text Block]</t>
  </si>
  <si>
    <t>Number of warrants and
Remaining contractual life
Exercise price in Cnd$
options
(years)
2013 Options
Cnd$0.95
37,000
0.25
2014 Warrants
Cnd$1.80
9
1.00
2014 Options
Cnd$1.37
117,810
1.00
2015 Warrants
Cnd$11.50
3,923,834
1.75
2015 Options
Cnd$9.00
392,383
1.75
Outstanding and exercisable at September 30, 2015
4,471,036</t>
  </si>
  <si>
    <t>Schedule of Stockholders' Equity Note, Option Awards, Valuation Assumptions [Table Text Block]</t>
  </si>
  <si>
    <t>September 30, 2015
December 31, 2014
Risk free interest rate
1.37% -
1.56%
0.67% -
2.00%
Expected life in years
5
-
6
2
-
6
Expected volatility
113% -
115%
113% -
127%
Expected dividend yield
0%
0%</t>
  </si>
  <si>
    <t>Business Segment Information (Tables)</t>
  </si>
  <si>
    <t>Schedule of Segment Reporting Information, by Segment [Table Text Block]</t>
  </si>
  <si>
    <t>Three months ended September 30, 2015
Medical Services
Marketing
Corporate
Total
Revenues $
46,150
$
6,333
$
-
$
52,483
Cost of goods sold
-
284
-
284
Gross Profit
46,150
6,049
-
52,199
Operating expenses
36,466
5,386
-
41,852
Corporate costs
-
-
7,296
7,296
Income (loss) from operations
9,684
663
(7,296
)
3,051
Interest expense
169
(15
)
168
322
Change in fair value of warrant and option liabilities
-
-
(6,381
)
(6,381
)
Bargain purchase
(4,358
)
-
-
(4,358
)
Other income
1,583
(205
)
(1,484
)
(106
)
Income before income taxes $
12,290
$
883
$
401
$
13,574
Other data:
Depreciation and amortization expense $
1,178
$
344
$
43
$
1,565
Income tax expense $
176
$
80
$
-
$
256
Capital expenditures $
1,041
$
-
$
-
$
1,041
Non-cash acquisition of property $
10,485
$
-
$
-
$
10,485
Non-cash acquisition of intangibles and goodwill $
1,534
$
-
$
-
$
1,534</t>
  </si>
  <si>
    <t>Nine months ended September 30, 2015
Medical Services
Marketing
Corporate
Total
Revenues $
123,638
$
15,563
$
-
$
139,201
Cost of goods sold
-
1,255
-
1,255
Gross Profit
123,638
14,308
-
137,946
Operating expenses
94,589
12,216
-
106,805
Corporate costs
-
-
23,071
23,071
Income (loss) from operations
29,049
2,092
(23,071
)
8,070
Interest expense
169
65
872
1,106
Change in fair value of warrant and option liabilities
-
-
(4,677
)
(4,677
)
Bargain purchase
(4,358
)
-
-
(4,358
)
Other income
1,383
(446
)
(2,455
)
(1,518
)
Income before income taxes $
31,855
$
2,473
$
(16,811
) $
17,517
Other data:
Depreciation and amortization expense $
2,079
$
1,035
$
99
$
3,213
Income tax expense $
703
$
159
$
-
$
862
Intabgible assets $
5,734
$
14,172
$
-
$
19,906
Goodwill $
14,163
$
19,011
$
-
$
33,174
Capital expenditures $
2,406
$
127
$
-
$
2,533
Non-cash acquisition of property and equipment $
15,345
$
-
$
-
$
15,345
Non-cash acquisition of intangibles and goodwill $
13,532
$
-
$
-
$
13,532
Total assets $
103,836
$
43,528
$
18,158
$
165,522
Total liabilities $
38,360
$
3,909
$
22,831
$
65,100</t>
  </si>
  <si>
    <t>Supplemental Cash Flow Information (Tables)</t>
  </si>
  <si>
    <t>Schedule of Cash Flow, Supplemental Disclosures [Table Text Block]</t>
  </si>
  <si>
    <t>Nine months ended September 30,
2015
2014
SUPPLEMENTAL DISCLOSURE OF CASH FLOW INFORMATION:
Cash paid for interest $
1,129
$
332
Cash paid for taxes $
633
$
88
SUPPLEMENTAL SCHEDULE OF NON-CASH INVESTING AND FINANCING ACTIVITIES:
Non-cash acquisition of property and equipment $
15,345
$
2,271
Non-cash acquisition of goodwill and intangibles $
13,532
$
4,449
Non-cash deconsolidation of property and equipment $
2,828
$
-
Non-cash deconsolidation of goodwill $
701
$
-
Non-cash purchase of medical equipment through capital lease $
-
$
214
Stock consideration given for purchase of interest in subsidiary $
-
$
514
Athas settlement in lieu of contingent shares $
5,685
$
-</t>
  </si>
  <si>
    <t>Nature of Operations and Basis of Presentation (Narrative) (Details) $ in Thousands</t>
  </si>
  <si>
    <t>Sep. 30, 2015USD ($)</t>
  </si>
  <si>
    <t>Nature Of Operations And Basis Of Presentation 1</t>
  </si>
  <si>
    <t>100.00%</t>
  </si>
  <si>
    <t>Nature Of Operations And Basis Of Presentation 2</t>
  </si>
  <si>
    <t>Nature Of Operations And Basis Of Presentation 3</t>
  </si>
  <si>
    <t>Nature Of Operations And Basis Of Presentation 4</t>
  </si>
  <si>
    <t>Nature Of Operations And Basis Of Presentation 5</t>
  </si>
  <si>
    <t>Nature Of Operations And Basis Of Presentation 6</t>
  </si>
  <si>
    <t>Nature Of Operations And Basis Of Presentation 7</t>
  </si>
  <si>
    <t>Nature Of Operations And Basis Of Presentation 8</t>
  </si>
  <si>
    <t>Nature Of Operations And Basis Of Presentation 9</t>
  </si>
  <si>
    <t>Nature Of Operations And Basis Of Presentation 10</t>
  </si>
  <si>
    <t>Nature Of Operations And Basis Of Presentation 11</t>
  </si>
  <si>
    <t>Nature Of Operations And Basis Of Presentation 12</t>
  </si>
  <si>
    <t>Nature Of Operations And Basis Of Presentation 13</t>
  </si>
  <si>
    <t>Nature Of Operations And Basis Of Presentation 14</t>
  </si>
  <si>
    <t>Nature Of Operations And Basis Of Presentation 15</t>
  </si>
  <si>
    <t>Nature Of Operations And Basis Of Presentation 16</t>
  </si>
  <si>
    <t>Nature Of Operations And Basis Of Presentation 17</t>
  </si>
  <si>
    <t>Nature Of Operations And Basis Of Presentation 18</t>
  </si>
  <si>
    <t>Deconsolidations (Narrative) (Details) $ in Millions</t>
  </si>
  <si>
    <t>3.00%</t>
  </si>
  <si>
    <t>4.00%</t>
  </si>
  <si>
    <t>14.50%</t>
  </si>
  <si>
    <t>15.50%</t>
  </si>
  <si>
    <t>25.00%</t>
  </si>
  <si>
    <t>5.00%</t>
  </si>
  <si>
    <t>10.00%</t>
  </si>
  <si>
    <t>Investments in Associates (Narrative) (Details) $ in Millions</t>
  </si>
  <si>
    <t>Investments In Associates 1</t>
  </si>
  <si>
    <t>40.00%</t>
  </si>
  <si>
    <t>Investments In Associates 2</t>
  </si>
  <si>
    <t>Investments In Associates 3</t>
  </si>
  <si>
    <t>Business Combinations (Narrative) (Details) $ in Millions</t>
  </si>
  <si>
    <t>Sep. 30, 2015USD ($)shares</t>
  </si>
  <si>
    <t>Business Combinations 1</t>
  </si>
  <si>
    <t>32.14%</t>
  </si>
  <si>
    <t>Business Combinations 2</t>
  </si>
  <si>
    <t>31.78%</t>
  </si>
  <si>
    <t>Business Combinations 3</t>
  </si>
  <si>
    <t>22.22%</t>
  </si>
  <si>
    <t>Business Combinations 4</t>
  </si>
  <si>
    <t>Business Combinations 5 | shares</t>
  </si>
  <si>
    <t>Business Combinations 6</t>
  </si>
  <si>
    <t>Business Combinations 7</t>
  </si>
  <si>
    <t>Business Combinations 8</t>
  </si>
  <si>
    <t>51.00%</t>
  </si>
  <si>
    <t>Business Combinations 9</t>
  </si>
  <si>
    <t>49.00%</t>
  </si>
  <si>
    <t>Business Combinations 10</t>
  </si>
  <si>
    <t>Business Combinations 11</t>
  </si>
  <si>
    <t>Business Combinations 12</t>
  </si>
  <si>
    <t>Business Combinations 13</t>
  </si>
  <si>
    <t>Business Combinations 14</t>
  </si>
  <si>
    <t>Business Combinations 15</t>
  </si>
  <si>
    <t>Business Combinations 16</t>
  </si>
  <si>
    <t>Business Combinations 17 | shares</t>
  </si>
  <si>
    <t>Business Combinations 18 | shares</t>
  </si>
  <si>
    <t>Business Combinations 19</t>
  </si>
  <si>
    <t>18.00%</t>
  </si>
  <si>
    <t>Business Combinations 20</t>
  </si>
  <si>
    <t>30.00%</t>
  </si>
  <si>
    <t>Business Combinations 21</t>
  </si>
  <si>
    <t>Business Combinations 22</t>
  </si>
  <si>
    <t>55.00%</t>
  </si>
  <si>
    <t>Business Combinations 23</t>
  </si>
  <si>
    <t>Business Combinations 24</t>
  </si>
  <si>
    <t>Business Combinations 25</t>
  </si>
  <si>
    <t>45.00%</t>
  </si>
  <si>
    <t>Business Combinations 26</t>
  </si>
  <si>
    <t>Business Combinations 27</t>
  </si>
  <si>
    <t>Business Combinations 28</t>
  </si>
  <si>
    <t>Business Combinations 29</t>
  </si>
  <si>
    <t>Business Combinations 30</t>
  </si>
  <si>
    <t>Business Combinations 31</t>
  </si>
  <si>
    <t>Business Combinations 32</t>
  </si>
  <si>
    <t>Business Combinations 33</t>
  </si>
  <si>
    <t>Business Combinations 34</t>
  </si>
  <si>
    <t>Business Combinations 35</t>
  </si>
  <si>
    <t>Business Combinations 36</t>
  </si>
  <si>
    <t>Business Combinations 37</t>
  </si>
  <si>
    <t>Business Combinations 38</t>
  </si>
  <si>
    <t>Business Combinations 39</t>
  </si>
  <si>
    <t>Business Combinations 40</t>
  </si>
  <si>
    <t>Business Combinations 41</t>
  </si>
  <si>
    <t>Business Combinations 42</t>
  </si>
  <si>
    <t>Business Combinations 43</t>
  </si>
  <si>
    <t>Trade Accounts Receivable (Narrative) (Details) $ in Millions</t>
  </si>
  <si>
    <t>Sep. 30, 2015USD ($)d</t>
  </si>
  <si>
    <t>Trade Accounts Receivable 1</t>
  </si>
  <si>
    <t>Trade Accounts Receivable 2</t>
  </si>
  <si>
    <t>Trade Accounts Receivable 3</t>
  </si>
  <si>
    <t>Trade Accounts Receivable 4</t>
  </si>
  <si>
    <t>Trade Accounts Receivable 5</t>
  </si>
  <si>
    <t>Trade Accounts Receivable 6</t>
  </si>
  <si>
    <t>Trade Accounts Receivable 7</t>
  </si>
  <si>
    <t>Trade Accounts Receivable 8</t>
  </si>
  <si>
    <t>Trade Accounts Receivable 9</t>
  </si>
  <si>
    <t>Trade Accounts Receivable 10</t>
  </si>
  <si>
    <t>Trade Accounts Receivable 11</t>
  </si>
  <si>
    <t>Trade Accounts Receivable 12</t>
  </si>
  <si>
    <t>Trade Accounts Receivable 13</t>
  </si>
  <si>
    <t>Trade Accounts Receivable 14</t>
  </si>
  <si>
    <t>Trade Accounts Receivable 15 | d</t>
  </si>
  <si>
    <t>Trade Accounts Receivable 16</t>
  </si>
  <si>
    <t>Trade Accounts Receivable 17</t>
  </si>
  <si>
    <t>Trade Accounts Receivable 18</t>
  </si>
  <si>
    <t>Trade Accounts Receivable 19</t>
  </si>
  <si>
    <t>Trade Accounts Receivable 20</t>
  </si>
  <si>
    <t>Trade Accounts Receivable 21</t>
  </si>
  <si>
    <t>Trade Accounts Receivable 22 | d</t>
  </si>
  <si>
    <t>Trade Accounts Receivable 23</t>
  </si>
  <si>
    <t>Trade Accounts Receivable 24</t>
  </si>
  <si>
    <t>Trade Accounts Receivable 25</t>
  </si>
  <si>
    <t>Trade Accounts Receivable 26</t>
  </si>
  <si>
    <t>Trade Accounts Receivable 27 | d</t>
  </si>
  <si>
    <t>Trade Accounts Receivable 28</t>
  </si>
  <si>
    <t>Concentrations (Narrative) (Details)</t>
  </si>
  <si>
    <t>83.00%</t>
  </si>
  <si>
    <t>82.00%</t>
  </si>
  <si>
    <t>Intangible Assets (Narrative) (Details) $ in Millions</t>
  </si>
  <si>
    <t>Intangible Assets 1</t>
  </si>
  <si>
    <t>Intangible Assets 2</t>
  </si>
  <si>
    <t>Intangible Assets 3</t>
  </si>
  <si>
    <t>Intangible Assets 4</t>
  </si>
  <si>
    <t>Intangible Assets 5</t>
  </si>
  <si>
    <t>Intangible Assets 6</t>
  </si>
  <si>
    <t>Intangible Assets 7</t>
  </si>
  <si>
    <t>Lines of Credit (Narrative) (Details)</t>
  </si>
  <si>
    <t>Lines Of Credit 1</t>
  </si>
  <si>
    <t>Lines Of Credit 2</t>
  </si>
  <si>
    <t>Lines Of Credit 3</t>
  </si>
  <si>
    <t>4.70%</t>
  </si>
  <si>
    <t>Lines Of Credit 4</t>
  </si>
  <si>
    <t>Lines Of Credit 5</t>
  </si>
  <si>
    <t>Lines Of Credit 6</t>
  </si>
  <si>
    <t>Lines Of Credit 7</t>
  </si>
  <si>
    <t>Debt (Narrative) (Details) $ in Millions</t>
  </si>
  <si>
    <t>0.70215%</t>
  </si>
  <si>
    <t>4.19%</t>
  </si>
  <si>
    <t>Share Based Compensation (Narrative) (Details)</t>
  </si>
  <si>
    <t>Share Based Compensation 1</t>
  </si>
  <si>
    <t>Share Based Compensation 2</t>
  </si>
  <si>
    <t>Share Based Compensation 3</t>
  </si>
  <si>
    <t>Share Based Compensation 4</t>
  </si>
  <si>
    <t>Share Based Compensation 5</t>
  </si>
  <si>
    <t>Share Based Compensation 6</t>
  </si>
  <si>
    <t>Share Based Compensation 7</t>
  </si>
  <si>
    <t>Share Based Compensation 8 | shares</t>
  </si>
  <si>
    <t>Share Based Compensation 9</t>
  </si>
  <si>
    <t>Share Based Compensation 10</t>
  </si>
  <si>
    <t>Share Based Compensation 11 | shares</t>
  </si>
  <si>
    <t>Share Based Compensation 12</t>
  </si>
  <si>
    <t>Share Based Compensation 13</t>
  </si>
  <si>
    <t>Share Based Compensation 14</t>
  </si>
  <si>
    <t>Share Based Compensation 15</t>
  </si>
  <si>
    <t>Share Based Compensation 16 | shares</t>
  </si>
  <si>
    <t>Share Based Compensation 17</t>
  </si>
  <si>
    <t>Share Based Compensation 18</t>
  </si>
  <si>
    <t>Share Based Compensation 19</t>
  </si>
  <si>
    <t>Share Based Compensation 20</t>
  </si>
  <si>
    <t>Share Based Compensation 21</t>
  </si>
  <si>
    <t>Share Based Compensation 22</t>
  </si>
  <si>
    <t>Share Based Compensation 23</t>
  </si>
  <si>
    <t>Share Based Compensation 24</t>
  </si>
  <si>
    <t>Shareholders Equity (Narrative) (Details) - 9 months ended Sep. 30, 2015 $ in Millions</t>
  </si>
  <si>
    <t>USD ($)shares</t>
  </si>
  <si>
    <t>CADshares</t>
  </si>
  <si>
    <t>Shareholders Equity 1</t>
  </si>
  <si>
    <t>Shareholders Equity 2 | CAD</t>
  </si>
  <si>
    <t>Shareholders Equity 3 | CAD</t>
  </si>
  <si>
    <t>Shareholders Equity 4 | $</t>
  </si>
  <si>
    <t>Shareholders Equity 5 | $</t>
  </si>
  <si>
    <t>Shareholders Equity 6</t>
  </si>
  <si>
    <t>Shareholders Equity 7 | CAD</t>
  </si>
  <si>
    <t>Shareholders Equity 8</t>
  </si>
  <si>
    <t>Shareholders Equity 9</t>
  </si>
  <si>
    <t>Shareholders Equity 10</t>
  </si>
  <si>
    <t>Warrants and Options Liabilities (Narrative) (Details)</t>
  </si>
  <si>
    <t>Warrants And Options Liabilities 1 | shares</t>
  </si>
  <si>
    <t>Warrants And Options Liabilities 2</t>
  </si>
  <si>
    <t>Warrants And Options Liabilities 3</t>
  </si>
  <si>
    <t>Warrants And Options Liabilities 4</t>
  </si>
  <si>
    <t>Warrants And Options Liabilities 5</t>
  </si>
  <si>
    <t>Warrants And Options Liabilities 6</t>
  </si>
  <si>
    <t>Warrants And Options Liabilities 7</t>
  </si>
  <si>
    <t>Warrants And Options Liabilities 8</t>
  </si>
  <si>
    <t>Warrants And Options Liabilities 9</t>
  </si>
  <si>
    <t>Litigation (Narrative) (Details) $ in Millions</t>
  </si>
  <si>
    <t>Subsequent Events (Narrative) (Details) $ in Millions</t>
  </si>
  <si>
    <t>Subsequent Events 1</t>
  </si>
  <si>
    <t>60.00%</t>
  </si>
  <si>
    <t>Subsequent Events 2</t>
  </si>
  <si>
    <t>Subsequent Events 3</t>
  </si>
  <si>
    <t>Subsequent Events 4</t>
  </si>
  <si>
    <t>Subsequent Events 5</t>
  </si>
  <si>
    <t>Subsequent Events 6 | shares</t>
  </si>
  <si>
    <t>Subsequent Events 7</t>
  </si>
  <si>
    <t>Condensed Balance Sheet (Details)</t>
  </si>
  <si>
    <t>Dec. 31, 2014USD ($)</t>
  </si>
  <si>
    <t>Nature Of Operations And Basis Of Presentation Condensed Balance Sheet 1</t>
  </si>
  <si>
    <t>Nature Of Operations And Basis Of Presentation Condensed Balance Sheet 2</t>
  </si>
  <si>
    <t>Nature Of Operations And Basis Of Presentation Condensed Balance Sheet 3</t>
  </si>
  <si>
    <t>Nature Of Operations And Basis Of Presentation Condensed Balance Sheet 4</t>
  </si>
  <si>
    <t>Nature Of Operations And Basis Of Presentation Condensed Balance Sheet 5</t>
  </si>
  <si>
    <t>Nature Of Operations And Basis Of Presentation Condensed Balance Sheet 6</t>
  </si>
  <si>
    <t>Nature Of Operations And Basis Of Presentation Condensed Balance Sheet 7</t>
  </si>
  <si>
    <t>Nature Of Operations And Basis Of Presentation Condensed Balance Sheet 8</t>
  </si>
  <si>
    <t>Nature Of Operations And Basis Of Presentation Condensed Balance Sheet 9</t>
  </si>
  <si>
    <t>Nature Of Operations And Basis Of Presentation Condensed Balance Sheet 10</t>
  </si>
  <si>
    <t>Nature Of Operations And Basis Of Presentation Condensed Balance Sheet 11</t>
  </si>
  <si>
    <t>Nature Of Operations And Basis Of Presentation Condensed Balance Sheet 12</t>
  </si>
  <si>
    <t>Nature Of Operations And Basis Of Presentation Condensed Balance Sheet 13</t>
  </si>
  <si>
    <t>Nature Of Operations And Basis Of Presentation Condensed Balance Sheet 14</t>
  </si>
  <si>
    <t>Nature Of Operations And Basis Of Presentation Condensed Balance Sheet 15</t>
  </si>
  <si>
    <t>Nature Of Operations And Basis Of Presentation Condensed Balance Sheet 16</t>
  </si>
  <si>
    <t>Nature Of Operations And Basis Of Presentation Condensed Balance Sheet 17</t>
  </si>
  <si>
    <t>Nature Of Operations And Basis Of Presentation Condensed Balance Sheet 18</t>
  </si>
  <si>
    <t>Nature Of Operations And Basis Of Presentation Condensed Balance Sheet 19</t>
  </si>
  <si>
    <t>Nature Of Operations And Basis Of Presentation Condensed Balance Sheet 20</t>
  </si>
  <si>
    <t>Nature Of Operations And Basis Of Presentation Condensed Balance Sheet 21</t>
  </si>
  <si>
    <t>Nature Of Operations And Basis Of Presentation Condensed Balance Sheet 22</t>
  </si>
  <si>
    <t>Nature Of Operations And Basis Of Presentation Condensed Balance Sheet 23</t>
  </si>
  <si>
    <t>Nature Of Operations And Basis Of Presentation Condensed Balance Sheet 24</t>
  </si>
  <si>
    <t>Nature Of Operations And Basis Of Presentation Condensed Balance Sheet 25</t>
  </si>
  <si>
    <t>Nature Of Operations And Basis Of Presentation Condensed Balance Sheet 26</t>
  </si>
  <si>
    <t>Nature Of Operations And Basis Of Presentation Condensed Balance Sheet 27</t>
  </si>
  <si>
    <t>Nature Of Operations And Basis Of Presentation Condensed Balance Sheet 28</t>
  </si>
  <si>
    <t>Nature Of Operations And Basis Of Presentation Condensed Balance Sheet 29</t>
  </si>
  <si>
    <t>Nature Of Operations And Basis Of Presentation Condensed Balance Sheet 30</t>
  </si>
  <si>
    <t>Nature Of Operations And Basis Of Presentation Condensed Balance Sheet 31</t>
  </si>
  <si>
    <t>Nature Of Operations And Basis Of Presentation Condensed Balance Sheet 32</t>
  </si>
  <si>
    <t>Nature Of Operations And Basis Of Presentation Condensed Balance Sheet 33</t>
  </si>
  <si>
    <t>Nature Of Operations And Basis Of Presentation Condensed Balance Sheet 34</t>
  </si>
  <si>
    <t>Nature Of Operations And Basis Of Presentation Condensed Balance Sheet 35</t>
  </si>
  <si>
    <t>Nature Of Operations And Basis Of Presentation Condensed Balance Sheet 36</t>
  </si>
  <si>
    <t>Nature Of Operations And Basis Of Presentation Condensed Balance Sheet 37</t>
  </si>
  <si>
    <t>Nature Of Operations And Basis Of Presentation Condensed Balance Sheet 38</t>
  </si>
  <si>
    <t>Nature Of Operations And Basis Of Presentation Condensed Balance Sheet 39</t>
  </si>
  <si>
    <t>Nature Of Operations And Basis Of Presentation Condensed Balance Sheet 40</t>
  </si>
  <si>
    <t>Nature Of Operations And Basis Of Presentation Condensed Balance Sheet 41</t>
  </si>
  <si>
    <t>Nature Of Operations And Basis Of Presentation Condensed Balance Sheet 42</t>
  </si>
  <si>
    <t>Nature Of Operations And Basis Of Presentation Condensed Balance Sheet 43</t>
  </si>
  <si>
    <t>Nature Of Operations And Basis Of Presentation Condensed Balance Sheet 44</t>
  </si>
  <si>
    <t>Nature Of Operations And Basis Of Presentation Condensed Balance Sheet 45</t>
  </si>
  <si>
    <t>Nature Of Operations And Basis Of Presentation Condensed Balance Sheet 46</t>
  </si>
  <si>
    <t>Nature Of Operations And Basis Of Presentation Condensed Balance Sheet 47</t>
  </si>
  <si>
    <t>Nature Of Operations And Basis Of Presentation Condensed Balance Sheet 48</t>
  </si>
  <si>
    <t>Nature Of Operations And Basis Of Presentation Condensed Balance Sheet 49</t>
  </si>
  <si>
    <t>Nature Of Operations And Basis Of Presentation Condensed Balance Sheet 50</t>
  </si>
  <si>
    <t>Nature Of Operations And Basis Of Presentation Condensed Balance Sheet 51</t>
  </si>
  <si>
    <t>Nature Of Operations And Basis Of Presentation Condensed Balance Sheet 52</t>
  </si>
  <si>
    <t>Nature Of Operations And Basis Of Presentation Condensed Balance Sheet 53</t>
  </si>
  <si>
    <t>Nature Of Operations And Basis Of Presentation Condensed Balance Sheet 54</t>
  </si>
  <si>
    <t>Nature Of Operations And Basis Of Presentation Condensed Balance Sheet 55</t>
  </si>
  <si>
    <t>Nature Of Operations And Basis Of Presentation Condensed Balance Sheet 56</t>
  </si>
  <si>
    <t>Nature Of Operations And Basis Of Presentation Condensed Balance Sheet 57</t>
  </si>
  <si>
    <t>Nature Of Operations And Basis Of Presentation Condensed Balance Sheet 58</t>
  </si>
  <si>
    <t>Nature Of Operations And Basis Of Presentation Condensed Balance Sheet 59</t>
  </si>
  <si>
    <t>Nature Of Operations And Basis Of Presentation Condensed Balance Sheet 60</t>
  </si>
  <si>
    <t>Nature Of Operations And Basis Of Presentation Condensed Balance Sheet 61</t>
  </si>
  <si>
    <t>Nature Of Operations And Basis Of Presentation Condensed Balance Sheet 62</t>
  </si>
  <si>
    <t>Nature Of Operations And Basis Of Presentation Condensed Balance Sheet 63</t>
  </si>
  <si>
    <t>Nature Of Operations And Basis Of Presentation Condensed Balance Sheet 64</t>
  </si>
  <si>
    <t>Nature Of Operations And Basis Of Presentation Condensed Balance Sheet 65</t>
  </si>
  <si>
    <t>Nature Of Operations And Basis Of Presentation Condensed Balance Sheet 66</t>
  </si>
  <si>
    <t>Nature Of Operations And Basis Of Presentation Condensed Balance Sheet 67</t>
  </si>
  <si>
    <t>Nature Of Operations And Basis Of Presentation Condensed Balance Sheet 68</t>
  </si>
  <si>
    <t>Nature Of Operations And Basis Of Presentation Condensed Balance Sheet 69</t>
  </si>
  <si>
    <t>Nature Of Operations And Basis Of Presentation Condensed Balance Sheet 70</t>
  </si>
  <si>
    <t>Nature Of Operations And Basis Of Presentation Condensed Balance Sheet 71</t>
  </si>
  <si>
    <t>Nature Of Operations And Basis Of Presentation Condensed Balance Sheet 72</t>
  </si>
  <si>
    <t>Nature Of Operations And Basis Of Presentation Condensed Balance Sheet 73</t>
  </si>
  <si>
    <t>Nature Of Operations And Basis Of Presentation Condensed Balance Sheet 74</t>
  </si>
  <si>
    <t>Nature Of Operations And Basis Of Presentation Condensed Balance Sheet 75</t>
  </si>
  <si>
    <t>Nature Of Operations And Basis Of Presentation Condensed Balance Sheet 76</t>
  </si>
  <si>
    <t>Nature Of Operations And Basis Of Presentation Condensed Balance Sheet 77</t>
  </si>
  <si>
    <t>Nature Of Operations And Basis Of Presentation Condensed Balance Sheet 78</t>
  </si>
  <si>
    <t>Nature Of Operations And Basis Of Presentation Condensed Balance Sheet 79</t>
  </si>
  <si>
    <t>Nature Of Operations And Basis Of Presentation Condensed Balance Sheet 80</t>
  </si>
  <si>
    <t>Nature Of Operations And Basis Of Presentation Condensed Balance Sheet 81</t>
  </si>
  <si>
    <t>Nature Of Operations And Basis Of Presentation Condensed Balance Sheet 82</t>
  </si>
  <si>
    <t>Nature Of Operations And Basis Of Presentation Condensed Balance Sheet 83</t>
  </si>
  <si>
    <t>Nature Of Operations And Basis Of Presentation Condensed Balance Sheet 84</t>
  </si>
  <si>
    <t>Nature Of Operations And Basis Of Presentation Condensed Balance Sheet 85</t>
  </si>
  <si>
    <t>Nature Of Operations And Basis Of Presentation Condensed Balance Sheet 86</t>
  </si>
  <si>
    <t>Nature Of Operations And Basis Of Presentation Condensed Balance Sheet 87</t>
  </si>
  <si>
    <t>Nature Of Operations And Basis Of Presentation Condensed Balance Sheet 88</t>
  </si>
  <si>
    <t>Nature Of Operations And Basis Of Presentation Condensed Balance Sheet 89</t>
  </si>
  <si>
    <t>Nature Of Operations And Basis Of Presentation Condensed Balance Sheet 90</t>
  </si>
  <si>
    <t>Nature Of Operations And Basis Of Presentation Condensed Balance Sheet 91</t>
  </si>
  <si>
    <t>Nature Of Operations And Basis Of Presentation Condensed Balance Sheet 92</t>
  </si>
  <si>
    <t>Nature Of Operations And Basis Of Presentation Condensed Balance Sheet 93</t>
  </si>
  <si>
    <t>Nature Of Operations And Basis Of Presentation Condensed Balance Sheet 94</t>
  </si>
  <si>
    <t>Nature Of Operations And Basis Of Presentation Condensed Balance Sheet 95</t>
  </si>
  <si>
    <t>Nature Of Operations And Basis Of Presentation Condensed Balance Sheet 96</t>
  </si>
  <si>
    <t>Nature Of Operations And Basis Of Presentation Condensed Balance Sheet 97</t>
  </si>
  <si>
    <t>Nature Of Operations And Basis Of Presentation Condensed Balance Sheet 98</t>
  </si>
  <si>
    <t>Nature Of Operations And Basis Of Presentation Condensed Balance Sheet 99</t>
  </si>
  <si>
    <t>Nature Of Operations And Basis Of Presentation Condensed Balance Sheet 100</t>
  </si>
  <si>
    <t>Nature Of Operations And Basis Of Presentation Condensed Balance Sheet 101</t>
  </si>
  <si>
    <t>Nature Of Operations And Basis Of Presentation Condensed Balance Sheet 102</t>
  </si>
  <si>
    <t>Nature Of Operations And Basis Of Presentation Condensed Balance Sheet 103</t>
  </si>
  <si>
    <t>Nature Of Operations And Basis Of Presentation Condensed Balance Sheet 104</t>
  </si>
  <si>
    <t>Nature Of Operations And Basis Of Presentation Condensed Balance Sheet 105</t>
  </si>
  <si>
    <t>Condensed Income Statement (Details)</t>
  </si>
  <si>
    <t>Sep. 30, 2014USD ($)</t>
  </si>
  <si>
    <t>Nature Of Operations And Basis Of Presentation Condensed Income Statement 1</t>
  </si>
  <si>
    <t>Nature Of Operations And Basis Of Presentation Condensed Income Statement 2</t>
  </si>
  <si>
    <t>Nature Of Operations And Basis Of Presentation Condensed Income Statement 3</t>
  </si>
  <si>
    <t>Nature Of Operations And Basis Of Presentation Condensed Income Statement 4</t>
  </si>
  <si>
    <t>Nature Of Operations And Basis Of Presentation Condensed Income Statement 5</t>
  </si>
  <si>
    <t>Nature Of Operations And Basis Of Presentation Condensed Income Statement 6</t>
  </si>
  <si>
    <t>Nature Of Operations And Basis Of Presentation Condensed Income Statement 7</t>
  </si>
  <si>
    <t>Nature Of Operations And Basis Of Presentation Condensed Income Statement 8</t>
  </si>
  <si>
    <t>Nature Of Operations And Basis Of Presentation Condensed Income Statement 9</t>
  </si>
  <si>
    <t>Nature Of Operations And Basis Of Presentation Condensed Income Statement 10</t>
  </si>
  <si>
    <t>Nature Of Operations And Basis Of Presentation Condensed Income Statement 11</t>
  </si>
  <si>
    <t>Nature Of Operations And Basis Of Presentation Condensed Income Statement 12</t>
  </si>
  <si>
    <t>Nature Of Operations And Basis Of Presentation Condensed Income Statement 13</t>
  </si>
  <si>
    <t>Nature Of Operations And Basis Of Presentation Condensed Income Statement 14</t>
  </si>
  <si>
    <t>Nature Of Operations And Basis Of Presentation Condensed Income Statement 15</t>
  </si>
  <si>
    <t>Nature Of Operations And Basis Of Presentation Condensed Income Statement 16</t>
  </si>
  <si>
    <t>Nature Of Operations And Basis Of Presentation Condensed Income Statement 17</t>
  </si>
  <si>
    <t>Nature Of Operations And Basis Of Presentation Condensed Income Statement 18</t>
  </si>
  <si>
    <t>Nature Of Operations And Basis Of Presentation Condensed Income Statement 19</t>
  </si>
  <si>
    <t>Nature Of Operations And Basis Of Presentation Condensed Income Statement 20</t>
  </si>
  <si>
    <t>Nature Of Operations And Basis Of Presentation Condensed Income Statement 21</t>
  </si>
  <si>
    <t>Nature Of Operations And Basis Of Presentation Condensed Income Statement 22</t>
  </si>
  <si>
    <t>Nature Of Operations And Basis Of Presentation Condensed Income Statement 23</t>
  </si>
  <si>
    <t>Nature Of Operations And Basis Of Presentation Condensed Income Statement 24</t>
  </si>
  <si>
    <t>Nature Of Operations And Basis Of Presentation Condensed Income Statement 25</t>
  </si>
  <si>
    <t>Nature Of Operations And Basis Of Presentation Condensed Income Statement 26</t>
  </si>
  <si>
    <t>Nature Of Operations And Basis Of Presentation Condensed Income Statement 27</t>
  </si>
  <si>
    <t>Nature Of Operations And Basis Of Presentation Condensed Income Statement 28</t>
  </si>
  <si>
    <t>Nature Of Operations And Basis Of Presentation Condensed Income Statement 29</t>
  </si>
  <si>
    <t>Nature Of Operations And Basis Of Presentation Condensed Income Statement 30</t>
  </si>
  <si>
    <t>Nature Of Operations And Basis Of Presentation Condensed Income Statement 31</t>
  </si>
  <si>
    <t>Nature Of Operations And Basis Of Presentation Condensed Income Statement 32</t>
  </si>
  <si>
    <t>Nature Of Operations And Basis Of Presentation Condensed Income Statement 33</t>
  </si>
  <si>
    <t>Nature Of Operations And Basis Of Presentation Condensed Income Statement 34</t>
  </si>
  <si>
    <t>Nature Of Operations And Basis Of Presentation Condensed Income Statement 35</t>
  </si>
  <si>
    <t>Nature Of Operations And Basis Of Presentation Condensed Income Statement 36</t>
  </si>
  <si>
    <t>Nature Of Operations And Basis Of Presentation Condensed Income Statement 37</t>
  </si>
  <si>
    <t>Nature Of Operations And Basis Of Presentation Condensed Income Statement 38</t>
  </si>
  <si>
    <t>Nature Of Operations And Basis Of Presentation Condensed Income Statement 39</t>
  </si>
  <si>
    <t>Nature Of Operations And Basis Of Presentation Condensed Income Statement 40</t>
  </si>
  <si>
    <t>Nature Of Operations And Basis Of Presentation Condensed Income Statement 41</t>
  </si>
  <si>
    <t>Nature Of Operations And Basis Of Presentation Condensed Income Statement 42</t>
  </si>
  <si>
    <t>Nature Of Operations And Basis Of Presentation Condensed Income Statement 43</t>
  </si>
  <si>
    <t>Nature Of Operations And Basis Of Presentation Condensed Income Statement 44</t>
  </si>
  <si>
    <t>Nature Of Operations And Basis Of Presentation Condensed Income Statement 45</t>
  </si>
  <si>
    <t>Nature Of Operations And Basis Of Presentation Condensed Income Statement 46</t>
  </si>
  <si>
    <t>Nature Of Operations And Basis Of Presentation Condensed Income Statement 47</t>
  </si>
  <si>
    <t>Nature Of Operations And Basis Of Presentation Condensed Income Statement 48</t>
  </si>
  <si>
    <t>Nature Of Operations And Basis Of Presentation Condensed Income Statement 49</t>
  </si>
  <si>
    <t>Nature Of Operations And Basis Of Presentation Condensed Income Statement 50</t>
  </si>
  <si>
    <t>Nature Of Operations And Basis Of Presentation Condensed Income Statement 51</t>
  </si>
  <si>
    <t>Nature Of Operations And Basis Of Presentation Condensed Income Statement 52</t>
  </si>
  <si>
    <t>Nature Of Operations And Basis Of Presentation Condensed Income Statement 53</t>
  </si>
  <si>
    <t>Nature Of Operations And Basis Of Presentation Condensed Income Statement 54</t>
  </si>
  <si>
    <t>Nature Of Operations And Basis Of Presentation Condensed Income Statement 55</t>
  </si>
  <si>
    <t>Nature Of Operations And Basis Of Presentation Condensed Income Statement 56</t>
  </si>
  <si>
    <t>Nature Of Operations And Basis Of Presentation Condensed Income Statement 57</t>
  </si>
  <si>
    <t>Nature Of Operations And Basis Of Presentation Condensed Income Statement 58</t>
  </si>
  <si>
    <t>Nature Of Operations And Basis Of Presentation Condensed Income Statement 59</t>
  </si>
  <si>
    <t>Nature Of Operations And Basis Of Presentation Condensed Income Statement 60</t>
  </si>
  <si>
    <t>Nature Of Operations And Basis Of Presentation Condensed Income Statement 61</t>
  </si>
  <si>
    <t>Nature Of Operations And Basis Of Presentation Condensed Income Statement 62</t>
  </si>
  <si>
    <t>Nature Of Operations And Basis Of Presentation Condensed Income Statement 63</t>
  </si>
  <si>
    <t>Nature Of Operations And Basis Of Presentation Condensed Income Statement 64</t>
  </si>
  <si>
    <t>Nature Of Operations And Basis Of Presentation Condensed Income Statement 65</t>
  </si>
  <si>
    <t>Nature Of Operations And Basis Of Presentation Condensed Income Statement 66</t>
  </si>
  <si>
    <t>Nature Of Operations And Basis Of Presentation Condensed Income Statement 67</t>
  </si>
  <si>
    <t>Nature Of Operations And Basis Of Presentation Condensed Income Statement 68</t>
  </si>
  <si>
    <t>Nature Of Operations And Basis Of Presentation Condensed Income Statement 69</t>
  </si>
  <si>
    <t>Nature Of Operations And Basis Of Presentation Condensed Income Statement 70</t>
  </si>
  <si>
    <t>Nature Of Operations And Basis Of Presentation Condensed Income Statement 71</t>
  </si>
  <si>
    <t>Nature Of Operations And Basis Of Presentation Condensed Income Statement 72</t>
  </si>
  <si>
    <t>Nature Of Operations And Basis Of Presentation Condensed Income Statement 73</t>
  </si>
  <si>
    <t>Nature Of Operations And Basis Of Presentation Condensed Income Statement 74</t>
  </si>
  <si>
    <t>Nature Of Operations And Basis Of Presentation Condensed Income Statement 75</t>
  </si>
  <si>
    <t>Condensed Cash Flow Statement (Details)</t>
  </si>
  <si>
    <t>Nature Of Operations And Basis Of Presentation Condensed Cash Flow Statement 1</t>
  </si>
  <si>
    <t>Nature Of Operations And Basis Of Presentation Condensed Cash Flow Statement 2</t>
  </si>
  <si>
    <t>Nature Of Operations And Basis Of Presentation Condensed Cash Flow Statement 3</t>
  </si>
  <si>
    <t>Nature Of Operations And Basis Of Presentation Condensed Cash Flow Statement 4</t>
  </si>
  <si>
    <t>Nature Of Operations And Basis Of Presentation Condensed Cash Flow Statement 5</t>
  </si>
  <si>
    <t>Nature Of Operations And Basis Of Presentation Condensed Cash Flow Statement 6</t>
  </si>
  <si>
    <t>Nature Of Operations And Basis Of Presentation Condensed Cash Flow Statement 7</t>
  </si>
  <si>
    <t>Nature Of Operations And Basis Of Presentation Condensed Cash Flow Statement 8</t>
  </si>
  <si>
    <t>Nature Of Operations And Basis Of Presentation Condensed Cash Flow Statement 9</t>
  </si>
  <si>
    <t>Nature Of Operations And Basis Of Presentation Condensed Cash Flow Statement 10</t>
  </si>
  <si>
    <t>Nature Of Operations And Basis Of Presentation Condensed Cash Flow Statement 11</t>
  </si>
  <si>
    <t>Nature Of Operations And Basis Of Presentation Condensed Cash Flow Statement 12</t>
  </si>
  <si>
    <t>Nature Of Operations And Basis Of Presentation Condensed Cash Flow Statement 13</t>
  </si>
  <si>
    <t>Nature Of Operations And Basis Of Presentation Condensed Cash Flow Statement 14</t>
  </si>
  <si>
    <t>Nature Of Operations And Basis Of Presentation Condensed Cash Flow Statement 15</t>
  </si>
  <si>
    <t>Nature Of Operations And Basis Of Presentation Condensed Cash Flow Statement 16</t>
  </si>
  <si>
    <t>Nature Of Operations And Basis Of Presentation Condensed Cash Flow Statement 17</t>
  </si>
  <si>
    <t>Nature Of Operations And Basis Of Presentation Condensed Cash Flow Statement 18</t>
  </si>
  <si>
    <t>Nature Of Operations And Basis Of Presentation Condensed Cash Flow Statement 19</t>
  </si>
  <si>
    <t>Nature Of Operations And Basis Of Presentation Condensed Cash Flow Statement 20</t>
  </si>
  <si>
    <t>Nature Of Operations And Basis Of Presentation Condensed Cash Flow Statement 21</t>
  </si>
  <si>
    <t>Nature Of Operations And Basis Of Presentation Condensed Cash Flow Statement 22</t>
  </si>
  <si>
    <t>Nature Of Operations And Basis Of Presentation Condensed Cash Flow Statement 23</t>
  </si>
  <si>
    <t>Nature Of Operations And Basis Of Presentation Condensed Cash Flow Statement 24</t>
  </si>
  <si>
    <t>Nature Of Operations And Basis Of Presentation Condensed Cash Flow Statement 25</t>
  </si>
  <si>
    <t>Nature Of Operations And Basis Of Presentation Condensed Cash Flow Statement 26</t>
  </si>
  <si>
    <t>Nature Of Operations And Basis Of Presentation Condensed Cash Flow Statement 27</t>
  </si>
  <si>
    <t>Nature Of Operations And Basis Of Presentation Condensed Cash Flow Statement 28</t>
  </si>
  <si>
    <t>Nature Of Operations And Basis Of Presentation Condensed Cash Flow Statement 29</t>
  </si>
  <si>
    <t>Nature Of Operations And Basis Of Presentation Condensed Cash Flow Statement 30</t>
  </si>
  <si>
    <t>Nature Of Operations And Basis Of Presentation Condensed Cash Flow Statement 31</t>
  </si>
  <si>
    <t>Nature Of Operations And Basis Of Presentation Condensed Cash Flow Statement 32</t>
  </si>
  <si>
    <t>Nature Of Operations And Basis Of Presentation Condensed Cash Flow Statement 33</t>
  </si>
  <si>
    <t>Nature Of Operations And Basis Of Presentation Condensed Cash Flow Statement 34</t>
  </si>
  <si>
    <t>Nature Of Operations And Basis Of Presentation Condensed Cash Flow Statement 35</t>
  </si>
  <si>
    <t>Nature Of Operations And Basis Of Presentation Condensed Cash Flow Statement 36</t>
  </si>
  <si>
    <t>Nature Of Operations And Basis Of Presentation Condensed Cash Flow Statement 37</t>
  </si>
  <si>
    <t>Nature Of Operations And Basis Of Presentation Condensed Cash Flow Statement 38</t>
  </si>
  <si>
    <t>Nature Of Operations And Basis Of Presentation Condensed Cash Flow Statement 39</t>
  </si>
  <si>
    <t>Nature Of Operations And Basis Of Presentation Condensed Cash Flow Statement 40</t>
  </si>
  <si>
    <t>Nature Of Operations And Basis Of Presentation Condensed Cash Flow Statement 41</t>
  </si>
  <si>
    <t>Nature Of Operations And Basis Of Presentation Condensed Cash Flow Statement 42</t>
  </si>
  <si>
    <t>Nature Of Operations And Basis Of Presentation Condensed Cash Flow Statement 43</t>
  </si>
  <si>
    <t>Nature Of Operations And Basis Of Presentation Condensed Cash Flow Statement 44</t>
  </si>
  <si>
    <t>Nature Of Operations And Basis Of Presentation Condensed Cash Flow Statement 45</t>
  </si>
  <si>
    <t>Nature Of Operations And Basis Of Presentation Condensed Cash Flow Statement 46</t>
  </si>
  <si>
    <t>Nature Of Operations And Basis Of Presentation Condensed Cash Flow Statement 47</t>
  </si>
  <si>
    <t>Nature Of Operations And Basis Of Presentation Condensed Cash Flow Statement 48</t>
  </si>
  <si>
    <t>Nature Of Operations And Basis Of Presentation Condensed Cash Flow Statement 49</t>
  </si>
  <si>
    <t>Nature Of Operations And Basis Of Presentation Condensed Cash Flow Statement 50</t>
  </si>
  <si>
    <t>Nature Of Operations And Basis Of Presentation Condensed Cash Flow Statement 51</t>
  </si>
  <si>
    <t>Nature Of Operations And Basis Of Presentation Condensed Cash Flow Statement 52</t>
  </si>
  <si>
    <t>Nature Of Operations And Basis Of Presentation Condensed Cash Flow Statement 53</t>
  </si>
  <si>
    <t>Nature Of Operations And Basis Of Presentation Condensed Cash Flow Statement 54</t>
  </si>
  <si>
    <t>Nature Of Operations And Basis Of Presentation Condensed Cash Flow Statement 55</t>
  </si>
  <si>
    <t>Nature Of Operations And Basis Of Presentation Condensed Cash Flow Statement 56</t>
  </si>
  <si>
    <t>Nature Of Operations And Basis Of Presentation Condensed Cash Flow Statement 57</t>
  </si>
  <si>
    <t>Nature Of Operations And Basis Of Presentation Condensed Cash Flow Statement 58</t>
  </si>
  <si>
    <t>Nature Of Operations And Basis Of Presentation Condensed Cash Flow Statement 59</t>
  </si>
  <si>
    <t>Nature Of Operations And Basis Of Presentation Condensed Cash Flow Statement 60</t>
  </si>
  <si>
    <t>Nature Of Operations And Basis Of Presentation Condensed Cash Flow Statement 61</t>
  </si>
  <si>
    <t>Nature Of Operations And Basis Of Presentation Condensed Cash Flow Statement 62</t>
  </si>
  <si>
    <t>Nature Of Operations And Basis Of Presentation Condensed Cash Flow Statement 63</t>
  </si>
  <si>
    <t>Nature Of Operations And Basis Of Presentation Condensed Cash Flow Statement 64</t>
  </si>
  <si>
    <t>Nature Of Operations And Basis Of Presentation Condensed Cash Flow Statement 65</t>
  </si>
  <si>
    <t>Nature Of Operations And Basis Of Presentation Condensed Cash Flow Statement 66</t>
  </si>
  <si>
    <t>Nature Of Operations And Basis Of Presentation Condensed Cash Flow Statement 67</t>
  </si>
  <si>
    <t>Nature Of Operations And Basis Of Presentation Condensed Cash Flow Statement 68</t>
  </si>
  <si>
    <t>Nature Of Operations And Basis Of Presentation Condensed Cash Flow Statement 69</t>
  </si>
  <si>
    <t>Nature Of Operations And Basis Of Presentation Condensed Cash Flow Statement 70</t>
  </si>
  <si>
    <t>Nature Of Operations And Basis Of Presentation Condensed Cash Flow Statement 71</t>
  </si>
  <si>
    <t>Nature Of Operations And Basis Of Presentation Condensed Cash Flow Statement 72</t>
  </si>
  <si>
    <t>Nature Of Operations And Basis Of Presentation Condensed Cash Flow Statement 73</t>
  </si>
  <si>
    <t>Nature Of Operations And Basis Of Presentation Condensed Cash Flow Statement 74</t>
  </si>
  <si>
    <t>Nature Of Operations And Basis Of Presentation Condensed Cash Flow Statement 75</t>
  </si>
  <si>
    <t>Nature Of Operations And Basis Of Presentation Condensed Cash Flow Statement 76</t>
  </si>
  <si>
    <t>Nature Of Operations And Basis Of Presentation Condensed Cash Flow Statement 77</t>
  </si>
  <si>
    <t>Nature Of Operations And Basis Of Presentation Condensed Cash Flow Statement 78</t>
  </si>
  <si>
    <t>Nature Of Operations And Basis Of Presentation Condensed Cash Flow Statement 79</t>
  </si>
  <si>
    <t>Nature Of Operations And Basis Of Presentation Condensed Cash Flow Statement 80</t>
  </si>
  <si>
    <t>Nature Of Operations And Basis Of Presentation Condensed Cash Flow Statement 81</t>
  </si>
  <si>
    <t>Nature Of Operations And Basis Of Presentation Condensed Cash Flow Statement 82</t>
  </si>
  <si>
    <t>Nature Of Operations And Basis Of Presentation Condensed Cash Flow Statement 83</t>
  </si>
  <si>
    <t>Nature Of Operations And Basis Of Presentation Condensed Cash Flow Statement 84</t>
  </si>
  <si>
    <t>Nature Of Operations And Basis Of Presentation Condensed Cash Flow Statement 85</t>
  </si>
  <si>
    <t>Nature Of Operations And Basis Of Presentation Condensed Cash Flow Statement 86</t>
  </si>
  <si>
    <t>Nature Of Operations And Basis Of Presentation Condensed Cash Flow Statement 87</t>
  </si>
  <si>
    <t>Nature Of Operations And Basis Of Presentation Condensed Cash Flow Statement 88</t>
  </si>
  <si>
    <t>Nature Of Operations And Basis Of Presentation Condensed Cash Flow Statement 89</t>
  </si>
  <si>
    <t>Nature Of Operations And Basis Of Presentation Condensed Cash Flow Statement 90</t>
  </si>
  <si>
    <t>Schedule of Fair Value of Identifiable Assets (Details)</t>
  </si>
  <si>
    <t>Business Combinations Schedule Of Fair Value Of Identifiable Assets 1</t>
  </si>
  <si>
    <t>Business Combinations Schedule Of Fair Value Of Identifiable Assets 2</t>
  </si>
  <si>
    <t>Business Combinations Schedule Of Fair Value Of Identifiable Assets 3</t>
  </si>
  <si>
    <t>Business Combinations Schedule Of Fair Value Of Identifiable Assets 4</t>
  </si>
  <si>
    <t>Business Combinations Schedule Of Fair Value Of Identifiable Assets 5</t>
  </si>
  <si>
    <t>Business Combinations Schedule Of Fair Value Of Identifiable Assets 6</t>
  </si>
  <si>
    <t>Business Combinations Schedule Of Fair Value Of Identifiable Assets 7</t>
  </si>
  <si>
    <t>Business Combinations Schedule Of Fair Value Of Identifiable Assets 8</t>
  </si>
  <si>
    <t>Business Combinations Schedule Of Fair Value Of Identifiable Assets 9</t>
  </si>
  <si>
    <t>Business Combinations Schedule Of Fair Value Of Identifiable Assets 10</t>
  </si>
  <si>
    <t>Business Combinations Schedule Of Fair Value Of Identifiable Assets 11</t>
  </si>
  <si>
    <t>Business Combinations Schedule Of Fair Value Of Identifiable Assets 12</t>
  </si>
  <si>
    <t>Business Combinations Schedule Of Fair Value Of Identifiable Assets 13</t>
  </si>
  <si>
    <t>Business Combinations Schedule Of Fair Value Of Identifiable Assets 14</t>
  </si>
  <si>
    <t>Business Combinations Schedule Of Fair Value Of Identifiable Assets 15</t>
  </si>
  <si>
    <t>Business Combinations Schedule Of Fair Value Of Identifiable Assets 16</t>
  </si>
  <si>
    <t>Business Combinations Schedule Of Fair Value Of Identifiable Assets 17</t>
  </si>
  <si>
    <t>Business Combinations Schedule Of Fair Value Of Identifiable Assets 18</t>
  </si>
  <si>
    <t>Business Combinations Schedule Of Fair Value Of Identifiable Assets 19</t>
  </si>
  <si>
    <t>Business Combinations Schedule Of Fair Value Of Identifiable Assets 20</t>
  </si>
  <si>
    <t>Business Combinations Schedule Of Fair Value Of Identifiable Assets 21</t>
  </si>
  <si>
    <t>Business Combinations Schedule Of Fair Value Of Identifiable Assets 22</t>
  </si>
  <si>
    <t>Business Combinations Schedule Of Fair Value Of Identifiable Assets 23</t>
  </si>
  <si>
    <t>Business Combinations Schedule Of Fair Value Of Identifiable Assets 24</t>
  </si>
  <si>
    <t>Business Combinations Schedule Of Fair Value Of Identifiable Assets 25</t>
  </si>
  <si>
    <t>Business Combinations Schedule Of Fair Value Of Identifiable Assets 26</t>
  </si>
  <si>
    <t>Business Combinations Schedule Of Fair Value Of Identifiable Assets 27</t>
  </si>
  <si>
    <t>Business Combinations Schedule Of Fair Value Of Identifiable Assets 28</t>
  </si>
  <si>
    <t>Business Combinations Schedule Of Fair Value Of Identifiable Assets 29</t>
  </si>
  <si>
    <t>Business Combinations Schedule Of Fair Value Of Identifiable Assets 30</t>
  </si>
  <si>
    <t>Business Combinations Schedule Of Fair Value Of Identifiable Assets 31</t>
  </si>
  <si>
    <t>Business Combinations Schedule Of Fair Value Of Identifiable Assets 32</t>
  </si>
  <si>
    <t>Business Combinations Schedule Of Fair Value Of Identifiable Assets 33</t>
  </si>
  <si>
    <t>Business Combinations Schedule Of Fair Value Of Identifiable Assets 34</t>
  </si>
  <si>
    <t>Business Combinations Schedule Of Fair Value Of Identifiable Assets 35</t>
  </si>
  <si>
    <t>Business Combinations Schedule Of Fair Value Of Identifiable Assets 36</t>
  </si>
  <si>
    <t>Business Combinations Schedule Of Fair Value Of Identifiable Assets 37</t>
  </si>
  <si>
    <t>Business Combinations Schedule Of Fair Value Of Identifiable Assets 38</t>
  </si>
  <si>
    <t>Business Combinations Schedule Of Fair Value Of Identifiable Assets 39</t>
  </si>
  <si>
    <t>Business Combinations Schedule Of Fair Value Of Identifiable Assets 40</t>
  </si>
  <si>
    <t>Business Combinations Schedule Of Fair Value Of Identifiable Assets 41</t>
  </si>
  <si>
    <t>Business Combinations Schedule Of Fair Value Of Identifiable Assets 42</t>
  </si>
  <si>
    <t>Business Combinations Schedule Of Fair Value Of Identifiable Assets 43</t>
  </si>
  <si>
    <t>Business Combinations Schedule Of Fair Value Of Identifiable Assets 44</t>
  </si>
  <si>
    <t>Business Combinations Schedule Of Fair Value Of Identifiable Assets 45</t>
  </si>
  <si>
    <t>Business Combinations Schedule Of Fair Value Of Identifiable Assets 46</t>
  </si>
  <si>
    <t>Business Combinations Schedule Of Fair Value Of Identifiable Assets 47</t>
  </si>
  <si>
    <t>Business Combinations Schedule Of Fair Value Of Identifiable Assets 48</t>
  </si>
  <si>
    <t>Business Combinations Schedule Of Fair Value Of Identifiable Assets 49</t>
  </si>
  <si>
    <t>Business Combinations Schedule Of Fair Value Of Identifiable Assets 50</t>
  </si>
  <si>
    <t>Business Combinations Schedule Of Fair Value Of Identifiable Assets 51</t>
  </si>
  <si>
    <t>Business Combinations Schedule Of Fair Value Of Identifiable Assets 52</t>
  </si>
  <si>
    <t>Business Combinations Schedule Of Fair Value Of Identifiable Assets 53</t>
  </si>
  <si>
    <t>Business Combinations Schedule Of Fair Value Of Identifiable Assets 54</t>
  </si>
  <si>
    <t>Business Combinations Schedule Of Fair Value Of Identifiable Assets 55</t>
  </si>
  <si>
    <t>Business Combinations Schedule Of Fair Value Of Identifiable Assets 56</t>
  </si>
  <si>
    <t>Business Combinations Schedule Of Fair Value Of Identifiable Assets 57</t>
  </si>
  <si>
    <t>Business Combinations Schedule Of Fair Value Of Identifiable Assets 58</t>
  </si>
  <si>
    <t>Business Combinations Schedule Of Fair Value Of Identifiable Assets 59</t>
  </si>
  <si>
    <t>Business Combinations Schedule Of Fair Value Of Identifiable Assets 60</t>
  </si>
  <si>
    <t>Business Combinations Schedule Of Fair Value Of Identifiable Assets 61</t>
  </si>
  <si>
    <t>Business Combinations Schedule Of Fair Value Of Identifiable Assets 62</t>
  </si>
  <si>
    <t>Business Combinations Schedule Of Fair Value Of Identifiable Assets 63</t>
  </si>
  <si>
    <t>Business Acquisition, Pro Forma Information (Details)</t>
  </si>
  <si>
    <t>Business Combinations Business Acquisition, Pro Forma Information 1</t>
  </si>
  <si>
    <t>Business Combinations Business Acquisition, Pro Forma Information 2</t>
  </si>
  <si>
    <t>Business Combinations Business Acquisition, Pro Forma Information 3</t>
  </si>
  <si>
    <t>Business Combinations Business Acquisition, Pro Forma Information 4</t>
  </si>
  <si>
    <t>Business Combinations Business Acquisition, Pro Forma Information 5</t>
  </si>
  <si>
    <t>Business Combinations Business Acquisition, Pro Forma Information 6</t>
  </si>
  <si>
    <t>Business Combinations Business Acquisition, Pro Forma Information 7</t>
  </si>
  <si>
    <t>Business Combinations Business Acquisition, Pro Forma Information 8</t>
  </si>
  <si>
    <t>Business Combinations Business Acquisition, Pro Forma Information 9</t>
  </si>
  <si>
    <t>Business Combinations Business Acquisition, Pro Forma Information 10</t>
  </si>
  <si>
    <t>Business Combinations Business Acquisition, Pro Forma Information 11</t>
  </si>
  <si>
    <t>Business Combinations Business Acquisition, Pro Forma Information 12</t>
  </si>
  <si>
    <t>Business Combinations Business Acquisition, Pro Forma Information 13</t>
  </si>
  <si>
    <t>Business Combinations Business Acquisition, Pro Forma Information 14</t>
  </si>
  <si>
    <t>Business Combinations Business Acquisition, Pro Forma Information 15</t>
  </si>
  <si>
    <t>Business Combinations Business Acquisition, Pro Forma Information 16</t>
  </si>
  <si>
    <t>Business Combinations Business Acquisition, Pro Forma Information 17</t>
  </si>
  <si>
    <t>Business Combinations Business Acquisition, Pro Forma Information 18</t>
  </si>
  <si>
    <t>Business Combinations Business Acquisition, Pro Forma Information 19</t>
  </si>
  <si>
    <t>Business Combinations Business Acquisition, Pro Forma Information 20</t>
  </si>
  <si>
    <t>Schedule of Accounts, Notes, Loans and Financing Receivable (Details)</t>
  </si>
  <si>
    <t>Trade Accounts Receivable Schedule Of Accounts, Notes, Loans And Financing Receivable 1</t>
  </si>
  <si>
    <t>Trade Accounts Receivable Schedule Of Accounts, Notes, Loans And Financing Receivable 2</t>
  </si>
  <si>
    <t>Trade Accounts Receivable Schedule Of Accounts, Notes, Loans And Financing Receivable 3</t>
  </si>
  <si>
    <t>Trade Accounts Receivable Schedule Of Accounts, Notes, Loans And Financing Receivable 4</t>
  </si>
  <si>
    <t>Trade Accounts Receivable Schedule Of Accounts, Notes, Loans And Financing Receivable 5</t>
  </si>
  <si>
    <t>Trade Accounts Receivable Schedule Of Accounts, Notes, Loans And Financing Receivable 6</t>
  </si>
  <si>
    <t>Trade Accounts Receivable Schedule Of Accounts, Notes, Loans And Financing Receivable 7</t>
  </si>
  <si>
    <t>Trade Accounts Receivable Schedule Of Accounts, Notes, Loans And Financing Receivable 8</t>
  </si>
  <si>
    <t>Trade Accounts Receivable Schedule Of Accounts, Notes, Loans And Financing Receivable 9</t>
  </si>
  <si>
    <t>Trade Accounts Receivable Schedule Of Accounts, Notes, Loans And Financing Receivable 10</t>
  </si>
  <si>
    <t>Schedule of Revenue Sources, Health Care Organization (Details)</t>
  </si>
  <si>
    <t>Concentrations Schedule Of Revenue Sources, Health Care Organization 1</t>
  </si>
  <si>
    <t>95.10%</t>
  </si>
  <si>
    <t>Concentrations Schedule Of Revenue Sources, Health Care Organization 2</t>
  </si>
  <si>
    <t>97.40%</t>
  </si>
  <si>
    <t>Concentrations Schedule Of Revenue Sources, Health Care Organization 3</t>
  </si>
  <si>
    <t>4.50%</t>
  </si>
  <si>
    <t>Concentrations Schedule Of Revenue Sources, Health Care Organization 4</t>
  </si>
  <si>
    <t>1.60%</t>
  </si>
  <si>
    <t>Concentrations Schedule Of Revenue Sources, Health Care Organization 5</t>
  </si>
  <si>
    <t>0.40%</t>
  </si>
  <si>
    <t>Concentrations Schedule Of Revenue Sources, Health Care Organization 6</t>
  </si>
  <si>
    <t>1.00%</t>
  </si>
  <si>
    <t>Concentrations Schedule Of Revenue Sources, Health Care Organization 7</t>
  </si>
  <si>
    <t>Concentrations Schedule Of Revenue Sources, Health Care Organization 8</t>
  </si>
  <si>
    <t>95.20%</t>
  </si>
  <si>
    <t>96.30%</t>
  </si>
  <si>
    <t>4.30%</t>
  </si>
  <si>
    <t>2.70%</t>
  </si>
  <si>
    <t>0.50%</t>
  </si>
  <si>
    <t>94.40%</t>
  </si>
  <si>
    <t>5.10%</t>
  </si>
  <si>
    <t>94.70%</t>
  </si>
  <si>
    <t>4.80%</t>
  </si>
  <si>
    <t>0.00%</t>
  </si>
  <si>
    <t>Schedule of Finite-Lived Intangible Assets (Details)</t>
  </si>
  <si>
    <t>Intangible Assets Schedule Of Finite-lived Intangible Assets 1</t>
  </si>
  <si>
    <t>Intangible Assets Schedule Of Finite-lived Intangible Assets 2</t>
  </si>
  <si>
    <t>Intangible Assets Schedule Of Finite-lived Intangible Assets 3</t>
  </si>
  <si>
    <t>Intangible Assets Schedule Of Finite-lived Intangible Assets 4</t>
  </si>
  <si>
    <t>Intangible Assets Schedule Of Finite-lived Intangible Assets 5</t>
  </si>
  <si>
    <t>Intangible Assets Schedule Of Finite-lived Intangible Assets 6</t>
  </si>
  <si>
    <t>Intangible Assets Schedule Of Finite-lived Intangible Assets 7</t>
  </si>
  <si>
    <t>Intangible Assets Schedule Of Finite-lived Intangible Assets 8</t>
  </si>
  <si>
    <t>Intangible Assets Schedule Of Finite-lived Intangible Assets 9</t>
  </si>
  <si>
    <t>Intangible Assets Schedule Of Finite-lived Intangible Assets 10</t>
  </si>
  <si>
    <t>Intangible Assets Schedule Of Finite-lived Intangible Assets 11</t>
  </si>
  <si>
    <t>Intangible Assets Schedule Of Finite-lived Intangible Assets 12</t>
  </si>
  <si>
    <t>Intangible Assets Schedule Of Finite-lived Intangible Assets 13</t>
  </si>
  <si>
    <t>Intangible Assets Schedule Of Finite-lived Intangible Assets 14</t>
  </si>
  <si>
    <t>Intangible Assets Schedule Of Finite-lived Intangible Assets 15</t>
  </si>
  <si>
    <t>Intangible Assets Schedule Of Finite-lived Intangible Assets 16</t>
  </si>
  <si>
    <t>Intangible Assets Schedule Of Finite-lived Intangible Assets 17</t>
  </si>
  <si>
    <t>Intangible Assets Schedule Of Finite-lived Intangible Assets 18</t>
  </si>
  <si>
    <t>Intangible Assets Schedule Of Finite-lived Intangible Assets 19</t>
  </si>
  <si>
    <t>Intangible Assets Schedule Of Finite-lived Intangible Assets 20</t>
  </si>
  <si>
    <t>Intangible Assets Schedule Of Finite-lived Intangible Assets 21</t>
  </si>
  <si>
    <t>Intangible Assets Schedule Of Finite-lived Intangible Assets 22</t>
  </si>
  <si>
    <t>Intangible Assets Schedule Of Finite-lived Intangible Assets 23</t>
  </si>
  <si>
    <t>Intangible Assets Schedule Of Finite-lived Intangible Assets 24</t>
  </si>
  <si>
    <t>Intangible Assets Schedule Of Finite-lived Intangible Assets 25</t>
  </si>
  <si>
    <t>Intangible Assets Schedule Of Finite-lived Intangible Assets 26</t>
  </si>
  <si>
    <t>Intangible Assets Schedule Of Finite-lived Intangible Assets 27</t>
  </si>
  <si>
    <t>Intangible Assets Schedule Of Finite-lived Intangible Assets 28</t>
  </si>
  <si>
    <t>Intangible Assets Schedule Of Finite-lived Intangible Assets 29</t>
  </si>
  <si>
    <t>Intangible Assets Schedule Of Finite-lived Intangible Assets 30</t>
  </si>
  <si>
    <t>Intangible Assets Schedule Of Finite-lived Intangible Assets 31</t>
  </si>
  <si>
    <t>Intangible Assets Schedule Of Finite-lived Intangible Assets 32</t>
  </si>
  <si>
    <t>Intangible Assets Schedule Of Finite-lived Intangible Assets 33</t>
  </si>
  <si>
    <t>Intangible Assets Schedule Of Finite-lived Intangible Assets 34</t>
  </si>
  <si>
    <t>Intangible Assets Schedule Of Finite-lived Intangible Assets 35</t>
  </si>
  <si>
    <t>Intangible Assets Schedule Of Finite-lived Intangible Assets 36</t>
  </si>
  <si>
    <t>Intangible Assets Schedule Of Finite-lived Intangible Assets 37</t>
  </si>
  <si>
    <t>Intangible Assets Schedule Of Finite-lived Intangible Assets 38</t>
  </si>
  <si>
    <t>Intangible Assets Schedule Of Finite-lived Intangible Assets 39</t>
  </si>
  <si>
    <t>Intangible Assets Schedule Of Finite-lived Intangible Assets 40</t>
  </si>
  <si>
    <t>Intangible Assets Schedule Of Finite-lived Intangible Assets 41</t>
  </si>
  <si>
    <t>Intangible Assets Schedule Of Finite-lived Intangible Assets 42</t>
  </si>
  <si>
    <t>Intangible Assets Schedule Of Finite-lived Intangible Assets 43</t>
  </si>
  <si>
    <t>Intangible Assets Schedule Of Finite-lived Intangible Assets 44</t>
  </si>
  <si>
    <t>Intangible Assets Schedule Of Finite-lived Intangible Assets 45</t>
  </si>
  <si>
    <t>Intangible Assets Schedule Of Finite-lived Intangible Assets 46</t>
  </si>
  <si>
    <t>Intangible Assets Schedule Of Finite-lived Intangible Assets 47</t>
  </si>
  <si>
    <t>Intangible Assets Schedule Of Finite-lived Intangible Assets 48</t>
  </si>
  <si>
    <t>Intangible Assets Schedule Of Finite-lived Intangible Assets 49</t>
  </si>
  <si>
    <t>Intangible Assets Schedule Of Finite-lived Intangible Assets 50</t>
  </si>
  <si>
    <t>Intangible Assets Schedule Of Finite-lived Intangible Assets 51</t>
  </si>
  <si>
    <t>Intangible Assets Schedule Of Finite-lived Intangible Assets 52</t>
  </si>
  <si>
    <t>Intangible Assets Schedule Of Finite-lived Intangible Assets 53</t>
  </si>
  <si>
    <t>Intangible Assets Schedule Of Finite-lived Intangible Assets 54</t>
  </si>
  <si>
    <t>Intangible Assets Schedule Of Finite-lived Intangible Assets 55</t>
  </si>
  <si>
    <t>Intangible Assets Schedule Of Finite-lived Intangible Assets 56</t>
  </si>
  <si>
    <t>Intangible Assets Schedule Of Finite-lived Intangible Assets 57</t>
  </si>
  <si>
    <t>Intangible Assets Schedule Of Finite-lived Intangible Assets 58</t>
  </si>
  <si>
    <t>Intangible Assets Schedule Of Finite-lived Intangible Assets 59</t>
  </si>
  <si>
    <t>Intangible Assets Schedule Of Finite-lived Intangible Assets 60</t>
  </si>
  <si>
    <t>Intangible Assets Schedule Of Finite-lived Intangible Assets 61</t>
  </si>
  <si>
    <t>Intangible Assets Schedule Of Finite-lived Intangible Assets 62</t>
  </si>
  <si>
    <t>Intangible Assets Schedule Of Finite-lived Intangible Assets 63</t>
  </si>
  <si>
    <t>Intangible Assets Schedule Of Finite-lived Intangible Assets 64</t>
  </si>
  <si>
    <t>Intangible Assets Schedule Of Finite-lived Intangible Assets 65</t>
  </si>
  <si>
    <t>Intangible Assets Schedule Of Finite-lived Intangible Assets 66</t>
  </si>
  <si>
    <t>Intangible Assets Schedule Of Finite-lived Intangible Assets 67</t>
  </si>
  <si>
    <t>Intangible Assets Schedule Of Finite-lived Intangible Assets 68</t>
  </si>
  <si>
    <t>Intangible Assets Schedule Of Finite-lived Intangible Assets 69</t>
  </si>
  <si>
    <t>Intangible Assets Schedule Of Finite-lived Intangible Assets 70</t>
  </si>
  <si>
    <t>Intangible Assets Schedule Of Finite-lived Intangible Assets 71</t>
  </si>
  <si>
    <t>Intangible Assets Schedule Of Finite-lived Intangible Assets 72</t>
  </si>
  <si>
    <t>Intangible Assets Schedule Of Finite-lived Intangible Assets 73</t>
  </si>
  <si>
    <t>Intangible Assets Schedule Of Finite-lived Intangible Assets 74</t>
  </si>
  <si>
    <t>Intangible Assets Schedule Of Finite-lived Intangible Assets 75</t>
  </si>
  <si>
    <t>Intangible Assets Schedule Of Finite-lived Intangible Assets 76</t>
  </si>
  <si>
    <t>Intangible Assets Schedule Of Finite-lived Intangible Assets 77</t>
  </si>
  <si>
    <t>Intangible Assets Schedule Of Finite-lived Intangible Assets 78</t>
  </si>
  <si>
    <t>Intangible Assets Schedule Of Finite-lived Intangible Assets 79</t>
  </si>
  <si>
    <t>Intangible Assets Schedule Of Finite-lived Intangible Assets 80</t>
  </si>
  <si>
    <t>Intangible Assets Schedule Of Finite-lived Intangible Assets 81</t>
  </si>
  <si>
    <t>Intangible Assets Schedule Of Finite-lived Intangible Assets 82</t>
  </si>
  <si>
    <t>Intangible Assets Schedule Of Finite-lived Intangible Assets 83</t>
  </si>
  <si>
    <t>Intangible Assets Schedule Of Finite-lived Intangible Assets 84</t>
  </si>
  <si>
    <t>Intangible Assets Schedule Of Finite-lived Intangible Assets 85</t>
  </si>
  <si>
    <t>Intangible Assets Schedule Of Finite-lived Intangible Assets 86</t>
  </si>
  <si>
    <t>Intangible Assets Schedule Of Finite-lived Intangible Assets 87</t>
  </si>
  <si>
    <t>Intangible Assets Schedule Of Finite-lived Intangible Assets 88</t>
  </si>
  <si>
    <t>Intangible Assets Schedule Of Finite-lived Intangible Assets 89</t>
  </si>
  <si>
    <t>Intangible Assets Schedule Of Finite-lived Intangible Assets 90</t>
  </si>
  <si>
    <t>Intangible Assets Schedule Of Finite-lived Intangible Assets 91</t>
  </si>
  <si>
    <t>Intangible Assets Schedule Of Finite-lived Intangible Assets 92</t>
  </si>
  <si>
    <t>Intangible Assets Schedule Of Finite-lived Intangible Assets 93</t>
  </si>
  <si>
    <t>Intangible Assets Schedule Of Finite-lived Intangible Assets 94</t>
  </si>
  <si>
    <t>Schedule of Goodwill (Details)</t>
  </si>
  <si>
    <t>Goodwill Schedule Of Goodwill 1</t>
  </si>
  <si>
    <t>Goodwill Schedule Of Goodwill 2</t>
  </si>
  <si>
    <t>Goodwill Schedule Of Goodwill 3</t>
  </si>
  <si>
    <t>Goodwill Schedule Of Goodwill 4</t>
  </si>
  <si>
    <t>Goodwill Schedule Of Goodwill 5</t>
  </si>
  <si>
    <t>Goodwill Schedule Of Goodwill 6</t>
  </si>
  <si>
    <t>Goodwill Schedule Of Goodwill 7</t>
  </si>
  <si>
    <t>Goodwill Schedule Of Goodwill 8</t>
  </si>
  <si>
    <t>Goodwill Schedule Of Goodwill 9</t>
  </si>
  <si>
    <t>Goodwill Schedule Of Goodwill 10</t>
  </si>
  <si>
    <t>Goodwill Schedule Of Goodwill 11</t>
  </si>
  <si>
    <t>Goodwill Schedule Of Goodwill 12</t>
  </si>
  <si>
    <t>Goodwill Schedule Of Goodwill 13</t>
  </si>
  <si>
    <t>Goodwill Schedule Of Goodwill 14</t>
  </si>
  <si>
    <t>Goodwill Schedule Of Goodwill 15</t>
  </si>
  <si>
    <t>Goodwill Schedule Of Goodwill 16</t>
  </si>
  <si>
    <t>Goodwill Schedule Of Goodwill 17</t>
  </si>
  <si>
    <t>Goodwill Schedule Of Goodwill 18</t>
  </si>
  <si>
    <t>Goodwill Schedule Of Goodwill 19</t>
  </si>
  <si>
    <t>Goodwill Schedule Of Goodwill 20</t>
  </si>
  <si>
    <t>Goodwill Schedule Of Goodwill 21</t>
  </si>
  <si>
    <t>Goodwill Schedule Of Goodwill 22</t>
  </si>
  <si>
    <t>Goodwill Schedule Of Goodwill 23</t>
  </si>
  <si>
    <t>Goodwill Schedule Of Goodwill 24</t>
  </si>
  <si>
    <t>Goodwill Schedule Of Goodwill 25</t>
  </si>
  <si>
    <t>Goodwill Schedule Of Goodwill 26</t>
  </si>
  <si>
    <t>Goodwill Schedule Of Goodwill 27</t>
  </si>
  <si>
    <t>Goodwill Schedule Of Goodwill 28</t>
  </si>
  <si>
    <t>Schedule of Long-term Debt Instruments (Details)</t>
  </si>
  <si>
    <t>Debt Schedule Of Long-term Debt Instruments 1</t>
  </si>
  <si>
    <t>Debt Schedule Of Long-term Debt Instruments 2</t>
  </si>
  <si>
    <t>Debt Schedule Of Long-term Debt Instruments 3</t>
  </si>
  <si>
    <t>Debt Schedule Of Long-term Debt Instruments 4</t>
  </si>
  <si>
    <t>Debt Schedule Of Long-term Debt Instruments 5</t>
  </si>
  <si>
    <t>Debt Schedule Of Long-term Debt Instruments 6</t>
  </si>
  <si>
    <t>Debt Schedule Of Long-term Debt Instruments 7</t>
  </si>
  <si>
    <t>Debt Schedule Of Long-term Debt Instruments 8</t>
  </si>
  <si>
    <t>Debt Schedule Of Long-term Debt Instruments 9</t>
  </si>
  <si>
    <t>Debt Schedule Of Long-term Debt Instruments 10</t>
  </si>
  <si>
    <t>Debt Schedule Of Long-term Debt Instruments 11</t>
  </si>
  <si>
    <t>Debt Schedule Of Long-term Debt Instruments 12</t>
  </si>
  <si>
    <t>Debt Schedule Of Long-term Debt Instruments 13</t>
  </si>
  <si>
    <t>Debt Schedule Of Long-term Debt Instruments 14</t>
  </si>
  <si>
    <t>Schedule of Share-based Compensation, Stock Options, Activity (Details)</t>
  </si>
  <si>
    <t>Share Based Compensation Schedule Of Share-based Compensation, Stock Options, Activity 1</t>
  </si>
  <si>
    <t>Share Based Compensation Schedule Of Share-based Compensation, Stock Options, Activity 2</t>
  </si>
  <si>
    <t>Share Based Compensation Schedule Of Share-based Compensation, Stock Options, Activity 3</t>
  </si>
  <si>
    <t>Share Based Compensation Schedule Of Share-based Compensation, Stock Options, Activity 4</t>
  </si>
  <si>
    <t>Share Based Compensation Schedule Of Share-based Compensation, Stock Options, Activity 5</t>
  </si>
  <si>
    <t>Share Based Compensation Schedule Of Share-based Compensation, Stock Options, Activity 6</t>
  </si>
  <si>
    <t>Share Based Compensation Schedule Of Share-based Compensation, Stock Options, Activity 7</t>
  </si>
  <si>
    <t>Share Based Compensation Schedule Of Share-based Compensation, Stock Options, Activity 8</t>
  </si>
  <si>
    <t>Share Based Compensation Schedule Of Share-based Compensation, Stock Options, Activity 9</t>
  </si>
  <si>
    <t>Share Based Compensation Schedule Of Share-based Compensation, Stock Options, Activity 10</t>
  </si>
  <si>
    <t>Share Based Compensation Schedule Of Share-based Compensation, Stock Options, Activity 11</t>
  </si>
  <si>
    <t>Share Based Compensation Schedule Of Share-based Compensation, Stock Options, Activity 12</t>
  </si>
  <si>
    <t>Share Based Compensation Schedule Of Share-based Compensation, Stock Options, Activity 13</t>
  </si>
  <si>
    <t>Share Based Compensation Schedule Of Share-based Compensation, Stock Options, Activity 14</t>
  </si>
  <si>
    <t>Share Based Compensation Schedule Of Share-based Compensation, Stock Options, Activity 15</t>
  </si>
  <si>
    <t>Share Based Compensation Schedule Of Share-based Compensation, Stock Options, Activity 16</t>
  </si>
  <si>
    <t>Share Based Compensation Schedule Of Share-based Compensation, Stock Options, Activity 17</t>
  </si>
  <si>
    <t>Share Based Compensation Schedule Of Share-based Compensation, Stock Options, Activity 18</t>
  </si>
  <si>
    <t>Schedule of Share-based Payment Award, Stock Options, Valuation Assumptions (Details)</t>
  </si>
  <si>
    <t>Share Based Compensation Schedule Of Share-based Payment Award, Stock Options, Valuation Assumptions 1</t>
  </si>
  <si>
    <t>113.00%</t>
  </si>
  <si>
    <t>Share Based Compensation Schedule Of Share-based Payment Award, Stock Options, Valuation Assumptions 2</t>
  </si>
  <si>
    <t>122.00%</t>
  </si>
  <si>
    <t>Share Based Compensation Schedule Of Share-based Payment Award, Stock Options, Valuation Assumptions 3</t>
  </si>
  <si>
    <t>1.34%</t>
  </si>
  <si>
    <t>Share Based Compensation Schedule Of Share-based Payment Award, Stock Options, Valuation Assumptions 4</t>
  </si>
  <si>
    <t>1.87%</t>
  </si>
  <si>
    <t>Share Based Compensation Schedule Of Share-based Payment Award, Stock Options, Valuation Assumptions 5</t>
  </si>
  <si>
    <t>Share Based Compensation Schedule Of Share-based Payment Award, Stock Options, Valuation Assumptions 6</t>
  </si>
  <si>
    <t>Share Based Compensation Schedule Of Share-based Payment Award, Stock Options, Valuation Assumptions 7</t>
  </si>
  <si>
    <t>Share Based Compensation Schedule Of Share-based Payment Award, Stock Options, Valuation Assumptions 8</t>
  </si>
  <si>
    <t>1.30%</t>
  </si>
  <si>
    <t>Share Based Compensation Schedule Of Share-based Payment Award, Stock Options, Valuation Assumptions 9</t>
  </si>
  <si>
    <t>8.80%</t>
  </si>
  <si>
    <t>Share Based Compensation Schedule Of Share-based Payment Award, Stock Options, Valuation Assumptions 10</t>
  </si>
  <si>
    <t>Share Based Compensation Schedule Of Share-based Payment Award, Stock Options, Valuation Assumptions 11</t>
  </si>
  <si>
    <t>Schedule of Earnings Per Share, Basic (Details)</t>
  </si>
  <si>
    <t>Shareholders Equity Schedule Of Earnings Per Share, Basic 1</t>
  </si>
  <si>
    <t>Shareholders Equity Schedule Of Earnings Per Share, Basic 2</t>
  </si>
  <si>
    <t>Shareholders Equity Schedule Of Earnings Per Share, Basic 3</t>
  </si>
  <si>
    <t>Shareholders Equity Schedule Of Earnings Per Share, Basic 4</t>
  </si>
  <si>
    <t>Shareholders Equity Schedule Of Earnings Per Share, Basic 5</t>
  </si>
  <si>
    <t>Shareholders Equity Schedule Of Earnings Per Share, Basic 6</t>
  </si>
  <si>
    <t>Shareholders Equity Schedule Of Earnings Per Share, Basic 7</t>
  </si>
  <si>
    <t>Shareholders Equity Schedule Of Earnings Per Share, Basic 8</t>
  </si>
  <si>
    <t>Shareholders Equity Schedule Of Earnings Per Share, Basic 9</t>
  </si>
  <si>
    <t>Shareholders Equity Schedule Of Earnings Per Share, Basic 10</t>
  </si>
  <si>
    <t>Shareholders Equity Schedule Of Earnings Per Share, Basic 11</t>
  </si>
  <si>
    <t>Shareholders Equity Schedule Of Earnings Per Share, Basic 12</t>
  </si>
  <si>
    <t>Shareholders Equity Schedule Of Earnings Per Share, Basic 13</t>
  </si>
  <si>
    <t>Shareholders Equity Schedule Of Earnings Per Share, Basic 14</t>
  </si>
  <si>
    <t>Shareholders Equity Schedule Of Earnings Per Share, Basic 15</t>
  </si>
  <si>
    <t>Shareholders Equity Schedule Of Earnings Per Share, Basic 16</t>
  </si>
  <si>
    <t>Shareholders Equity Schedule Of Earnings Per Share, Basic 17</t>
  </si>
  <si>
    <t>Shareholders Equity Schedule Of Earnings Per Share, Basic 18</t>
  </si>
  <si>
    <t>Shareholders Equity Schedule Of Earnings Per Share, Basic 19</t>
  </si>
  <si>
    <t>Shareholders Equity Schedule Of Earnings Per Share, Basic 20</t>
  </si>
  <si>
    <t>Shareholders Equity Schedule Of Earnings Per Share, Basic 21</t>
  </si>
  <si>
    <t>Shareholders Equity Schedule Of Earnings Per Share, Basic 22</t>
  </si>
  <si>
    <t>Shareholders Equity Schedule Of Earnings Per Share, Basic 23</t>
  </si>
  <si>
    <t>Shareholders Equity Schedule Of Earnings Per Share, Basic 24</t>
  </si>
  <si>
    <t>Shareholders Equity Schedule Of Earnings Per Share, Basic 25</t>
  </si>
  <si>
    <t>Shareholders Equity Schedule Of Earnings Per Share, Basic 26</t>
  </si>
  <si>
    <t>Shareholders Equity Schedule Of Earnings Per Share, Basic 27</t>
  </si>
  <si>
    <t>Shareholders Equity Schedule Of Earnings Per Share, Basic 28</t>
  </si>
  <si>
    <t>Shareholders Equity Schedule Of Earnings Per Share, Basic 29</t>
  </si>
  <si>
    <t>Shareholders Equity Schedule Of Earnings Per Share, Basic 30</t>
  </si>
  <si>
    <t>Shareholders Equity Schedule Of Earnings Per Share, Basic 31</t>
  </si>
  <si>
    <t>Shareholders Equity Schedule Of Earnings Per Share, Basic 32</t>
  </si>
  <si>
    <t>Shareholders Equity Schedule Of Earnings Per Share, Basic 33</t>
  </si>
  <si>
    <t>Shareholders Equity Schedule Of Earnings Per Share, Basic 34</t>
  </si>
  <si>
    <t>Shareholders Equity Schedule Of Earnings Per Share, Basic 35</t>
  </si>
  <si>
    <t>Shareholders Equity Schedule Of Earnings Per Share, Basic 36</t>
  </si>
  <si>
    <t>Shareholders Equity Schedule Of Earnings Per Share, Basic 37</t>
  </si>
  <si>
    <t>Shareholders Equity Schedule Of Earnings Per Share, Basic 38</t>
  </si>
  <si>
    <t>Shareholders Equity Schedule Of Earnings Per Share, Basic 39</t>
  </si>
  <si>
    <t>Shareholders Equity Schedule Of Earnings Per Share, Basic 40</t>
  </si>
  <si>
    <t>Schedule of Earnings Per Share, Diluted (Details)</t>
  </si>
  <si>
    <t>Shareholders Equity Schedule Of Earnings Per Share, Diluted 1</t>
  </si>
  <si>
    <t>Shareholders Equity Schedule Of Earnings Per Share, Diluted 2</t>
  </si>
  <si>
    <t>Shareholders Equity Schedule Of Earnings Per Share, Diluted 3</t>
  </si>
  <si>
    <t>Shareholders Equity Schedule Of Earnings Per Share, Diluted 4</t>
  </si>
  <si>
    <t>Shareholders Equity Schedule Of Earnings Per Share, Diluted 5</t>
  </si>
  <si>
    <t>Shareholders Equity Schedule Of Earnings Per Share, Diluted 6</t>
  </si>
  <si>
    <t>Shareholders Equity Schedule Of Earnings Per Share, Diluted 7</t>
  </si>
  <si>
    <t>Shareholders Equity Schedule Of Earnings Per Share, Diluted 8</t>
  </si>
  <si>
    <t>Shareholders Equity Schedule Of Earnings Per Share, Diluted 9</t>
  </si>
  <si>
    <t>Shareholders Equity Schedule Of Earnings Per Share, Diluted 10</t>
  </si>
  <si>
    <t>Shareholders Equity Schedule Of Earnings Per Share, Diluted 11</t>
  </si>
  <si>
    <t>Shareholders Equity Schedule Of Earnings Per Share, Diluted 12</t>
  </si>
  <si>
    <t>Shareholders Equity Schedule Of Earnings Per Share, Diluted 13</t>
  </si>
  <si>
    <t>Shareholders Equity Schedule Of Earnings Per Share, Diluted 14</t>
  </si>
  <si>
    <t>Shareholders Equity Schedule Of Earnings Per Share, Diluted 15</t>
  </si>
  <si>
    <t>Shareholders Equity Schedule Of Earnings Per Share, Diluted 16</t>
  </si>
  <si>
    <t>Shareholders Equity Schedule Of Earnings Per Share, Diluted 17</t>
  </si>
  <si>
    <t>Shareholders Equity Schedule Of Earnings Per Share, Diluted 18</t>
  </si>
  <si>
    <t>Shareholders Equity Schedule Of Earnings Per Share, Diluted 19</t>
  </si>
  <si>
    <t>Shareholders Equity Schedule Of Earnings Per Share, Diluted 20</t>
  </si>
  <si>
    <t>Shareholders Equity Schedule Of Earnings Per Share, Diluted 21</t>
  </si>
  <si>
    <t>Shareholders Equity Schedule Of Earnings Per Share, Diluted 22</t>
  </si>
  <si>
    <t>Shareholders Equity Schedule Of Earnings Per Share, Diluted 23</t>
  </si>
  <si>
    <t>Shareholders Equity Schedule Of Earnings Per Share, Diluted 24</t>
  </si>
  <si>
    <t>Shareholders Equity Schedule Of Earnings Per Share, Diluted 25</t>
  </si>
  <si>
    <t>Shareholders Equity Schedule Of Earnings Per Share, Diluted 26</t>
  </si>
  <si>
    <t>Shareholders Equity Schedule Of Earnings Per Share, Diluted 27</t>
  </si>
  <si>
    <t>Shareholders Equity Schedule Of Earnings Per Share, Diluted 28</t>
  </si>
  <si>
    <t>Schedule of Stockholders' Equity Note, Warrants or Rights, Valuation Assumptions (Details)</t>
  </si>
  <si>
    <t>Warrants And Options Liabilities Schedule Of Stockholders' Equity Note, Warrants Or Rights, Valuation Assumptions 1</t>
  </si>
  <si>
    <t>0.11%</t>
  </si>
  <si>
    <t>Warrants And Options Liabilities Schedule Of Stockholders' Equity Note, Warrants Or Rights, Valuation Assumptions 2</t>
  </si>
  <si>
    <t>0.64%</t>
  </si>
  <si>
    <t>Warrants And Options Liabilities Schedule Of Stockholders' Equity Note, Warrants Or Rights, Valuation Assumptions 3</t>
  </si>
  <si>
    <t>0.13%</t>
  </si>
  <si>
    <t>Warrants And Options Liabilities Schedule Of Stockholders' Equity Note, Warrants Or Rights, Valuation Assumptions 4</t>
  </si>
  <si>
    <t>0.67%</t>
  </si>
  <si>
    <t>Warrants And Options Liabilities Schedule Of Stockholders' Equity Note, Warrants Or Rights, Valuation Assumptions 5</t>
  </si>
  <si>
    <t>Warrants And Options Liabilities Schedule Of Stockholders' Equity Note, Warrants Or Rights, Valuation Assumptions 6</t>
  </si>
  <si>
    <t>Warrants And Options Liabilities Schedule Of Stockholders' Equity Note, Warrants Or Rights, Valuation Assumptions 7</t>
  </si>
  <si>
    <t>Warrants And Options Liabilities Schedule Of Stockholders' Equity Note, Warrants Or Rights, Valuation Assumptions 8</t>
  </si>
  <si>
    <t>Warrants And Options Liabilities Schedule Of Stockholders' Equity Note, Warrants Or Rights, Valuation Assumptions 9</t>
  </si>
  <si>
    <t>71.00%</t>
  </si>
  <si>
    <t>Warrants And Options Liabilities Schedule Of Stockholders' Equity Note, Warrants Or Rights, Valuation Assumptions 10</t>
  </si>
  <si>
    <t>89.00%</t>
  </si>
  <si>
    <t>Warrants And Options Liabilities Schedule Of Stockholders' Equity Note, Warrants Or Rights, Valuation Assumptions 11</t>
  </si>
  <si>
    <t>73.00%</t>
  </si>
  <si>
    <t>Warrants And Options Liabilities Schedule Of Stockholders' Equity Note, Warrants Or Rights, Valuation Assumptions 12</t>
  </si>
  <si>
    <t>146.00%</t>
  </si>
  <si>
    <t>Warrants And Options Liabilities Schedule Of Stockholders' Equity Note, Warrants Or Rights, Valuation Assumptions 13</t>
  </si>
  <si>
    <t>Warrants And Options Liabilities Schedule Of Stockholders' Equity Note, Warrants Or Rights, Valuation Assumptions 14</t>
  </si>
  <si>
    <t>Schedule of Stockholders' Equity Note, Warrants or Rights, Activity (Details)</t>
  </si>
  <si>
    <t>Warrants And Options Liabilities Schedule Of Stockholders' Equity Note, Warrants Or Rights, Activity 1</t>
  </si>
  <si>
    <t>Warrants And Options Liabilities Schedule Of Stockholders' Equity Note, Warrants Or Rights, Activity 2</t>
  </si>
  <si>
    <t>Warrants And Options Liabilities Schedule Of Stockholders' Equity Note, Warrants Or Rights, Activity 3</t>
  </si>
  <si>
    <t>Warrants And Options Liabilities Schedule Of Stockholders' Equity Note, Warrants Or Rights, Activity 4</t>
  </si>
  <si>
    <t>Warrants And Options Liabilities Schedule Of Stockholders' Equity Note, Warrants Or Rights, Activity 5</t>
  </si>
  <si>
    <t>Warrants And Options Liabilities Schedule Of Stockholders' Equity Note, Warrants Or Rights, Activity 6</t>
  </si>
  <si>
    <t>Warrants And Options Liabilities Schedule Of Stockholders' Equity Note, Warrants Or Rights, Activity 7</t>
  </si>
  <si>
    <t>Warrants And Options Liabilities Schedule Of Stockholders' Equity Note, Warrants Or Rights, Activity 8</t>
  </si>
  <si>
    <t>Warrants And Options Liabilities Schedule Of Stockholders' Equity Note, Warrants Or Rights, Activity 9</t>
  </si>
  <si>
    <t>Warrants And Options Liabilities Schedule Of Stockholders' Equity Note, Warrants Or Rights, Activity 10</t>
  </si>
  <si>
    <t>Schedule of Disclosure of Share-based Compensation Arrangements by Share-based Payment Award and Warrants or Rights[Table Text Block] (Details)</t>
  </si>
  <si>
    <t>Warrants And Options Liabilities Schedule Of Disclosure Of Share-based Compensation Arrangements By Share-based Payment Award And Warrants Or Right 1</t>
  </si>
  <si>
    <t>Warrants And Options Liabilities Schedule Of Disclosure Of Share-based Compensation Arrangements By Share-based Payment Award And Warrants Or Right 2</t>
  </si>
  <si>
    <t>Warrants And Options Liabilities Schedule Of Disclosure Of Share-based Compensation Arrangements By Share-based Payment Award And Warrants Or Right 3</t>
  </si>
  <si>
    <t>Warrants And Options Liabilities Schedule Of Disclosure Of Share-based Compensation Arrangements By Share-based Payment Award And Warrants Or Right 4</t>
  </si>
  <si>
    <t>Warrants And Options Liabilities Schedule Of Disclosure Of Share-based Compensation Arrangements By Share-based Payment Award And Warrants Or Right 5</t>
  </si>
  <si>
    <t>Warrants And Options Liabilities Schedule Of Disclosure Of Share-based Compensation Arrangements By Share-based Payment Award And Warrants Or Right 6</t>
  </si>
  <si>
    <t>Warrants And Options Liabilities Schedule Of Disclosure Of Share-based Compensation Arrangements By Share-based Payment Award And Warrants Or Right 7</t>
  </si>
  <si>
    <t>Warrants And Options Liabilities Schedule Of Disclosure Of Share-based Compensation Arrangements By Share-based Payment Award And Warrants Or Right 8</t>
  </si>
  <si>
    <t>Warrants And Options Liabilities Schedule Of Disclosure Of Share-based Compensation Arrangements By Share-based Payment Award And Warrants Or Right 9</t>
  </si>
  <si>
    <t>Warrants And Options Liabilities Schedule Of Disclosure Of Share-based Compensation Arrangements By Share-based Payment Award And Warrants Or Right 10</t>
  </si>
  <si>
    <t>Warrants And Options Liabilities Schedule Of Disclosure Of Share-based Compensation Arrangements By Share-based Payment Award And Warrants Or Right 11</t>
  </si>
  <si>
    <t>Warrants And Options Liabilities Schedule Of Disclosure Of Share-based Compensation Arrangements By Share-based Payment Award And Warrants Or Right 12</t>
  </si>
  <si>
    <t>Warrants And Options Liabilities Schedule Of Disclosure Of Share-based Compensation Arrangements By Share-based Payment Award And Warrants Or Right 13</t>
  </si>
  <si>
    <t>Warrants And Options Liabilities Schedule Of Disclosure Of Share-based Compensation Arrangements By Share-based Payment Award And Warrants Or Right 14</t>
  </si>
  <si>
    <t>Warrants And Options Liabilities Schedule Of Disclosure Of Share-based Compensation Arrangements By Share-based Payment Award And Warrants Or Right 15</t>
  </si>
  <si>
    <t>Warrants And Options Liabilities Schedule Of Disclosure Of Share-based Compensation Arrangements By Share-based Payment Award And Warrants Or Right 16</t>
  </si>
  <si>
    <t>Schedule of Stockholders' Equity Note, Option Awards, Valuation Assumptions (Details)</t>
  </si>
  <si>
    <t>Warrants And Options Liabilities Schedule Of Stockholders' Equity Note, Option Awards, Valuation Assumptions 1</t>
  </si>
  <si>
    <t>1.37%</t>
  </si>
  <si>
    <t>Warrants And Options Liabilities Schedule Of Stockholders' Equity Note, Option Awards, Valuation Assumptions 2</t>
  </si>
  <si>
    <t>1.56%</t>
  </si>
  <si>
    <t>Warrants And Options Liabilities Schedule Of Stockholders' Equity Note, Option Awards, Valuation Assumptions 3</t>
  </si>
  <si>
    <t>Warrants And Options Liabilities Schedule Of Stockholders' Equity Note, Option Awards, Valuation Assumptions 4</t>
  </si>
  <si>
    <t>2.00%</t>
  </si>
  <si>
    <t>Warrants And Options Liabilities Schedule Of Stockholders' Equity Note, Option Awards, Valuation Assumptions 5</t>
  </si>
  <si>
    <t>Warrants And Options Liabilities Schedule Of Stockholders' Equity Note, Option Awards, Valuation Assumptions 6</t>
  </si>
  <si>
    <t>Warrants And Options Liabilities Schedule Of Stockholders' Equity Note, Option Awards, Valuation Assumptions 7</t>
  </si>
  <si>
    <t>Warrants And Options Liabilities Schedule Of Stockholders' Equity Note, Option Awards, Valuation Assumptions 8</t>
  </si>
  <si>
    <t>Warrants And Options Liabilities Schedule Of Stockholders' Equity Note, Option Awards, Valuation Assumptions 9</t>
  </si>
  <si>
    <t>Warrants And Options Liabilities Schedule Of Stockholders' Equity Note, Option Awards, Valuation Assumptions 10</t>
  </si>
  <si>
    <t>115.00%</t>
  </si>
  <si>
    <t>Warrants And Options Liabilities Schedule Of Stockholders' Equity Note, Option Awards, Valuation Assumptions 11</t>
  </si>
  <si>
    <t>Warrants And Options Liabilities Schedule Of Stockholders' Equity Note, Option Awards, Valuation Assumptions 12</t>
  </si>
  <si>
    <t>127.00%</t>
  </si>
  <si>
    <t>Warrants And Options Liabilities Schedule Of Stockholders' Equity Note, Option Awards, Valuation Assumptions 13</t>
  </si>
  <si>
    <t>Warrants And Options Liabilities Schedule Of Stockholders' Equity Note, Option Awards, Valuation Assumptions 14</t>
  </si>
  <si>
    <t>Schedule of Segment Reporting Information, by Segment (Details) - USD ($)</t>
  </si>
  <si>
    <t>Business Segment Information Schedule Of Segment Reporting Information, By Segment 1</t>
  </si>
  <si>
    <t>Business Segment Information Schedule Of Segment Reporting Information, By Segment 2</t>
  </si>
  <si>
    <t>Business Segment Information Schedule Of Segment Reporting Information, By Segment 3</t>
  </si>
  <si>
    <t>Business Segment Information Schedule Of Segment Reporting Information, By Segment 4</t>
  </si>
  <si>
    <t>Business Segment Information Schedule Of Segment Reporting Information, By Segment 5</t>
  </si>
  <si>
    <t>Business Segment Information Schedule Of Segment Reporting Information, By Segment 6</t>
  </si>
  <si>
    <t>Business Segment Information Schedule Of Segment Reporting Information, By Segment 7</t>
  </si>
  <si>
    <t>Business Segment Information Schedule Of Segment Reporting Information, By Segment 8</t>
  </si>
  <si>
    <t>Business Segment Information Schedule Of Segment Reporting Information, By Segment 9</t>
  </si>
  <si>
    <t>Business Segment Information Schedule Of Segment Reporting Information, By Segment 10</t>
  </si>
  <si>
    <t>Business Segment Information Schedule Of Segment Reporting Information, By Segment 11</t>
  </si>
  <si>
    <t>Business Segment Information Schedule Of Segment Reporting Information, By Segment 12</t>
  </si>
  <si>
    <t>Business Segment Information Schedule Of Segment Reporting Information, By Segment 13</t>
  </si>
  <si>
    <t>Business Segment Information Schedule Of Segment Reporting Information, By Segment 14</t>
  </si>
  <si>
    <t>Business Segment Information Schedule Of Segment Reporting Information, By Segment 15</t>
  </si>
  <si>
    <t>Business Segment Information Schedule Of Segment Reporting Information, By Segment 16</t>
  </si>
  <si>
    <t>Business Segment Information Schedule Of Segment Reporting Information, By Segment 17</t>
  </si>
  <si>
    <t>Business Segment Information Schedule Of Segment Reporting Information, By Segment 18</t>
  </si>
  <si>
    <t>Business Segment Information Schedule Of Segment Reporting Information, By Segment 19</t>
  </si>
  <si>
    <t>Business Segment Information Schedule Of Segment Reporting Information, By Segment 20</t>
  </si>
  <si>
    <t>Business Segment Information Schedule Of Segment Reporting Information, By Segment 21</t>
  </si>
  <si>
    <t>Business Segment Information Schedule Of Segment Reporting Information, By Segment 22</t>
  </si>
  <si>
    <t>Business Segment Information Schedule Of Segment Reporting Information, By Segment 23</t>
  </si>
  <si>
    <t>Business Segment Information Schedule Of Segment Reporting Information, By Segment 24</t>
  </si>
  <si>
    <t>Business Segment Information Schedule Of Segment Reporting Information, By Segment 25</t>
  </si>
  <si>
    <t>Business Segment Information Schedule Of Segment Reporting Information, By Segment 26</t>
  </si>
  <si>
    <t>Business Segment Information Schedule Of Segment Reporting Information, By Segment 27</t>
  </si>
  <si>
    <t>Business Segment Information Schedule Of Segment Reporting Information, By Segment 28</t>
  </si>
  <si>
    <t>Business Segment Information Schedule Of Segment Reporting Information, By Segment 29</t>
  </si>
  <si>
    <t>Business Segment Information Schedule Of Segment Reporting Information, By Segment 30</t>
  </si>
  <si>
    <t>Business Segment Information Schedule Of Segment Reporting Information, By Segment 31</t>
  </si>
  <si>
    <t>Business Segment Information Schedule Of Segment Reporting Information, By Segment 32</t>
  </si>
  <si>
    <t>Business Segment Information Schedule Of Segment Reporting Information, By Segment 33</t>
  </si>
  <si>
    <t>Business Segment Information Schedule Of Segment Reporting Information, By Segment 34</t>
  </si>
  <si>
    <t>Business Segment Information Schedule Of Segment Reporting Information, By Segment 35</t>
  </si>
  <si>
    <t>Business Segment Information Schedule Of Segment Reporting Information, By Segment 36</t>
  </si>
  <si>
    <t>Business Segment Information Schedule Of Segment Reporting Information, By Segment 37</t>
  </si>
  <si>
    <t>Business Segment Information Schedule Of Segment Reporting Information, By Segment 38</t>
  </si>
  <si>
    <t>Business Segment Information Schedule Of Segment Reporting Information, By Segment 39</t>
  </si>
  <si>
    <t>Business Segment Information Schedule Of Segment Reporting Information, By Segment 40</t>
  </si>
  <si>
    <t>Business Segment Information Schedule Of Segment Reporting Information, By Segment 41</t>
  </si>
  <si>
    <t>Business Segment Information Schedule Of Segment Reporting Information, By Segment 42</t>
  </si>
  <si>
    <t>Business Segment Information Schedule Of Segment Reporting Information, By Segment 43</t>
  </si>
  <si>
    <t>Business Segment Information Schedule Of Segment Reporting Information, By Segment 44</t>
  </si>
  <si>
    <t>Business Segment Information Schedule Of Segment Reporting Information, By Segment 45</t>
  </si>
  <si>
    <t>Business Segment Information Schedule Of Segment Reporting Information, By Segment 46</t>
  </si>
  <si>
    <t>Business Segment Information Schedule Of Segment Reporting Information, By Segment 47</t>
  </si>
  <si>
    <t>Business Segment Information Schedule Of Segment Reporting Information, By Segment 48</t>
  </si>
  <si>
    <t>Business Segment Information Schedule Of Segment Reporting Information, By Segment 49</t>
  </si>
  <si>
    <t>Business Segment Information Schedule Of Segment Reporting Information, By Segment 50</t>
  </si>
  <si>
    <t>Business Segment Information Schedule Of Segment Reporting Information, By Segment 51</t>
  </si>
  <si>
    <t>Business Segment Information Schedule Of Segment Reporting Information, By Segment 52</t>
  </si>
  <si>
    <t>Business Segment Information Schedule Of Segment Reporting Information, By Segment 53</t>
  </si>
  <si>
    <t>Business Segment Information Schedule Of Segment Reporting Information, By Segment 54</t>
  </si>
  <si>
    <t>Business Segment Information Schedule Of Segment Reporting Information, By Segment 55</t>
  </si>
  <si>
    <t>Business Segment Information Schedule Of Segment Reporting Information, By Segment 56</t>
  </si>
  <si>
    <t>Business Segment Information Schedule Of Segment Reporting Information, By Segment 57</t>
  </si>
  <si>
    <t>Business Segment Information Schedule Of Segment Reporting Information, By Segment 58</t>
  </si>
  <si>
    <t>Business Segment Information Schedule Of Segment Reporting Information, By Segment 59</t>
  </si>
  <si>
    <t>Business Segment Information Schedule Of Segment Reporting Information, By Segment 60</t>
  </si>
  <si>
    <t>Business Segment Information Schedule Of Segment Reporting Information, By Segment 61</t>
  </si>
  <si>
    <t>Business Segment Information Schedule Of Segment Reporting Information, By Segment 62</t>
  </si>
  <si>
    <t>Business Segment Information Schedule Of Segment Reporting Information, By Segment 63</t>
  </si>
  <si>
    <t>Business Segment Information Schedule Of Segment Reporting Information, By Segment 64</t>
  </si>
  <si>
    <t>Business Segment Information Schedule Of Segment Reporting Information, By Segment 65</t>
  </si>
  <si>
    <t>Business Segment Information Schedule Of Segment Reporting Information, By Segment 66</t>
  </si>
  <si>
    <t>Business Segment Information Schedule Of Segment Reporting Information, By Segment 67</t>
  </si>
  <si>
    <t>Business Segment Information Schedule Of Segment Reporting Information, By Segment 68</t>
  </si>
  <si>
    <t>Business Segment Information Schedule Of Segment Reporting Information, By Segment 69</t>
  </si>
  <si>
    <t>Business Segment Information Schedule Of Segment Reporting Information, By Segment 70</t>
  </si>
  <si>
    <t>Business Segment Information Schedule Of Segment Reporting Information, By Segment 71</t>
  </si>
  <si>
    <t>Business Segment Information Schedule Of Segment Reporting Information, By Segment 72</t>
  </si>
  <si>
    <t>Business Segment Information Schedule Of Segment Reporting Information, By Segment 73</t>
  </si>
  <si>
    <t>Business Segment Information Schedule Of Segment Reporting Information, By Segment 74</t>
  </si>
  <si>
    <t>Business Segment Information Schedule Of Segment Reporting Information, By Segment 75</t>
  </si>
  <si>
    <t>Business Segment Information Schedule Of Segment Reporting Information, By Segment 76</t>
  </si>
  <si>
    <t>Business Segment Information Schedule Of Segment Reporting Information, By Segment 77</t>
  </si>
  <si>
    <t>Business Segment Information Schedule Of Segment Reporting Information, By Segment 78</t>
  </si>
  <si>
    <t>Business Segment Information Schedule Of Segment Reporting Information, By Segment 79</t>
  </si>
  <si>
    <t>Business Segment Information Schedule Of Segment Reporting Information, By Segment 80</t>
  </si>
  <si>
    <t>Schedule of Cash Flow, Supplemental Disclosures (Details)</t>
  </si>
  <si>
    <t>Supplemental Cash Flow Information Schedule Of Cash Flow, Supplemental Disclosures 1</t>
  </si>
  <si>
    <t>Supplemental Cash Flow Information Schedule Of Cash Flow, Supplemental Disclosures 2</t>
  </si>
  <si>
    <t>Supplemental Cash Flow Information Schedule Of Cash Flow, Supplemental Disclosures 3</t>
  </si>
  <si>
    <t>Supplemental Cash Flow Information Schedule Of Cash Flow, Supplemental Disclosures 4</t>
  </si>
  <si>
    <t>Supplemental Cash Flow Information Schedule Of Cash Flow, Supplemental Disclosures 5</t>
  </si>
  <si>
    <t>Supplemental Cash Flow Information Schedule Of Cash Flow, Supplemental Disclosures 6</t>
  </si>
  <si>
    <t>Supplemental Cash Flow Information Schedule Of Cash Flow, Supplemental Disclosures 7</t>
  </si>
  <si>
    <t>Supplemental Cash Flow Information Schedule Of Cash Flow, Supplemental Disclosures 8</t>
  </si>
  <si>
    <t>Supplemental Cash Flow Information Schedule Of Cash Flow, Supplemental Disclosures 9</t>
  </si>
  <si>
    <t>Supplemental Cash Flow Information Schedule Of Cash Flow, Supplemental Disclosures 10</t>
  </si>
  <si>
    <t>Supplemental Cash Flow Information Schedule Of Cash Flow, Supplemental Disclosures 11</t>
  </si>
  <si>
    <t>Supplemental Cash Flow Information Schedule Of Cash Flow, Supplemental Disclosures 12</t>
  </si>
  <si>
    <t>Supplemental Cash Flow Information Schedule Of Cash Flow, Supplemental Disclosures 13</t>
  </si>
  <si>
    <t>Supplemental Cash Flow Information Schedule Of Cash Flow, Supplemental Disclosures 14</t>
  </si>
  <si>
    <t>Supplemental Cash Flow Information Schedule Of Cash Flow, Supplemental Disclosures 15</t>
  </si>
  <si>
    <t>Supplemental Cash Flow Information Schedule Of Cash Flow, Supplemental Disclosures 16</t>
  </si>
  <si>
    <t>Supplemental Cash Flow Information Schedule Of Cash Flow, Supplemental Disclosures 17</t>
  </si>
  <si>
    <t>Supplemental Cash Flow Information Schedule Of Cash Flow, Supplemental Disclosures 18</t>
  </si>
</sst>
</file>

<file path=xl/styles.xml><?xml version="1.0" encoding="utf-8"?>
<styleSheet xmlns="http://schemas.openxmlformats.org/spreadsheetml/2006/main">
  <numFmts count="10">
    <numFmt formatCode="_(&quot;$ &quot;#,##0_);_(&quot;$ &quot;(#,##0)" numFmtId="165"/>
    <numFmt formatCode="_(&quot;$ &quot;#,##0.00_);_(&quot;$ &quot;(#,##0.00)" numFmtId="166"/>
    <numFmt formatCode="_(&quot;Deconsolidations &quot;#,##0_);_(&quot;Deconsolidations &quot;(#,##0)" numFmtId="167"/>
    <numFmt formatCode="_(&quot;$ &quot;#,##0.0_);_(&quot;$ &quot;(#,##0.0)" numFmtId="168"/>
    <numFmt formatCode="#,##0.0_);(#,##0.0)" numFmtId="169"/>
    <numFmt formatCode="_(&quot;Concentrations &quot;#,##0_);_(&quot;Concentrations &quot;(#,##0)" numFmtId="170"/>
    <numFmt formatCode="_(&quot;Debt &quot;#,##0_);_(&quot;Debt &quot;(#,##0)" numFmtId="171"/>
    <numFmt formatCode="_(&quot;CAD &quot;#,##0_);_(&quot;CAD &quot;(#,##0)" numFmtId="172"/>
    <numFmt formatCode="_(&quot;CAD &quot;#,##0.00_);_(&quot;CAD &quot;(#,##0.00)" numFmtId="173"/>
    <numFmt formatCode="_(&quot;Litigation &quot;#,##0_);_(&quot;Litigation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s" r="B6" s="3">
        <v>11</v>
      </c>
    </row>
    <row spans="1:3" r="7">
      <c t="s" r="A7" s="3">
        <v>12</v>
      </c>
      <c t="s" r="B7" s="3">
        <v>13</v>
      </c>
    </row>
    <row spans="1:3" r="8">
      <c t="s" r="A8" s="3">
        <v>14</v>
      </c>
      <c t="n" r="B8" s="5">
        <v>1409916</v>
      </c>
    </row>
    <row spans="1:3" r="9">
      <c t="s" r="A9" s="3">
        <v>15</v>
      </c>
      <c t="s" r="B9" s="3">
        <v>16</v>
      </c>
    </row>
    <row spans="1:3" r="10">
      <c t="s" r="A10" s="3">
        <v>17</v>
      </c>
      <c t="s" r="B10" s="3">
        <v>18</v>
      </c>
    </row>
    <row spans="1:3" r="11">
      <c t="s" r="A11" s="3">
        <v>19</v>
      </c>
      <c t="n" r="C11" s="5">
        <v>73638978</v>
      </c>
    </row>
    <row spans="1:3" r="12">
      <c t="s" r="A12" s="3">
        <v>20</v>
      </c>
      <c t="s" r="B12" s="3">
        <v>21</v>
      </c>
    </row>
    <row spans="1:3" r="13">
      <c t="s" r="A13" s="3">
        <v>22</v>
      </c>
      <c t="s" r="B13" s="3">
        <v>23</v>
      </c>
    </row>
    <row spans="1:3" r="14">
      <c t="s" r="A14" s="3">
        <v>24</v>
      </c>
      <c t="s" r="B14" s="3">
        <v>23</v>
      </c>
    </row>
    <row spans="1:3" r="15">
      <c t="s" r="A15" s="3">
        <v>25</v>
      </c>
      <c t="n" r="B15" s="5">
        <v>2015</v>
      </c>
    </row>
    <row spans="1:3" r="16">
      <c t="s" r="A16" s="3">
        <v>26</v>
      </c>
      <c t="s" r="B16"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65</v>
      </c>
      <c t="s" r="B1" s="2">
        <v>1</v>
      </c>
    </row>
    <row spans="1:2" r="2">
      <c t="s" r="B2" s="2">
        <v>2</v>
      </c>
    </row>
    <row spans="1:2" r="3">
      <c t="s" r="A3" s="3">
        <v>166</v>
      </c>
      <c t="s" r="B3" s="3">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168</v>
      </c>
      <c t="s" r="B1" s="2">
        <v>1</v>
      </c>
    </row>
    <row spans="1:2" r="2">
      <c t="s" r="B2" s="2">
        <v>2</v>
      </c>
    </row>
    <row spans="1:2" r="3">
      <c t="s" r="A3" s="3">
        <v>169</v>
      </c>
      <c t="s" r="B3" s="3">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171</v>
      </c>
      <c t="s" r="B1" s="2">
        <v>1</v>
      </c>
    </row>
    <row spans="1:2" r="2">
      <c t="s" r="B2" s="2">
        <v>2</v>
      </c>
    </row>
    <row spans="1:2" r="3">
      <c t="s" r="A3" s="3">
        <v>172</v>
      </c>
      <c t="s" r="B3" s="3">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74</v>
      </c>
      <c t="s" r="B1" s="2">
        <v>1</v>
      </c>
    </row>
    <row spans="1:2" r="2">
      <c t="s" r="B2" s="2">
        <v>2</v>
      </c>
    </row>
    <row spans="1:2" r="3">
      <c t="s" r="A3" s="3">
        <v>175</v>
      </c>
      <c t="s" r="B3" s="3">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38</v>
      </c>
      <c t="s" r="B1" s="2">
        <v>1</v>
      </c>
    </row>
    <row spans="1:2" r="2">
      <c t="s" r="B2" s="2">
        <v>2</v>
      </c>
    </row>
    <row spans="1:2" r="3">
      <c t="s" r="A3" s="3">
        <v>177</v>
      </c>
      <c t="s" r="B3" s="3">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179</v>
      </c>
      <c t="s" r="B1" s="2">
        <v>1</v>
      </c>
    </row>
    <row spans="1:2" r="2">
      <c t="s" r="B2" s="2">
        <v>2</v>
      </c>
    </row>
    <row spans="1:2" r="3">
      <c t="s" r="A3" s="3">
        <v>180</v>
      </c>
      <c t="s" r="B3" s="3">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82</v>
      </c>
      <c t="s" r="B1" s="2">
        <v>1</v>
      </c>
    </row>
    <row spans="1:2" r="2">
      <c t="s" r="B2" s="2">
        <v>2</v>
      </c>
    </row>
    <row spans="1:2" r="3">
      <c t="s" r="A3" s="3">
        <v>183</v>
      </c>
      <c t="s" r="B3" s="3">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85</v>
      </c>
      <c t="s" r="B1" s="2">
        <v>1</v>
      </c>
    </row>
    <row spans="1:2" r="2">
      <c t="s" r="B2" s="2">
        <v>2</v>
      </c>
    </row>
    <row spans="1:2" r="3">
      <c t="s" r="A3" s="3">
        <v>186</v>
      </c>
      <c t="s" r="B3" s="3">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c t="s" r="B3" s="3">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r="A1" s="1">
        <v>191</v>
      </c>
      <c t="s" r="B1" s="2">
        <v>1</v>
      </c>
    </row>
    <row spans="1:2" r="2">
      <c t="s" r="B2" s="2">
        <v>2</v>
      </c>
    </row>
    <row spans="1:2" r="3">
      <c t="s" r="A3" s="3">
        <v>192</v>
      </c>
      <c t="s" r="B3" s="3">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21093</v>
      </c>
      <c t="n" r="C3" s="7">
        <v>7568</v>
      </c>
    </row>
    <row spans="1:3" r="4">
      <c t="s" r="A4" s="3">
        <v>32</v>
      </c>
      <c t="n" r="B4" s="5">
        <v>57068</v>
      </c>
      <c t="n" r="C4" s="5">
        <v>40461</v>
      </c>
    </row>
    <row spans="1:3" r="5">
      <c t="s" r="A5" s="3">
        <v>33</v>
      </c>
      <c t="n" r="B5" s="5">
        <v>3567</v>
      </c>
      <c t="n" r="C5" s="5">
        <v>1412</v>
      </c>
    </row>
    <row spans="1:3" r="6">
      <c t="s" r="A6" s="3">
        <v>34</v>
      </c>
      <c t="n" r="B6" s="5">
        <v>5907</v>
      </c>
      <c t="n" r="C6" s="5">
        <v>3554</v>
      </c>
    </row>
    <row spans="1:3" r="7">
      <c t="s" r="A7" s="3">
        <v>35</v>
      </c>
      <c t="n" r="B7" s="5">
        <v>87635</v>
      </c>
      <c t="n" r="C7" s="5">
        <v>52995</v>
      </c>
    </row>
    <row spans="1:3" r="8">
      <c t="s" r="A8" s="3">
        <v>36</v>
      </c>
      <c t="n" r="B8" s="5">
        <v>21875</v>
      </c>
      <c t="n" r="C8" s="5">
        <v>9087</v>
      </c>
    </row>
    <row spans="1:3" r="9">
      <c t="s" r="A9" s="3">
        <v>37</v>
      </c>
      <c t="n" r="B9" s="5">
        <v>19906</v>
      </c>
      <c t="n" r="C9" s="5">
        <v>19609</v>
      </c>
    </row>
    <row spans="1:3" r="10">
      <c t="s" r="A10" s="3">
        <v>38</v>
      </c>
      <c t="n" r="B10" s="5">
        <v>33174</v>
      </c>
      <c t="n" r="C10" s="5">
        <v>21589</v>
      </c>
    </row>
    <row spans="1:3" r="11">
      <c t="s" r="A11" s="3">
        <v>39</v>
      </c>
      <c t="n" r="B11" s="5">
        <v>150</v>
      </c>
      <c t="n" r="C11" s="5">
        <v>659</v>
      </c>
    </row>
    <row spans="1:3" r="12">
      <c t="s" r="A12" s="3">
        <v>40</v>
      </c>
      <c t="n" r="B12" s="5">
        <v>2570</v>
      </c>
      <c t="n" r="C12" s="5">
        <v>880</v>
      </c>
    </row>
    <row spans="1:3" r="13">
      <c t="s" r="A13" s="3">
        <v>41</v>
      </c>
      <c t="n" r="B13" s="5">
        <v>212</v>
      </c>
      <c t="n" r="C13" s="5">
        <v>234</v>
      </c>
    </row>
    <row spans="1:3" r="14">
      <c t="s" r="A14" s="3">
        <v>42</v>
      </c>
      <c t="n" r="B14" s="5">
        <v>165522</v>
      </c>
      <c t="n" r="C14" s="5">
        <v>105053</v>
      </c>
    </row>
    <row spans="1:3" r="15">
      <c t="s" r="A15" s="6">
        <v>43</v>
      </c>
    </row>
    <row spans="1:3" r="16">
      <c t="s" r="A16" s="3">
        <v>44</v>
      </c>
      <c t="n" r="B16" s="5">
        <v>12865</v>
      </c>
      <c t="n" r="C16" s="5">
        <v>10528</v>
      </c>
    </row>
    <row spans="1:3" r="17">
      <c t="s" r="A17" s="3">
        <v>45</v>
      </c>
      <c t="n" r="B17" s="5">
        <v>13581</v>
      </c>
      <c t="n" r="C17" s="5">
        <v>8558</v>
      </c>
    </row>
    <row spans="1:3" r="18">
      <c t="s" r="A18" s="3">
        <v>46</v>
      </c>
      <c t="n" r="B18" s="5">
        <v>0</v>
      </c>
      <c t="n" r="C18" s="5">
        <v>5420</v>
      </c>
    </row>
    <row spans="1:3" r="19">
      <c t="s" r="A19" s="3">
        <v>47</v>
      </c>
      <c t="n" r="B19" s="5">
        <v>0</v>
      </c>
      <c t="n" r="C19" s="5">
        <v>635</v>
      </c>
    </row>
    <row spans="1:3" r="20">
      <c t="s" r="A20" s="3">
        <v>48</v>
      </c>
      <c t="n" r="B20" s="5">
        <v>910</v>
      </c>
      <c t="n" r="C20" s="5">
        <v>300</v>
      </c>
    </row>
    <row spans="1:3" r="21">
      <c t="s" r="A21" s="3">
        <v>49</v>
      </c>
      <c t="n" r="B21" s="5">
        <v>868</v>
      </c>
      <c t="n" r="C21" s="5">
        <v>3437</v>
      </c>
    </row>
    <row spans="1:3" r="22">
      <c t="s" r="A22" s="3">
        <v>50</v>
      </c>
      <c t="n" r="B22" s="5">
        <v>3019</v>
      </c>
      <c t="n" r="C22" s="5">
        <v>257</v>
      </c>
    </row>
    <row spans="1:3" r="23">
      <c t="s" r="A23" s="3">
        <v>51</v>
      </c>
      <c t="n" r="B23" s="5">
        <v>585</v>
      </c>
      <c t="n" r="C23" s="5">
        <v>1485</v>
      </c>
    </row>
    <row spans="1:3" r="24">
      <c t="s" r="A24" s="3">
        <v>52</v>
      </c>
      <c t="n" r="B24" s="5">
        <v>31828</v>
      </c>
      <c t="n" r="C24" s="5">
        <v>30620</v>
      </c>
    </row>
    <row spans="1:3" r="25">
      <c t="s" r="A25" s="3">
        <v>53</v>
      </c>
      <c t="n" r="B25" s="5">
        <v>3592</v>
      </c>
      <c t="n" r="C25" s="5">
        <v>573</v>
      </c>
    </row>
    <row spans="1:3" r="26">
      <c t="s" r="A26" s="3">
        <v>46</v>
      </c>
      <c t="n" r="B26" s="5">
        <v>0</v>
      </c>
      <c t="n" r="C26" s="5">
        <v>0</v>
      </c>
    </row>
    <row spans="1:3" r="27">
      <c t="s" r="A27" s="3">
        <v>54</v>
      </c>
      <c t="n" r="B27" s="5">
        <v>22270</v>
      </c>
      <c t="n" r="C27" s="5">
        <v>10582</v>
      </c>
    </row>
    <row spans="1:3" r="28">
      <c t="s" r="A28" s="3">
        <v>55</v>
      </c>
      <c t="n" r="B28" s="5">
        <v>7338</v>
      </c>
      <c t="n" r="C28" s="5">
        <v>6357</v>
      </c>
    </row>
    <row spans="1:3" r="29">
      <c t="s" r="A29" s="3">
        <v>56</v>
      </c>
      <c t="n" r="B29" s="5">
        <v>72</v>
      </c>
      <c t="n" r="C29" s="5">
        <v>252</v>
      </c>
    </row>
    <row spans="1:3" r="30">
      <c t="s" r="A30" s="3">
        <v>57</v>
      </c>
      <c t="n" r="B30" s="5">
        <v>65100</v>
      </c>
      <c t="n" r="C30" s="5">
        <v>48384</v>
      </c>
    </row>
    <row spans="1:3" r="31">
      <c t="s" r="A31" s="3">
        <v>58</v>
      </c>
      <c t="n" r="B31" s="5">
        <v>15689</v>
      </c>
      <c t="n" r="C31" s="5">
        <v>12867</v>
      </c>
    </row>
    <row spans="1:3" r="32">
      <c t="s" r="A32" s="6">
        <v>59</v>
      </c>
    </row>
    <row spans="1:3" r="33">
      <c t="s" r="A33" s="3">
        <v>60</v>
      </c>
      <c t="n" r="B33" s="5">
        <v>0</v>
      </c>
      <c t="n" r="C33" s="5">
        <v>0</v>
      </c>
    </row>
    <row spans="1:3" r="34">
      <c t="s" r="A34" s="3">
        <v>61</v>
      </c>
      <c t="n" r="B34" s="5">
        <v>210251</v>
      </c>
      <c t="n" r="C34" s="5">
        <v>176356</v>
      </c>
    </row>
    <row spans="1:3" r="35">
      <c t="s" r="A35" s="3">
        <v>62</v>
      </c>
      <c t="n" r="B35" s="5">
        <v>-130145</v>
      </c>
      <c t="n" r="C35" s="5">
        <v>-136576</v>
      </c>
    </row>
    <row spans="1:3" r="36">
      <c t="s" r="A36" s="3">
        <v>63</v>
      </c>
      <c t="n" r="B36" s="5">
        <v>-57</v>
      </c>
      <c t="n" r="C36" s="5">
        <v>-111</v>
      </c>
    </row>
    <row spans="1:3" r="37">
      <c t="s" r="A37" s="3">
        <v>64</v>
      </c>
      <c t="n" r="B37" s="5">
        <v>80049</v>
      </c>
      <c t="n" r="C37" s="5">
        <v>39669</v>
      </c>
    </row>
    <row spans="1:3" r="38">
      <c t="s" r="A38" s="3">
        <v>65</v>
      </c>
      <c t="n" r="B38" s="5">
        <v>4684</v>
      </c>
      <c t="n" r="C38" s="5">
        <v>4133</v>
      </c>
    </row>
    <row spans="1:3" r="39">
      <c t="s" r="A39" s="3">
        <v>66</v>
      </c>
      <c t="n" r="B39" s="5">
        <v>84733</v>
      </c>
      <c t="n" r="C39" s="5">
        <v>43802</v>
      </c>
    </row>
    <row spans="1:3" r="40">
      <c t="s" r="A40" s="3">
        <v>67</v>
      </c>
      <c t="n" r="B40" s="7">
        <v>165522</v>
      </c>
      <c t="n" r="C40" s="7">
        <v>1050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194</v>
      </c>
      <c t="s" r="B1" s="2">
        <v>1</v>
      </c>
    </row>
    <row spans="1:2" r="2">
      <c t="s" r="B2" s="2">
        <v>2</v>
      </c>
    </row>
    <row spans="1:2" r="3">
      <c t="s" r="A3" s="3">
        <v>195</v>
      </c>
      <c t="s" r="B3" s="3">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r="A1" s="1">
        <v>197</v>
      </c>
      <c t="s" r="B1" s="2">
        <v>1</v>
      </c>
    </row>
    <row spans="1:2" r="2">
      <c t="s" r="B2" s="2">
        <v>2</v>
      </c>
    </row>
    <row spans="1:2" r="3">
      <c t="s" r="A3" s="3">
        <v>198</v>
      </c>
      <c t="s" r="B3" s="3">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200</v>
      </c>
      <c t="s" r="B1" s="2">
        <v>1</v>
      </c>
    </row>
    <row spans="1:2" r="2">
      <c t="s" r="B2" s="2">
        <v>2</v>
      </c>
    </row>
    <row spans="1:2" r="3">
      <c t="s" r="A3" s="3">
        <v>201</v>
      </c>
      <c t="s" r="B3" s="3">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r="A1" s="1">
        <v>203</v>
      </c>
      <c t="s" r="B1" s="2">
        <v>1</v>
      </c>
    </row>
    <row spans="1:2" r="2">
      <c t="s" r="B2" s="2">
        <v>2</v>
      </c>
    </row>
    <row spans="1:2" r="3">
      <c t="s" r="A3" s="3">
        <v>204</v>
      </c>
      <c t="s" r="B3" s="3">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206</v>
      </c>
      <c t="s" r="B1" s="2">
        <v>1</v>
      </c>
    </row>
    <row spans="1:2" r="2">
      <c t="s" r="B2" s="2">
        <v>2</v>
      </c>
    </row>
    <row spans="1:2" r="3">
      <c t="s" r="A3" s="3">
        <v>207</v>
      </c>
      <c t="s" r="B3" s="3">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80"/>
    <col customWidth="1" max="3" min="3" width="80"/>
    <col customWidth="1" max="4" min="4" width="80"/>
  </cols>
  <sheetData>
    <row spans="1:4" r="1">
      <c t="s" r="A1" s="1">
        <v>209</v>
      </c>
      <c t="s" r="B1" s="2">
        <v>74</v>
      </c>
      <c t="s" r="C1" s="2">
        <v>1</v>
      </c>
      <c t="s" r="D1" s="2">
        <v>210</v>
      </c>
    </row>
    <row spans="1:4" r="2">
      <c t="s" r="B2" s="2">
        <v>75</v>
      </c>
      <c t="s" r="C2" s="2">
        <v>75</v>
      </c>
      <c t="s" r="D2" s="2">
        <v>29</v>
      </c>
    </row>
    <row spans="1:4" r="3">
      <c t="s" r="A3" s="3">
        <v>211</v>
      </c>
      <c t="s" r="D3" s="3">
        <v>212</v>
      </c>
    </row>
    <row spans="1:4" r="4">
      <c t="s" r="A4" s="3">
        <v>213</v>
      </c>
      <c t="s" r="B4" s="3">
        <v>214</v>
      </c>
      <c t="s" r="C4" s="3">
        <v>215</v>
      </c>
    </row>
    <row spans="1:4" r="5">
      <c t="s" r="A5" s="3">
        <v>216</v>
      </c>
      <c t="s" r="C5" s="3">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80"/>
  </cols>
  <sheetData>
    <row spans="1:2" r="1">
      <c t="s" r="A1" s="1">
        <v>218</v>
      </c>
      <c t="s" r="B1" s="2">
        <v>1</v>
      </c>
    </row>
    <row spans="1:2" r="2">
      <c t="s" r="B2" s="2">
        <v>2</v>
      </c>
    </row>
    <row spans="1:2" r="3">
      <c t="s" r="A3" s="3">
        <v>219</v>
      </c>
      <c t="s" r="B3" s="3">
        <v>220</v>
      </c>
    </row>
    <row spans="1:2" r="4">
      <c t="s" r="A4" s="3">
        <v>221</v>
      </c>
    </row>
    <row spans="1:2" r="5">
      <c t="s" r="A5" s="3">
        <v>222</v>
      </c>
      <c t="s" r="B5" s="3">
        <v>223</v>
      </c>
    </row>
    <row spans="1:2" r="6">
      <c t="s" r="A6" s="3">
        <v>224</v>
      </c>
    </row>
    <row spans="1:2" r="7">
      <c t="s" r="A7" s="3">
        <v>222</v>
      </c>
      <c t="s" r="B7" s="3">
        <v>225</v>
      </c>
    </row>
    <row spans="1:2" r="8">
      <c t="s" r="A8" s="3">
        <v>226</v>
      </c>
    </row>
    <row spans="1:2" r="9">
      <c t="s" r="A9" s="3">
        <v>222</v>
      </c>
      <c t="s" r="B9" s="3">
        <v>227</v>
      </c>
    </row>
    <row spans="1:2" r="10">
      <c t="s" r="A10" s="3">
        <v>228</v>
      </c>
    </row>
    <row spans="1:2" r="11">
      <c t="s" r="A11" s="3">
        <v>222</v>
      </c>
      <c t="s" r="B11" s="3">
        <v>229</v>
      </c>
    </row>
    <row spans="1:2" r="12">
      <c t="s" r="A12" s="3">
        <v>230</v>
      </c>
    </row>
    <row spans="1:2" r="13">
      <c t="s" r="A13" s="3">
        <v>222</v>
      </c>
      <c t="s" r="B13" s="3">
        <v>231</v>
      </c>
    </row>
    <row spans="1:2" r="14">
      <c t="s" r="A14" s="3">
        <v>232</v>
      </c>
    </row>
    <row spans="1:2" r="15">
      <c t="s" r="A15" s="3">
        <v>222</v>
      </c>
      <c t="s" r="B15" s="3">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spans="1:2" r="1">
      <c t="s" r="A1" s="1">
        <v>234</v>
      </c>
      <c t="s" r="B1" s="2">
        <v>1</v>
      </c>
    </row>
    <row spans="1:2" r="2">
      <c t="s" r="B2" s="2">
        <v>2</v>
      </c>
    </row>
    <row spans="1:2" r="3">
      <c t="s" r="A3" s="3">
        <v>235</v>
      </c>
      <c t="s" r="B3" s="3">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r="A1" s="1">
        <v>237</v>
      </c>
      <c t="s" r="B1" s="2">
        <v>74</v>
      </c>
      <c t="s" r="C1" s="2">
        <v>1</v>
      </c>
    </row>
    <row spans="1:3" r="2">
      <c t="s" r="B2" s="2">
        <v>2</v>
      </c>
      <c t="s" r="C2" s="2">
        <v>2</v>
      </c>
    </row>
    <row spans="1:3" r="3">
      <c t="s" r="A3" s="3">
        <v>238</v>
      </c>
      <c t="s" r="B3" s="3">
        <v>239</v>
      </c>
      <c t="s" r="C3" s="3">
        <v>240</v>
      </c>
    </row>
    <row spans="1:3" r="4">
      <c t="s" r="A4" s="3">
        <v>241</v>
      </c>
    </row>
    <row spans="1:3" r="5">
      <c t="s" r="A5" s="3">
        <v>238</v>
      </c>
      <c t="s" r="B5" s="3">
        <v>242</v>
      </c>
      <c t="s" r="C5" s="3">
        <v>243</v>
      </c>
    </row>
    <row spans="1:3" r="6">
      <c t="s" r="A6" s="3">
        <v>244</v>
      </c>
    </row>
    <row spans="1:3" r="7">
      <c t="s" r="A7" s="3">
        <v>238</v>
      </c>
      <c t="s" r="B7" s="3">
        <v>245</v>
      </c>
      <c t="s" r="C7" s="3">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r="A1" s="1">
        <v>246</v>
      </c>
      <c t="s" r="B1" s="2">
        <v>1</v>
      </c>
    </row>
    <row spans="1:2" r="2">
      <c t="s" r="B2" s="2">
        <v>2</v>
      </c>
    </row>
    <row spans="1:2" r="3">
      <c t="s" r="A3" s="3">
        <v>247</v>
      </c>
      <c t="s" r="B3" s="3">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8</v>
      </c>
      <c t="s" r="B1" s="2">
        <v>2</v>
      </c>
      <c t="s" r="C1" s="2">
        <v>29</v>
      </c>
    </row>
    <row spans="1:3" r="2">
      <c t="s" r="A2" s="3">
        <v>69</v>
      </c>
      <c t="s" r="B2" s="3">
        <v>70</v>
      </c>
      <c t="s" r="C2" s="3">
        <v>70</v>
      </c>
    </row>
    <row spans="1:3" r="3">
      <c t="s" r="A3" s="3">
        <v>71</v>
      </c>
      <c t="n" r="B3" s="5">
        <v>70988979</v>
      </c>
      <c t="n" r="C3" s="5">
        <v>59418227</v>
      </c>
    </row>
    <row spans="1:3" r="4">
      <c t="s" r="A4" s="3">
        <v>72</v>
      </c>
      <c t="n" r="B4" s="5">
        <v>70988979</v>
      </c>
      <c t="n" r="C4" s="5">
        <v>594182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249</v>
      </c>
      <c t="s" r="B1" s="2">
        <v>1</v>
      </c>
    </row>
    <row spans="1:2" r="2">
      <c t="s" r="B2" s="2">
        <v>2</v>
      </c>
    </row>
    <row spans="1:2" r="3">
      <c t="s" r="A3" s="3">
        <v>250</v>
      </c>
      <c t="s" r="B3" s="3">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r="A1" s="1">
        <v>252</v>
      </c>
      <c t="s" r="B1" s="2">
        <v>1</v>
      </c>
    </row>
    <row spans="1:2" r="2">
      <c t="s" r="B2" s="2">
        <v>2</v>
      </c>
    </row>
    <row spans="1:2" r="3">
      <c t="s" r="A3" s="3">
        <v>253</v>
      </c>
      <c t="s" r="B3" s="3">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256</v>
      </c>
      <c t="s" r="B3" s="3">
        <v>257</v>
      </c>
    </row>
    <row spans="1:2" r="4">
      <c t="s" r="A4" s="3">
        <v>258</v>
      </c>
      <c t="s" r="B4" s="3">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60</v>
      </c>
      <c t="s" r="B1" s="2">
        <v>1</v>
      </c>
    </row>
    <row spans="1:2" r="2">
      <c t="s" r="B2" s="2">
        <v>2</v>
      </c>
    </row>
    <row spans="1:2" r="3">
      <c t="s" r="A3" s="3">
        <v>261</v>
      </c>
      <c t="s" r="B3" s="3">
        <v>262</v>
      </c>
    </row>
    <row spans="1:2" r="4">
      <c t="s" r="A4" s="3">
        <v>263</v>
      </c>
      <c t="s" r="B4" s="3">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266</v>
      </c>
      <c t="s" r="B3" s="3">
        <v>267</v>
      </c>
    </row>
    <row spans="1:2" r="4">
      <c t="s" r="A4" s="3">
        <v>268</v>
      </c>
      <c t="s" r="B4" s="3">
        <v>269</v>
      </c>
    </row>
    <row spans="1:2" r="5">
      <c t="s" r="A5" s="3">
        <v>270</v>
      </c>
      <c t="s" r="B5" s="3">
        <v>271</v>
      </c>
    </row>
    <row spans="1:2" r="6">
      <c t="s" r="A6" s="3">
        <v>272</v>
      </c>
      <c t="s" r="B6" s="3">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r="A1" s="1">
        <v>274</v>
      </c>
      <c t="s" r="B1" s="2">
        <v>74</v>
      </c>
      <c t="s" r="C1" s="2">
        <v>1</v>
      </c>
    </row>
    <row spans="1:3" r="2">
      <c t="s" r="B2" s="2">
        <v>2</v>
      </c>
      <c t="s" r="C2" s="2">
        <v>2</v>
      </c>
    </row>
    <row spans="1:3" r="3">
      <c t="s" r="A3" s="3">
        <v>275</v>
      </c>
      <c t="s" r="B3" s="3">
        <v>276</v>
      </c>
      <c t="s" r="C3" s="3">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r="A1" s="1">
        <v>278</v>
      </c>
      <c t="s" r="B1" s="2">
        <v>1</v>
      </c>
    </row>
    <row spans="1:2" r="2">
      <c t="s" r="B2" s="2">
        <v>2</v>
      </c>
    </row>
    <row spans="1:2" r="3">
      <c t="s" r="A3" s="3">
        <v>279</v>
      </c>
      <c t="s" r="B3" s="3">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281</v>
      </c>
      <c t="s" r="B1" s="2">
        <v>1</v>
      </c>
    </row>
    <row spans="1:2" r="2">
      <c t="s" r="B2" s="2">
        <v>282</v>
      </c>
    </row>
    <row spans="1:2" r="3">
      <c t="s" r="A3" s="3">
        <v>283</v>
      </c>
      <c t="s" r="B3" s="3">
        <v>284</v>
      </c>
    </row>
    <row spans="1:2" r="4">
      <c t="s" r="A4" s="3">
        <v>285</v>
      </c>
      <c t="n" r="B4" s="5">
        <v>815</v>
      </c>
    </row>
    <row spans="1:2" r="5">
      <c t="s" r="A5" s="3">
        <v>286</v>
      </c>
      <c t="n" r="B5" s="5">
        <v>40</v>
      </c>
    </row>
    <row spans="1:2" r="6">
      <c t="s" r="A6" s="3">
        <v>287</v>
      </c>
      <c t="n" r="B6" s="7">
        <v>2400</v>
      </c>
    </row>
    <row spans="1:2" r="7">
      <c t="s" r="A7" s="3">
        <v>288</v>
      </c>
      <c t="n" r="B7" s="5">
        <v>2</v>
      </c>
    </row>
    <row spans="1:2" r="8">
      <c t="s" r="A8" s="3">
        <v>289</v>
      </c>
      <c t="n" r="B8" s="5">
        <v>744</v>
      </c>
    </row>
    <row spans="1:2" r="9">
      <c t="s" r="A9" s="3">
        <v>290</v>
      </c>
      <c t="n" r="B9" s="7">
        <v>6700</v>
      </c>
    </row>
    <row spans="1:2" r="10">
      <c t="s" r="A10" s="3">
        <v>291</v>
      </c>
      <c t="n" r="B10" s="5">
        <v>805</v>
      </c>
    </row>
    <row spans="1:2" r="11">
      <c t="s" r="A11" s="3">
        <v>292</v>
      </c>
      <c t="n" r="B11" s="5">
        <v>20</v>
      </c>
    </row>
    <row spans="1:2" r="12">
      <c t="s" r="A12" s="3">
        <v>293</v>
      </c>
      <c t="n" r="B12" s="5">
        <v>30</v>
      </c>
    </row>
    <row spans="1:2" r="13">
      <c t="s" r="A13" s="3">
        <v>294</v>
      </c>
      <c t="n" r="B13" s="5">
        <v>1</v>
      </c>
    </row>
    <row spans="1:2" r="14">
      <c t="s" r="A14" s="3">
        <v>295</v>
      </c>
      <c t="n" r="B14" s="7">
        <v>2000</v>
      </c>
    </row>
    <row spans="1:2" r="15">
      <c t="s" r="A15" s="3">
        <v>296</v>
      </c>
      <c t="n" r="B15" s="5">
        <v>1400</v>
      </c>
    </row>
    <row spans="1:2" r="16">
      <c t="s" r="A16" s="3">
        <v>297</v>
      </c>
      <c t="n" r="B16" s="5">
        <v>600</v>
      </c>
    </row>
    <row spans="1:2" r="17">
      <c t="s" r="A17" s="3">
        <v>298</v>
      </c>
      <c t="n" r="B17" s="5">
        <v>15</v>
      </c>
    </row>
    <row spans="1:2" r="18">
      <c t="s" r="A18" s="3">
        <v>299</v>
      </c>
      <c t="n" r="B18" s="5">
        <v>16</v>
      </c>
    </row>
    <row spans="1:2" r="19">
      <c t="s" r="A19" s="3">
        <v>300</v>
      </c>
      <c t="n" r="B19" s="5">
        <v>215</v>
      </c>
    </row>
    <row spans="1:2" r="20">
      <c t="s" r="A20" s="3">
        <v>301</v>
      </c>
      <c t="n" r="B20" s="7">
        <v>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21"/>
  </cols>
  <sheetData>
    <row spans="1:2" r="1">
      <c t="s" r="A1" s="1">
        <v>302</v>
      </c>
      <c t="s" r="B1" s="2">
        <v>1</v>
      </c>
    </row>
    <row spans="1:2" r="2">
      <c t="s" r="B2" s="2">
        <v>282</v>
      </c>
    </row>
    <row spans="1:2" r="3">
      <c t="n" r="A3" s="9">
        <v>1</v>
      </c>
      <c t="n" r="B3" s="10">
        <v>1.4</v>
      </c>
    </row>
    <row spans="1:2" r="4">
      <c t="n" r="A4" s="9">
        <v>2</v>
      </c>
      <c t="s" r="B4" s="3">
        <v>303</v>
      </c>
    </row>
    <row spans="1:2" r="5">
      <c t="n" r="A5" s="9">
        <v>3</v>
      </c>
      <c t="s" r="B5" s="3">
        <v>304</v>
      </c>
    </row>
    <row spans="1:2" r="6">
      <c t="n" r="A6" s="9">
        <v>4</v>
      </c>
      <c t="s" r="B6" s="3">
        <v>305</v>
      </c>
    </row>
    <row spans="1:2" r="7">
      <c t="n" r="A7" s="9">
        <v>5</v>
      </c>
      <c t="s" r="B7" s="3">
        <v>306</v>
      </c>
    </row>
    <row spans="1:2" r="8">
      <c t="n" r="A8" s="9">
        <v>6</v>
      </c>
      <c t="s" r="B8" s="3">
        <v>303</v>
      </c>
    </row>
    <row spans="1:2" r="9">
      <c t="n" r="A9" s="9">
        <v>7</v>
      </c>
      <c t="s" r="B9" s="3">
        <v>307</v>
      </c>
    </row>
    <row spans="1:2" r="10">
      <c t="n" r="A10" s="9">
        <v>8</v>
      </c>
      <c t="s" r="B10" s="3">
        <v>308</v>
      </c>
    </row>
    <row spans="1:2" r="11">
      <c t="n" r="A11" s="9">
        <v>9</v>
      </c>
      <c t="s" r="B11" s="3">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spans="1:2" r="1">
      <c t="s" r="A1" s="1">
        <v>310</v>
      </c>
      <c t="s" r="B1" s="2">
        <v>1</v>
      </c>
    </row>
    <row spans="1:2" r="2">
      <c t="s" r="B2" s="2">
        <v>282</v>
      </c>
    </row>
    <row spans="1:2" r="3">
      <c t="s" r="A3" s="3">
        <v>311</v>
      </c>
      <c t="s" r="B3" s="3">
        <v>312</v>
      </c>
    </row>
    <row spans="1:2" r="4">
      <c t="s" r="A4" s="3">
        <v>313</v>
      </c>
      <c t="n" r="B4" s="10">
        <v>0.2</v>
      </c>
    </row>
    <row spans="1:2" r="5">
      <c t="s" r="A5" s="3">
        <v>314</v>
      </c>
      <c t="n" r="B5" s="10">
        <v>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6">
        <v>76</v>
      </c>
    </row>
    <row spans="1:5" r="4">
      <c t="s" r="A4" s="3">
        <v>77</v>
      </c>
      <c t="n" r="B4" s="7">
        <v>46237</v>
      </c>
      <c t="n" r="C4" s="7">
        <v>17193</v>
      </c>
      <c t="n" r="D4" s="7">
        <v>126661</v>
      </c>
      <c t="n" r="E4" s="7">
        <v>44428</v>
      </c>
    </row>
    <row spans="1:5" r="5">
      <c t="s" r="A5" s="3">
        <v>78</v>
      </c>
      <c t="n" r="B5" s="5">
        <v>4410</v>
      </c>
      <c t="n" r="C5" s="5">
        <v>0</v>
      </c>
      <c t="n" r="D5" s="5">
        <v>8059</v>
      </c>
      <c t="n" r="E5" s="5">
        <v>0</v>
      </c>
    </row>
    <row spans="1:5" r="6">
      <c t="s" r="A6" s="3">
        <v>79</v>
      </c>
      <c t="n" r="B6" s="5">
        <v>1836</v>
      </c>
      <c t="n" r="C6" s="5">
        <v>0</v>
      </c>
      <c t="n" r="D6" s="5">
        <v>4481</v>
      </c>
      <c t="n" r="E6" s="5">
        <v>0</v>
      </c>
    </row>
    <row spans="1:5" r="7">
      <c t="s" r="A7" s="3">
        <v>80</v>
      </c>
      <c t="n" r="B7" s="5">
        <v>52483</v>
      </c>
      <c t="n" r="C7" s="5">
        <v>17193</v>
      </c>
      <c t="n" r="D7" s="5">
        <v>139201</v>
      </c>
      <c t="n" r="E7" s="5">
        <v>44428</v>
      </c>
    </row>
    <row spans="1:5" r="8">
      <c t="s" r="A8" s="3">
        <v>81</v>
      </c>
      <c t="n" r="B8" s="5">
        <v>284</v>
      </c>
      <c t="n" r="C8" s="5">
        <v>0</v>
      </c>
      <c t="n" r="D8" s="5">
        <v>1255</v>
      </c>
      <c t="n" r="E8" s="5">
        <v>0</v>
      </c>
    </row>
    <row spans="1:5" r="9">
      <c t="s" r="A9" s="3">
        <v>82</v>
      </c>
      <c t="n" r="B9" s="5">
        <v>52199</v>
      </c>
      <c t="n" r="C9" s="5">
        <v>17193</v>
      </c>
      <c t="n" r="D9" s="5">
        <v>137946</v>
      </c>
      <c t="n" r="E9" s="5">
        <v>44428</v>
      </c>
    </row>
    <row spans="1:5" r="10">
      <c t="s" r="A10" s="3">
        <v>83</v>
      </c>
      <c t="n" r="D10" s="5">
        <v>1129</v>
      </c>
      <c t="n" r="E10" s="5">
        <v>0</v>
      </c>
    </row>
    <row spans="1:5" r="11">
      <c t="s" r="A11" s="3">
        <v>84</v>
      </c>
      <c t="n" r="B11" s="5">
        <v>3051</v>
      </c>
      <c t="n" r="C11" s="5">
        <v>3898</v>
      </c>
      <c t="n" r="D11" s="5">
        <v>8070</v>
      </c>
      <c t="n" r="E11" s="5">
        <v>7783</v>
      </c>
    </row>
    <row spans="1:5" r="12">
      <c t="s" r="A12" s="6">
        <v>85</v>
      </c>
    </row>
    <row spans="1:5" r="13">
      <c t="s" r="A13" s="3">
        <v>86</v>
      </c>
      <c t="n" r="B13" s="5">
        <v>-6381</v>
      </c>
      <c t="n" r="C13" s="5">
        <v>2</v>
      </c>
      <c t="n" r="D13" s="5">
        <v>-4677</v>
      </c>
      <c t="n" r="E13" s="5">
        <v>-744</v>
      </c>
    </row>
    <row spans="1:5" r="14">
      <c t="s" r="A14" s="3">
        <v>87</v>
      </c>
      <c t="n" r="B14" s="5">
        <v>322</v>
      </c>
      <c t="n" r="C14" s="5">
        <v>22</v>
      </c>
      <c t="n" r="D14" s="5">
        <v>1106</v>
      </c>
      <c t="n" r="E14" s="5">
        <v>135</v>
      </c>
    </row>
    <row spans="1:5" r="15">
      <c t="s" r="A15" s="3">
        <v>88</v>
      </c>
      <c t="n" r="B15" s="5">
        <v>-4358</v>
      </c>
      <c t="n" r="C15" s="5">
        <v>0</v>
      </c>
      <c t="n" r="D15" s="5">
        <v>-4358</v>
      </c>
      <c t="n" r="E15" s="5">
        <v>0</v>
      </c>
    </row>
    <row spans="1:5" r="16">
      <c t="s" r="A16" s="3">
        <v>89</v>
      </c>
      <c t="n" r="B16" s="5">
        <v>-106</v>
      </c>
      <c t="n" r="C16" s="5">
        <v>-40</v>
      </c>
      <c t="n" r="D16" s="5">
        <v>-1518</v>
      </c>
      <c t="n" r="E16" s="5">
        <v>-106</v>
      </c>
    </row>
    <row spans="1:5" r="17">
      <c t="s" r="A17" s="3">
        <v>90</v>
      </c>
      <c t="n" r="B17" s="5">
        <v>-10523</v>
      </c>
      <c t="n" r="C17" s="5">
        <v>-16</v>
      </c>
      <c t="n" r="D17" s="5">
        <v>-9447</v>
      </c>
      <c t="n" r="E17" s="5">
        <v>-715</v>
      </c>
    </row>
    <row spans="1:5" r="18">
      <c t="s" r="A18" s="3">
        <v>91</v>
      </c>
      <c t="n" r="B18" s="5">
        <v>13574</v>
      </c>
      <c t="n" r="C18" s="5">
        <v>3914</v>
      </c>
      <c t="n" r="D18" s="5">
        <v>17517</v>
      </c>
      <c t="n" r="E18" s="5">
        <v>8498</v>
      </c>
    </row>
    <row spans="1:5" r="19">
      <c t="s" r="A19" s="3">
        <v>92</v>
      </c>
      <c t="n" r="B19" s="5">
        <v>256</v>
      </c>
      <c t="n" r="C19" s="5">
        <v>94</v>
      </c>
      <c t="n" r="D19" s="5">
        <v>862</v>
      </c>
      <c t="n" r="E19" s="5">
        <v>332</v>
      </c>
    </row>
    <row spans="1:5" r="20">
      <c t="s" r="A20" s="3">
        <v>93</v>
      </c>
      <c t="n" r="B20" s="5">
        <v>13318</v>
      </c>
      <c t="n" r="C20" s="5">
        <v>3820</v>
      </c>
      <c t="n" r="D20" s="5">
        <v>16655</v>
      </c>
      <c t="n" r="E20" s="5">
        <v>8166</v>
      </c>
    </row>
    <row spans="1:5" r="21">
      <c t="s" r="A21" s="3">
        <v>94</v>
      </c>
      <c t="n" r="B21" s="5">
        <v>2375</v>
      </c>
      <c t="n" r="C21" s="5">
        <v>2580</v>
      </c>
      <c t="n" r="D21" s="5">
        <v>10617</v>
      </c>
      <c t="n" r="E21" s="5">
        <v>6444</v>
      </c>
    </row>
    <row spans="1:5" r="22">
      <c t="s" r="A22" s="3">
        <v>95</v>
      </c>
      <c t="n" r="B22" s="7">
        <v>10943</v>
      </c>
      <c t="n" r="C22" s="7">
        <v>1240</v>
      </c>
      <c t="n" r="D22" s="7">
        <v>6038</v>
      </c>
      <c t="n" r="E22" s="7">
        <v>1722</v>
      </c>
    </row>
    <row spans="1:5" r="23">
      <c t="s" r="A23" s="3">
        <v>96</v>
      </c>
      <c t="n" r="B23" s="8">
        <v>0.15</v>
      </c>
      <c t="n" r="C23" s="8">
        <v>0.03</v>
      </c>
      <c t="n" r="D23" s="8">
        <v>0.09</v>
      </c>
      <c t="n" r="E23" s="8">
        <v>0.04</v>
      </c>
    </row>
    <row spans="1:5" r="24">
      <c t="s" r="A24" s="3">
        <v>97</v>
      </c>
      <c t="n" r="B24" s="8">
        <v>0.14</v>
      </c>
      <c t="n" r="C24" s="8">
        <v>0.03</v>
      </c>
      <c t="n" r="D24" s="8">
        <v>0.08</v>
      </c>
      <c t="n" r="E24" s="8">
        <v>0.04</v>
      </c>
    </row>
    <row spans="1:5" r="25">
      <c t="s" r="A25" s="3">
        <v>98</v>
      </c>
      <c t="n" r="B25" s="5">
        <v>70935587</v>
      </c>
      <c t="n" r="C25" s="5">
        <v>44591772</v>
      </c>
      <c t="n" r="D25" s="5">
        <v>65310610</v>
      </c>
      <c t="n" r="E25" s="5">
        <v>43736386</v>
      </c>
    </row>
    <row spans="1:5" r="26">
      <c t="s" r="A26" s="3">
        <v>99</v>
      </c>
      <c t="n" r="B26" s="5">
        <v>77656264</v>
      </c>
      <c t="n" r="C26" s="5">
        <v>45475000</v>
      </c>
      <c t="n" r="D26" s="5">
        <v>75067623</v>
      </c>
      <c t="n" r="E26" s="5">
        <v>44441948</v>
      </c>
    </row>
    <row spans="1:5" r="27">
      <c t="s" r="A27" s="3">
        <v>100</v>
      </c>
    </row>
    <row spans="1:5" r="28">
      <c t="s" r="A28" s="6">
        <v>76</v>
      </c>
    </row>
    <row spans="1:5" r="29">
      <c t="s" r="A29" s="3">
        <v>101</v>
      </c>
      <c t="n" r="B29" s="7">
        <v>10255</v>
      </c>
      <c t="n" r="C29" s="7">
        <v>2964</v>
      </c>
      <c t="n" r="D29" s="7">
        <v>26927</v>
      </c>
      <c t="n" r="E29" s="7">
        <v>6882</v>
      </c>
    </row>
    <row spans="1:5" r="30">
      <c t="s" r="A30" s="3">
        <v>102</v>
      </c>
      <c t="n" r="B30" s="5">
        <v>8121</v>
      </c>
      <c t="n" r="C30" s="5">
        <v>2267</v>
      </c>
      <c t="n" r="D30" s="5">
        <v>21010</v>
      </c>
      <c t="n" r="E30" s="5">
        <v>6236</v>
      </c>
    </row>
    <row spans="1:5" r="31">
      <c t="s" r="A31" s="3">
        <v>103</v>
      </c>
      <c t="n" r="B31" s="5">
        <v>21025</v>
      </c>
      <c t="n" r="C31" s="5">
        <v>6164</v>
      </c>
      <c t="n" r="D31" s="5">
        <v>54625</v>
      </c>
      <c t="n" r="E31" s="5">
        <v>18076</v>
      </c>
    </row>
    <row spans="1:5" r="32">
      <c t="s" r="A32" s="3">
        <v>83</v>
      </c>
      <c t="n" r="B32" s="5">
        <v>929</v>
      </c>
      <c t="n" r="C32" s="5">
        <v>0</v>
      </c>
      <c t="n" r="D32" s="5">
        <v>1129</v>
      </c>
      <c t="n" r="E32" s="5">
        <v>0</v>
      </c>
    </row>
    <row spans="1:5" r="33">
      <c t="s" r="A33" s="3">
        <v>104</v>
      </c>
      <c t="n" r="B33" s="5">
        <v>1522</v>
      </c>
      <c t="n" r="C33" s="5">
        <v>344</v>
      </c>
      <c t="n" r="D33" s="5">
        <v>3114</v>
      </c>
      <c t="n" r="E33" s="5">
        <v>947</v>
      </c>
    </row>
    <row spans="1:5" r="34">
      <c t="s" r="A34" s="3">
        <v>105</v>
      </c>
      <c t="n" r="B34" s="5">
        <v>41852</v>
      </c>
      <c t="n" r="C34" s="5">
        <v>11739</v>
      </c>
      <c t="n" r="D34" s="5">
        <v>106805</v>
      </c>
      <c t="n" r="E34" s="5">
        <v>32141</v>
      </c>
    </row>
    <row spans="1:5" r="35">
      <c t="s" r="A35" s="3">
        <v>106</v>
      </c>
    </row>
    <row spans="1:5" r="36">
      <c t="s" r="A36" s="6">
        <v>76</v>
      </c>
    </row>
    <row spans="1:5" r="37">
      <c t="s" r="A37" s="3">
        <v>101</v>
      </c>
      <c t="n" r="B37" s="5">
        <v>1540</v>
      </c>
      <c t="n" r="C37" s="5">
        <v>636</v>
      </c>
      <c t="n" r="D37" s="5">
        <v>3532</v>
      </c>
      <c t="n" r="E37" s="5">
        <v>1665</v>
      </c>
    </row>
    <row spans="1:5" r="38">
      <c t="s" r="A38" s="3">
        <v>103</v>
      </c>
      <c t="n" r="B38" s="5">
        <v>5192</v>
      </c>
      <c t="n" r="C38" s="5">
        <v>690</v>
      </c>
      <c t="n" r="D38" s="5">
        <v>17707</v>
      </c>
      <c t="n" r="E38" s="5">
        <v>1926</v>
      </c>
    </row>
    <row spans="1:5" r="39">
      <c t="s" r="A39" s="3">
        <v>107</v>
      </c>
      <c t="n" r="B39" s="5">
        <v>521</v>
      </c>
      <c t="n" r="C39" s="5">
        <v>204</v>
      </c>
      <c t="n" r="D39" s="5">
        <v>1733</v>
      </c>
      <c t="n" r="E39" s="5">
        <v>826</v>
      </c>
    </row>
    <row spans="1:5" r="40">
      <c t="s" r="A40" s="3">
        <v>104</v>
      </c>
      <c t="n" r="B40" s="5">
        <v>43</v>
      </c>
      <c t="n" r="C40" s="5">
        <v>26</v>
      </c>
      <c t="n" r="D40" s="5">
        <v>99</v>
      </c>
      <c t="n" r="E40" s="5">
        <v>87</v>
      </c>
    </row>
    <row spans="1:5" r="41">
      <c t="s" r="A41" s="3">
        <v>105</v>
      </c>
      <c t="n" r="B41" s="7">
        <v>7296</v>
      </c>
      <c t="n" r="C41" s="7">
        <v>1556</v>
      </c>
      <c t="n" r="D41" s="7">
        <v>23071</v>
      </c>
      <c t="n" r="E41" s="7">
        <v>45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58"/>
    <col customWidth="1" max="2" min="2" width="27"/>
  </cols>
  <sheetData>
    <row spans="1:2" r="1">
      <c t="s" r="A1" s="1">
        <v>315</v>
      </c>
      <c t="s" r="B1" s="2">
        <v>1</v>
      </c>
    </row>
    <row spans="1:2" r="2">
      <c t="s" r="B2" s="2">
        <v>316</v>
      </c>
    </row>
    <row spans="1:2" r="3">
      <c t="s" r="A3" s="3">
        <v>317</v>
      </c>
      <c t="s" r="B3" s="3">
        <v>318</v>
      </c>
    </row>
    <row spans="1:2" r="4">
      <c t="s" r="A4" s="3">
        <v>319</v>
      </c>
      <c t="s" r="B4" s="3">
        <v>320</v>
      </c>
    </row>
    <row spans="1:2" r="5">
      <c t="s" r="A5" s="3">
        <v>321</v>
      </c>
      <c t="s" r="B5" s="3">
        <v>322</v>
      </c>
    </row>
    <row spans="1:2" r="6">
      <c t="s" r="A6" s="3">
        <v>323</v>
      </c>
      <c t="n" r="B6" s="10">
        <v>0.3</v>
      </c>
    </row>
    <row spans="1:2" r="7">
      <c t="s" r="A7" s="3">
        <v>324</v>
      </c>
      <c t="n" r="B7" s="5">
        <v>431711</v>
      </c>
    </row>
    <row spans="1:2" r="8">
      <c t="s" r="A8" s="3">
        <v>325</v>
      </c>
      <c t="n" r="B8" s="10">
        <v>1.4</v>
      </c>
    </row>
    <row spans="1:2" r="9">
      <c t="s" r="A9" s="3">
        <v>326</v>
      </c>
      <c t="n" r="B9" s="10">
        <v>0.7</v>
      </c>
    </row>
    <row spans="1:2" r="10">
      <c t="s" r="A10" s="3">
        <v>327</v>
      </c>
      <c t="s" r="B10" s="3">
        <v>328</v>
      </c>
    </row>
    <row spans="1:2" r="11">
      <c t="s" r="A11" s="3">
        <v>329</v>
      </c>
      <c t="s" r="B11" s="3">
        <v>330</v>
      </c>
    </row>
    <row spans="1:2" r="12">
      <c t="s" r="A12" s="3">
        <v>331</v>
      </c>
      <c t="n" r="B12" s="10">
        <v>7.5</v>
      </c>
    </row>
    <row spans="1:2" r="13">
      <c t="s" r="A13" s="3">
        <v>332</v>
      </c>
      <c t="s" r="B13" s="3">
        <v>330</v>
      </c>
    </row>
    <row spans="1:2" r="14">
      <c t="s" r="A14" s="3">
        <v>333</v>
      </c>
      <c t="n" r="B14" s="10">
        <v>0.6</v>
      </c>
    </row>
    <row spans="1:2" r="15">
      <c t="s" r="A15" s="3">
        <v>334</v>
      </c>
      <c t="s" r="B15" s="3">
        <v>330</v>
      </c>
    </row>
    <row spans="1:2" r="16">
      <c t="s" r="A16" s="3">
        <v>335</v>
      </c>
      <c t="n" r="B16" s="10">
        <v>31.2</v>
      </c>
    </row>
    <row spans="1:2" r="17">
      <c t="s" r="A17" s="3">
        <v>336</v>
      </c>
      <c t="n" r="B17" s="5">
        <v>3</v>
      </c>
    </row>
    <row spans="1:2" r="18">
      <c t="s" r="A18" s="3">
        <v>337</v>
      </c>
      <c t="n" r="B18" s="7">
        <v>12</v>
      </c>
    </row>
    <row spans="1:2" r="19">
      <c t="s" r="A19" s="3">
        <v>338</v>
      </c>
      <c t="n" r="B19" s="5">
        <v>6666666</v>
      </c>
    </row>
    <row spans="1:2" r="20">
      <c t="s" r="A20" s="3">
        <v>339</v>
      </c>
      <c t="n" r="B20" s="5">
        <v>4666666</v>
      </c>
    </row>
    <row spans="1:2" r="21">
      <c t="s" r="A21" s="3">
        <v>340</v>
      </c>
      <c t="s" r="B21" s="3">
        <v>341</v>
      </c>
    </row>
    <row spans="1:2" r="22">
      <c t="s" r="A22" s="3">
        <v>342</v>
      </c>
      <c t="s" r="B22" s="3">
        <v>343</v>
      </c>
    </row>
    <row spans="1:2" r="23">
      <c t="s" r="A23" s="3">
        <v>344</v>
      </c>
      <c t="n" r="B23" s="7">
        <v>19</v>
      </c>
    </row>
    <row spans="1:2" r="24">
      <c t="s" r="A24" s="3">
        <v>345</v>
      </c>
      <c t="s" r="B24" s="3">
        <v>346</v>
      </c>
    </row>
    <row spans="1:2" r="25">
      <c t="s" r="A25" s="3">
        <v>347</v>
      </c>
      <c t="n" r="B25" s="10">
        <v>1.4</v>
      </c>
    </row>
    <row spans="1:2" r="26">
      <c t="s" r="A26" s="3">
        <v>348</v>
      </c>
      <c t="n" r="B26" s="10">
        <v>10.9</v>
      </c>
    </row>
    <row spans="1:2" r="27">
      <c t="s" r="A27" s="3">
        <v>349</v>
      </c>
      <c t="s" r="B27" s="3">
        <v>350</v>
      </c>
    </row>
    <row spans="1:2" r="28">
      <c t="s" r="A28" s="3">
        <v>351</v>
      </c>
      <c t="n" r="B28" s="10">
        <v>5.7</v>
      </c>
    </row>
    <row spans="1:2" r="29">
      <c t="s" r="A29" s="3">
        <v>352</v>
      </c>
      <c t="n" r="B29" s="10">
        <v>1.7</v>
      </c>
    </row>
    <row spans="1:2" r="30">
      <c t="s" r="A30" s="3">
        <v>353</v>
      </c>
      <c t="n" r="B30" s="5">
        <v>805</v>
      </c>
    </row>
    <row spans="1:2" r="31">
      <c t="s" r="A31" s="3">
        <v>354</v>
      </c>
      <c t="n" r="B31" s="5">
        <v>2015</v>
      </c>
    </row>
    <row spans="1:2" r="32">
      <c t="s" r="A32" s="3">
        <v>355</v>
      </c>
      <c t="n" r="B32" s="5">
        <v>16</v>
      </c>
    </row>
    <row spans="1:2" r="33">
      <c t="s" r="A33" s="3">
        <v>356</v>
      </c>
      <c t="s" r="B33" s="3">
        <v>284</v>
      </c>
    </row>
    <row spans="1:2" r="34">
      <c t="s" r="A34" s="3">
        <v>357</v>
      </c>
      <c t="n" r="B34" s="10">
        <v>0.9</v>
      </c>
    </row>
    <row spans="1:2" r="35">
      <c t="s" r="A35" s="3">
        <v>358</v>
      </c>
      <c t="n" r="B35" s="11">
        <v>0.7</v>
      </c>
    </row>
    <row spans="1:2" r="36">
      <c t="s" r="A36" s="3">
        <v>359</v>
      </c>
      <c t="n" r="B36" s="5">
        <v>1</v>
      </c>
    </row>
    <row spans="1:2" r="37">
      <c t="s" r="A37" s="3">
        <v>360</v>
      </c>
      <c t="n" r="B37" s="10">
        <v>0.1</v>
      </c>
    </row>
    <row spans="1:2" r="38">
      <c t="s" r="A38" s="3">
        <v>361</v>
      </c>
      <c t="n" r="B38" s="5">
        <v>805</v>
      </c>
    </row>
    <row spans="1:2" r="39">
      <c t="s" r="A39" s="3">
        <v>362</v>
      </c>
      <c t="n" r="B39" s="5">
        <v>2015</v>
      </c>
    </row>
    <row spans="1:2" r="40">
      <c t="s" r="A40" s="3">
        <v>363</v>
      </c>
      <c t="n" r="B40" s="5">
        <v>16</v>
      </c>
    </row>
    <row spans="1:2" r="41">
      <c t="s" r="A41" s="3">
        <v>364</v>
      </c>
      <c t="n" r="B41" s="10">
        <v>1.4</v>
      </c>
    </row>
    <row spans="1:2" r="42">
      <c t="s" r="A42" s="3">
        <v>365</v>
      </c>
      <c t="n" r="B42" s="11">
        <v>5.8</v>
      </c>
    </row>
    <row spans="1:2" r="43">
      <c t="s" r="A43" s="3">
        <v>366</v>
      </c>
      <c t="n" r="B43" s="11">
        <v>1.3</v>
      </c>
    </row>
    <row spans="1:2" r="44">
      <c t="s" r="A44" s="3">
        <v>367</v>
      </c>
      <c t="n" r="B44" s="11">
        <v>4.5</v>
      </c>
    </row>
    <row spans="1:2" r="45">
      <c t="s" r="A45" s="3">
        <v>368</v>
      </c>
      <c t="n" r="B45" s="10">
        <v>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2"/>
    <col customWidth="1" max="2" min="2" width="22"/>
  </cols>
  <sheetData>
    <row spans="1:2" r="1">
      <c t="s" r="A1" s="1">
        <v>369</v>
      </c>
      <c t="s" r="B1" s="2">
        <v>1</v>
      </c>
    </row>
    <row spans="1:2" r="2">
      <c t="s" r="B2" s="2">
        <v>370</v>
      </c>
    </row>
    <row spans="1:2" r="3">
      <c t="s" r="A3" s="3">
        <v>371</v>
      </c>
      <c t="n" r="B3" s="10">
        <v>0.9</v>
      </c>
    </row>
    <row spans="1:2" r="4">
      <c t="s" r="A4" s="3">
        <v>372</v>
      </c>
      <c t="n" r="B4" s="5">
        <v>0</v>
      </c>
    </row>
    <row spans="1:2" r="5">
      <c t="s" r="A5" s="3">
        <v>373</v>
      </c>
      <c t="n" r="B5" s="10">
        <v>1.1</v>
      </c>
    </row>
    <row spans="1:2" r="6">
      <c t="s" r="A6" s="3">
        <v>374</v>
      </c>
      <c t="n" r="B6" s="5">
        <v>0</v>
      </c>
    </row>
    <row spans="1:2" r="7">
      <c t="s" r="A7" s="3">
        <v>375</v>
      </c>
      <c t="n" r="B7" s="10">
        <v>0.2</v>
      </c>
    </row>
    <row spans="1:2" r="8">
      <c t="s" r="A8" s="3">
        <v>376</v>
      </c>
      <c t="n" r="B8" s="11">
        <v>0.9</v>
      </c>
    </row>
    <row spans="1:2" r="9">
      <c t="s" r="A9" s="3">
        <v>377</v>
      </c>
      <c t="n" r="B9" s="11">
        <v>0.3</v>
      </c>
    </row>
    <row spans="1:2" r="10">
      <c t="s" r="A10" s="3">
        <v>378</v>
      </c>
      <c t="n" r="B10" s="11">
        <v>0.2</v>
      </c>
    </row>
    <row spans="1:2" r="11">
      <c t="s" r="A11" s="3">
        <v>379</v>
      </c>
      <c t="n" r="B11" s="11">
        <v>1.4</v>
      </c>
    </row>
    <row spans="1:2" r="12">
      <c t="s" r="A12" s="3">
        <v>380</v>
      </c>
      <c t="n" r="B12" s="5">
        <v>1</v>
      </c>
    </row>
    <row spans="1:2" r="13">
      <c t="s" r="A13" s="3">
        <v>381</v>
      </c>
      <c t="n" r="B13" s="11">
        <v>1.4</v>
      </c>
    </row>
    <row spans="1:2" r="14">
      <c t="s" r="A14" s="3">
        <v>382</v>
      </c>
      <c t="n" r="B14" s="11">
        <v>0.5</v>
      </c>
    </row>
    <row spans="1:2" r="15">
      <c t="s" r="A15" s="3">
        <v>383</v>
      </c>
      <c t="n" r="B15" s="11">
        <v>5.2</v>
      </c>
    </row>
    <row spans="1:2" r="16">
      <c t="s" r="A16" s="3">
        <v>384</v>
      </c>
      <c t="n" r="B16" s="10">
        <v>4.8</v>
      </c>
    </row>
    <row spans="1:2" r="17">
      <c t="s" r="A17" s="3">
        <v>385</v>
      </c>
      <c t="n" r="B17" s="5">
        <v>45</v>
      </c>
    </row>
    <row spans="1:2" r="18">
      <c t="s" r="A18" s="3">
        <v>386</v>
      </c>
      <c t="s" r="B18" s="3">
        <v>284</v>
      </c>
    </row>
    <row spans="1:2" r="19">
      <c t="s" r="A19" s="3">
        <v>387</v>
      </c>
      <c t="n" r="B19" s="10">
        <v>2.8</v>
      </c>
    </row>
    <row spans="1:2" r="20">
      <c t="s" r="A20" s="3">
        <v>388</v>
      </c>
      <c t="n" r="B20" s="11">
        <v>7.8</v>
      </c>
    </row>
    <row spans="1:2" r="21">
      <c t="s" r="A21" s="3">
        <v>389</v>
      </c>
      <c t="n" r="B21" s="11">
        <v>1.2</v>
      </c>
    </row>
    <row spans="1:2" r="22">
      <c t="s" r="A22" s="3">
        <v>390</v>
      </c>
      <c t="n" r="B22" s="11">
        <v>3.9</v>
      </c>
    </row>
    <row spans="1:2" r="23">
      <c t="s" r="A23" s="3">
        <v>391</v>
      </c>
      <c t="n" r="B23" s="10">
        <v>0.8</v>
      </c>
    </row>
    <row spans="1:2" r="24">
      <c t="s" r="A24" s="3">
        <v>392</v>
      </c>
      <c t="n" r="B24" s="5">
        <v>30</v>
      </c>
    </row>
    <row spans="1:2" r="25">
      <c t="s" r="A25" s="3">
        <v>393</v>
      </c>
      <c t="s" r="B25" s="3">
        <v>284</v>
      </c>
    </row>
    <row spans="1:2" r="26">
      <c t="s" r="A26" s="3">
        <v>394</v>
      </c>
      <c t="n" r="B26" s="10">
        <v>0.4</v>
      </c>
    </row>
    <row spans="1:2" r="27">
      <c t="s" r="A27" s="3">
        <v>395</v>
      </c>
      <c t="n" r="B27" s="11">
        <v>0.5</v>
      </c>
    </row>
    <row spans="1:2" r="28">
      <c t="s" r="A28" s="3">
        <v>396</v>
      </c>
      <c t="n" r="B28" s="10">
        <v>0.7</v>
      </c>
    </row>
    <row spans="1:2" r="29">
      <c t="s" r="A29" s="3">
        <v>397</v>
      </c>
      <c t="n" r="B29" s="5">
        <v>45</v>
      </c>
    </row>
    <row spans="1:2" r="30">
      <c t="s" r="A30" s="3">
        <v>398</v>
      </c>
      <c t="s" r="B30" s="3">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5"/>
  </cols>
  <sheetData>
    <row spans="1:2" r="1">
      <c t="s" r="A1" s="1">
        <v>399</v>
      </c>
      <c t="s" r="B1" s="2">
        <v>1</v>
      </c>
    </row>
    <row spans="1:2" r="2">
      <c t="s" r="B2" s="2">
        <v>2</v>
      </c>
    </row>
    <row spans="1:2" r="3">
      <c t="n" r="A3" s="12">
        <v>1</v>
      </c>
      <c t="s" r="B3" s="3">
        <v>400</v>
      </c>
    </row>
    <row spans="1:2" r="4">
      <c t="n" r="A4" s="12">
        <v>2</v>
      </c>
      <c t="s" r="B4" s="3">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spans="1:2" r="1">
      <c t="s" r="A1" s="1">
        <v>402</v>
      </c>
      <c t="s" r="B1" s="2">
        <v>1</v>
      </c>
    </row>
    <row spans="1:2" r="2">
      <c t="s" r="B2" s="2">
        <v>282</v>
      </c>
    </row>
    <row spans="1:2" r="3">
      <c t="s" r="A3" s="3">
        <v>403</v>
      </c>
      <c t="n" r="B3" s="10">
        <v>0.3</v>
      </c>
    </row>
    <row spans="1:2" r="4">
      <c t="s" r="A4" s="3">
        <v>404</v>
      </c>
      <c t="n" r="B4" s="5">
        <v>0</v>
      </c>
    </row>
    <row spans="1:2" r="5">
      <c t="s" r="A5" s="3">
        <v>405</v>
      </c>
      <c t="n" r="B5" s="10">
        <v>0.9</v>
      </c>
    </row>
    <row spans="1:2" r="6">
      <c t="s" r="A6" s="3">
        <v>406</v>
      </c>
      <c t="n" r="B6" s="5">
        <v>0</v>
      </c>
    </row>
    <row spans="1:2" r="7">
      <c t="s" r="A7" s="3">
        <v>407</v>
      </c>
      <c t="n" r="B7" s="10">
        <v>0.3</v>
      </c>
    </row>
    <row spans="1:2" r="8">
      <c t="s" r="A8" s="3">
        <v>408</v>
      </c>
      <c t="n" r="B8" s="11">
        <v>1.2</v>
      </c>
    </row>
    <row spans="1:2" r="9">
      <c t="s" r="A9" s="3">
        <v>409</v>
      </c>
      <c t="n" r="B9" s="10">
        <v>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21"/>
  </cols>
  <sheetData>
    <row spans="1:2" r="1">
      <c t="s" r="A1" s="1">
        <v>410</v>
      </c>
      <c t="s" r="B1" s="2">
        <v>1</v>
      </c>
    </row>
    <row spans="1:2" r="2">
      <c t="s" r="B2" s="2">
        <v>282</v>
      </c>
    </row>
    <row spans="1:2" r="3">
      <c t="s" r="A3" s="3">
        <v>411</v>
      </c>
      <c t="n" r="B3" s="7">
        <v>5000000</v>
      </c>
    </row>
    <row spans="1:2" r="4">
      <c t="s" r="A4" s="3">
        <v>412</v>
      </c>
      <c t="s" r="B4" s="3">
        <v>304</v>
      </c>
    </row>
    <row spans="1:2" r="5">
      <c t="s" r="A5" s="3">
        <v>413</v>
      </c>
      <c t="s" r="B5" s="3">
        <v>414</v>
      </c>
    </row>
    <row spans="1:2" r="6">
      <c t="s" r="A6" s="3">
        <v>415</v>
      </c>
      <c t="s" r="B6" s="3">
        <v>284</v>
      </c>
    </row>
    <row spans="1:2" r="7">
      <c t="s" r="A7" s="3">
        <v>416</v>
      </c>
      <c t="n" r="B7" s="7">
        <v>1500000</v>
      </c>
    </row>
    <row spans="1:2" r="8">
      <c t="s" r="A8" s="3">
        <v>417</v>
      </c>
      <c t="n" r="B8" s="11">
        <v>1.5</v>
      </c>
    </row>
    <row spans="1:2" r="9">
      <c t="s" r="A9" s="3">
        <v>418</v>
      </c>
      <c t="n" r="B9" s="7">
        <v>5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1"/>
    <col customWidth="1" max="2" min="2" width="21"/>
  </cols>
  <sheetData>
    <row spans="1:2" r="1">
      <c t="s" r="A1" s="1">
        <v>419</v>
      </c>
      <c t="s" r="B1" s="2">
        <v>1</v>
      </c>
    </row>
    <row spans="1:2" r="2">
      <c t="s" r="B2" s="2">
        <v>282</v>
      </c>
    </row>
    <row spans="1:2" r="3">
      <c t="n" r="A3" s="13">
        <v>1</v>
      </c>
      <c t="n" r="B3" s="7">
        <v>20</v>
      </c>
    </row>
    <row spans="1:2" r="4">
      <c t="n" r="A4" s="13">
        <v>2</v>
      </c>
      <c t="s" r="B4" s="3">
        <v>304</v>
      </c>
    </row>
    <row spans="1:2" r="5">
      <c t="n" r="A5" s="13">
        <v>3</v>
      </c>
      <c t="s" r="B5" s="3">
        <v>414</v>
      </c>
    </row>
    <row spans="1:2" r="6">
      <c t="n" r="A6" s="13">
        <v>4</v>
      </c>
      <c t="s" r="B6" s="3">
        <v>420</v>
      </c>
    </row>
    <row spans="1:2" r="7">
      <c t="n" r="A7" s="13">
        <v>5</v>
      </c>
      <c t="s" r="B7" s="3">
        <v>284</v>
      </c>
    </row>
    <row spans="1:2" r="8">
      <c t="n" r="A8" s="13">
        <v>6</v>
      </c>
      <c t="n" r="B8" s="7">
        <v>20</v>
      </c>
    </row>
    <row spans="1:2" r="9">
      <c t="n" r="A9" s="13">
        <v>7</v>
      </c>
      <c t="n" r="B9" s="10">
        <v>0.6</v>
      </c>
    </row>
    <row spans="1:2" r="10">
      <c t="n" r="A10" s="13">
        <v>8</v>
      </c>
      <c t="s" r="B10" s="3">
        <v>346</v>
      </c>
    </row>
    <row spans="1:2" r="11">
      <c t="n" r="A11" s="13">
        <v>9</v>
      </c>
      <c t="n" r="B11" s="10">
        <v>6.1</v>
      </c>
    </row>
    <row spans="1:2" r="12">
      <c t="n" r="A12" s="13">
        <v>10</v>
      </c>
      <c t="n" r="B12" s="5">
        <v>2</v>
      </c>
    </row>
    <row spans="1:2" r="13">
      <c t="n" r="A13" s="13">
        <v>11</v>
      </c>
      <c t="n" r="B13" s="11">
        <v>2.5</v>
      </c>
    </row>
    <row spans="1:2" r="14">
      <c t="n" r="A14" s="13">
        <v>12</v>
      </c>
      <c t="n" r="B14" s="10">
        <v>4.5</v>
      </c>
    </row>
    <row spans="1:2" r="15">
      <c t="n" r="A15" s="13">
        <v>13</v>
      </c>
      <c t="s" r="B15" s="3">
        <v>304</v>
      </c>
    </row>
    <row spans="1:2" r="16">
      <c t="n" r="A16" s="13">
        <v>14</v>
      </c>
      <c t="s" r="B16" s="3">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7"/>
    <col customWidth="1" max="2" min="2" width="27"/>
  </cols>
  <sheetData>
    <row spans="1:2" r="1">
      <c t="s" r="A1" s="1">
        <v>422</v>
      </c>
      <c t="s" r="B1" s="2">
        <v>1</v>
      </c>
    </row>
    <row spans="1:2" r="2">
      <c t="s" r="B2" s="2">
        <v>316</v>
      </c>
    </row>
    <row spans="1:2" r="3">
      <c t="s" r="A3" s="3">
        <v>423</v>
      </c>
      <c t="n" r="B3" s="5">
        <v>50000</v>
      </c>
    </row>
    <row spans="1:2" r="4">
      <c t="s" r="A4" s="3">
        <v>424</v>
      </c>
      <c t="n" r="B4" s="5">
        <v>700000</v>
      </c>
    </row>
    <row spans="1:2" r="5">
      <c t="s" r="A5" s="3">
        <v>425</v>
      </c>
      <c t="n" r="B5" s="5">
        <v>0</v>
      </c>
    </row>
    <row spans="1:2" r="6">
      <c t="s" r="A6" s="3">
        <v>426</v>
      </c>
      <c t="n" r="B6" s="7">
        <v>100000</v>
      </c>
    </row>
    <row spans="1:2" r="7">
      <c t="s" r="A7" s="3">
        <v>427</v>
      </c>
      <c t="n" r="B7" s="5">
        <v>5400000</v>
      </c>
    </row>
    <row spans="1:2" r="8">
      <c t="s" r="A8" s="3">
        <v>428</v>
      </c>
      <c t="n" r="B8" s="5">
        <v>100000</v>
      </c>
    </row>
    <row spans="1:2" r="9">
      <c t="s" r="A9" s="3">
        <v>429</v>
      </c>
      <c t="n" r="B9" s="7">
        <v>4500000</v>
      </c>
    </row>
    <row spans="1:2" r="10">
      <c t="s" r="A10" s="3">
        <v>430</v>
      </c>
      <c t="n" r="B10" s="5">
        <v>1300000</v>
      </c>
    </row>
    <row spans="1:2" r="11">
      <c t="s" r="A11" s="3">
        <v>431</v>
      </c>
      <c t="n" r="B11" s="5">
        <v>900000</v>
      </c>
    </row>
    <row spans="1:2" r="12">
      <c t="s" r="A12" s="3">
        <v>432</v>
      </c>
      <c t="n" r="B12" s="5">
        <v>400000</v>
      </c>
    </row>
    <row spans="1:2" r="13">
      <c t="s" r="A13" s="3">
        <v>433</v>
      </c>
      <c t="n" r="B13" s="5">
        <v>2601782</v>
      </c>
    </row>
    <row spans="1:2" r="14">
      <c t="s" r="A14" s="3">
        <v>434</v>
      </c>
      <c t="n" r="B14" s="5">
        <v>451782</v>
      </c>
    </row>
    <row spans="1:2" r="15">
      <c t="s" r="A15" s="3">
        <v>435</v>
      </c>
      <c t="n" r="B15" s="5">
        <v>450000</v>
      </c>
    </row>
    <row spans="1:2" r="16">
      <c t="s" r="A16" s="3">
        <v>436</v>
      </c>
      <c t="n" r="B16" s="5">
        <v>1300000</v>
      </c>
    </row>
    <row spans="1:2" r="17">
      <c t="s" r="A17" s="3">
        <v>437</v>
      </c>
      <c t="n" r="B17" s="5">
        <v>400000</v>
      </c>
    </row>
    <row spans="1:2" r="18">
      <c t="s" r="A18" s="3">
        <v>438</v>
      </c>
      <c t="n" r="B18" s="5">
        <v>650000</v>
      </c>
    </row>
    <row spans="1:2" r="19">
      <c t="s" r="A19" s="3">
        <v>439</v>
      </c>
      <c t="n" r="B19" s="10">
        <v>2.9</v>
      </c>
    </row>
    <row spans="1:2" r="20">
      <c t="s" r="A20" s="3">
        <v>440</v>
      </c>
      <c t="n" r="B20" s="11">
        <v>0.6</v>
      </c>
    </row>
    <row spans="1:2" r="21">
      <c t="s" r="A21" s="3">
        <v>441</v>
      </c>
      <c t="n" r="B21" s="5">
        <v>4600000</v>
      </c>
    </row>
    <row spans="1:2" r="22">
      <c t="s" r="A22" s="3">
        <v>442</v>
      </c>
      <c t="n" r="B22" s="5">
        <v>12100000</v>
      </c>
    </row>
    <row spans="1:2" r="23">
      <c t="s" r="A23" s="3">
        <v>443</v>
      </c>
      <c t="n" r="B23" s="5">
        <v>1300000</v>
      </c>
    </row>
    <row spans="1:2" r="24">
      <c t="s" r="A24" s="3">
        <v>444</v>
      </c>
      <c t="n" r="B24" s="11">
        <v>0.1</v>
      </c>
    </row>
    <row spans="1:2" r="25">
      <c t="s" r="A25" s="3">
        <v>445</v>
      </c>
      <c t="n" r="B25" s="11">
        <v>4.3</v>
      </c>
    </row>
    <row spans="1:2" r="26">
      <c t="s" r="A26" s="3">
        <v>446</v>
      </c>
      <c t="n" r="B26" s="10">
        <v>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2"/>
  </cols>
  <sheetData>
    <row spans="1:3" r="1">
      <c t="s" r="A1" s="1">
        <v>447</v>
      </c>
      <c t="s" r="B1" s="2">
        <v>448</v>
      </c>
      <c t="s" r="C1" s="2">
        <v>449</v>
      </c>
    </row>
    <row spans="1:3" r="2">
      <c t="s" r="A2" s="3">
        <v>450</v>
      </c>
      <c t="n" r="B2" s="5">
        <v>7847668</v>
      </c>
      <c t="n" r="C2" s="5">
        <v>7847668</v>
      </c>
    </row>
    <row spans="1:3" r="3">
      <c t="s" r="A3" s="3">
        <v>451</v>
      </c>
      <c t="n" r="C3" s="14">
        <v>9</v>
      </c>
    </row>
    <row spans="1:3" r="4">
      <c t="s" r="A4" s="3">
        <v>452</v>
      </c>
      <c t="n" r="C4" s="15">
        <v>11.5</v>
      </c>
    </row>
    <row spans="1:3" r="5">
      <c t="s" r="A5" s="3">
        <v>453</v>
      </c>
      <c t="n" r="B5" s="10">
        <v>28.4</v>
      </c>
    </row>
    <row spans="1:3" r="6">
      <c t="s" r="A6" s="3">
        <v>454</v>
      </c>
      <c t="n" r="B6" s="10">
        <v>1.9</v>
      </c>
    </row>
    <row spans="1:3" r="7">
      <c t="s" r="A7" s="3">
        <v>455</v>
      </c>
      <c t="n" r="B7" s="5">
        <v>392383</v>
      </c>
      <c t="n" r="C7" s="5">
        <v>392383</v>
      </c>
    </row>
    <row spans="1:3" r="8">
      <c t="s" r="A8" s="3">
        <v>456</v>
      </c>
      <c t="n" r="C8" s="14">
        <v>9</v>
      </c>
    </row>
    <row spans="1:3" r="9">
      <c t="s" r="A9" s="3">
        <v>457</v>
      </c>
      <c t="n" r="B9" s="5">
        <v>1875000</v>
      </c>
      <c t="n" r="C9" s="5">
        <v>1875000</v>
      </c>
    </row>
    <row spans="1:3" r="10">
      <c t="s" r="A10" s="3">
        <v>458</v>
      </c>
      <c t="n" r="B10" s="5">
        <v>3923824</v>
      </c>
      <c t="n" r="C10" s="5">
        <v>3923824</v>
      </c>
    </row>
    <row spans="1:3" r="11">
      <c t="s" r="A11" s="3">
        <v>459</v>
      </c>
      <c t="n" r="B11" s="5">
        <v>392383</v>
      </c>
      <c t="n" r="C11" s="5">
        <v>3923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27"/>
  </cols>
  <sheetData>
    <row spans="1:2" r="1">
      <c t="s" r="A1" s="1">
        <v>460</v>
      </c>
      <c t="s" r="B1" s="2">
        <v>1</v>
      </c>
    </row>
    <row spans="1:2" r="2">
      <c t="s" r="B2" s="2">
        <v>316</v>
      </c>
    </row>
    <row spans="1:2" r="3">
      <c t="s" r="A3" s="3">
        <v>461</v>
      </c>
      <c t="n" r="B3" s="5">
        <v>650000</v>
      </c>
    </row>
    <row spans="1:2" r="4">
      <c t="s" r="A4" s="3">
        <v>462</v>
      </c>
      <c t="n" r="B4" s="10">
        <v>1.1</v>
      </c>
    </row>
    <row spans="1:2" r="5">
      <c t="s" r="A5" s="3">
        <v>463</v>
      </c>
      <c t="n" r="B5" s="5">
        <v>100000</v>
      </c>
    </row>
    <row spans="1:2" r="6">
      <c t="s" r="A6" s="3">
        <v>464</v>
      </c>
      <c t="n" r="B6" s="5">
        <v>2800000</v>
      </c>
    </row>
    <row spans="1:2" r="7">
      <c t="s" r="A7" s="3">
        <v>465</v>
      </c>
      <c t="n" r="B7" s="7">
        <v>100000</v>
      </c>
    </row>
    <row spans="1:2" r="8">
      <c t="s" r="A8" s="3">
        <v>466</v>
      </c>
      <c t="n" r="B8" s="5">
        <v>333333</v>
      </c>
    </row>
    <row spans="1:2" r="9">
      <c t="s" r="A9" s="3">
        <v>467</v>
      </c>
      <c t="n" r="B9" s="7">
        <v>1500000</v>
      </c>
    </row>
    <row spans="1:2" r="10">
      <c t="s" r="A10" s="3">
        <v>468</v>
      </c>
      <c t="n" r="B10" s="5">
        <v>1600000</v>
      </c>
    </row>
    <row spans="1:2" r="11">
      <c t="s" r="A11" s="3">
        <v>469</v>
      </c>
      <c t="n" r="B11" s="7">
        <v>6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t="s" r="A1" s="1">
        <v>470</v>
      </c>
      <c t="s" r="B1" s="2">
        <v>1</v>
      </c>
    </row>
    <row spans="1:2" r="2">
      <c t="s" r="B2" s="2">
        <v>282</v>
      </c>
    </row>
    <row spans="1:2" r="3">
      <c t="n" r="A3" s="16">
        <v>1</v>
      </c>
      <c t="n" r="B3" s="10">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108</v>
      </c>
      <c t="s" r="B1" s="2">
        <v>74</v>
      </c>
      <c t="s" r="D1" s="2">
        <v>1</v>
      </c>
    </row>
    <row spans="1:5" r="2">
      <c t="s" r="B2" s="2">
        <v>2</v>
      </c>
      <c t="s" r="C2" s="2">
        <v>75</v>
      </c>
      <c t="s" r="D2" s="2">
        <v>2</v>
      </c>
      <c t="s" r="E2" s="2">
        <v>75</v>
      </c>
    </row>
    <row spans="1:5" r="3">
      <c t="s" r="A3" s="3">
        <v>93</v>
      </c>
      <c t="n" r="B3" s="7">
        <v>13318</v>
      </c>
      <c t="n" r="C3" s="7">
        <v>3820</v>
      </c>
      <c t="n" r="D3" s="7">
        <v>16655</v>
      </c>
      <c t="n" r="E3" s="7">
        <v>8166</v>
      </c>
    </row>
    <row spans="1:5" r="4">
      <c t="s" r="A4" s="3">
        <v>109</v>
      </c>
      <c t="n" r="B4" s="5">
        <v>2375</v>
      </c>
      <c t="n" r="C4" s="5">
        <v>2580</v>
      </c>
      <c t="n" r="D4" s="5">
        <v>10617</v>
      </c>
      <c t="n" r="E4" s="5">
        <v>6444</v>
      </c>
    </row>
    <row spans="1:5" r="5">
      <c t="s" r="A5" s="3">
        <v>95</v>
      </c>
      <c t="n" r="B5" s="5">
        <v>10943</v>
      </c>
      <c t="n" r="C5" s="5">
        <v>1240</v>
      </c>
      <c t="n" r="D5" s="5">
        <v>6038</v>
      </c>
      <c t="n" r="E5" s="5">
        <v>1722</v>
      </c>
    </row>
    <row spans="1:5" r="6">
      <c t="s" r="A6" s="6">
        <v>110</v>
      </c>
    </row>
    <row spans="1:5" r="7">
      <c t="s" r="A7" s="3">
        <v>111</v>
      </c>
      <c t="n" r="B7" s="5">
        <v>3</v>
      </c>
      <c t="n" r="C7" s="5">
        <v>-142</v>
      </c>
      <c t="n" r="D7" s="5">
        <v>54</v>
      </c>
      <c t="n" r="E7" s="5">
        <v>-195</v>
      </c>
    </row>
    <row spans="1:5" r="8">
      <c t="s" r="A8" s="3">
        <v>112</v>
      </c>
      <c t="n" r="B8" s="5">
        <v>3</v>
      </c>
      <c t="n" r="C8" s="5">
        <v>-142</v>
      </c>
      <c t="n" r="D8" s="5">
        <v>54</v>
      </c>
      <c t="n" r="E8" s="5">
        <v>-195</v>
      </c>
    </row>
    <row spans="1:5" r="9">
      <c t="s" r="A9" s="3">
        <v>113</v>
      </c>
      <c t="n" r="B9" s="7">
        <v>10946</v>
      </c>
      <c t="n" r="C9" s="7">
        <v>1098</v>
      </c>
      <c t="n" r="D9" s="7">
        <v>6092</v>
      </c>
      <c t="n" r="E9" s="7">
        <v>15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7"/>
  </cols>
  <sheetData>
    <row spans="1:2" r="1">
      <c t="s" r="A1" s="1">
        <v>471</v>
      </c>
      <c t="s" r="B1" s="2">
        <v>1</v>
      </c>
    </row>
    <row spans="1:2" r="2">
      <c t="s" r="B2" s="2">
        <v>316</v>
      </c>
    </row>
    <row spans="1:2" r="3">
      <c t="s" r="A3" s="3">
        <v>472</v>
      </c>
      <c t="s" r="B3" s="3">
        <v>473</v>
      </c>
    </row>
    <row spans="1:2" r="4">
      <c t="s" r="A4" s="3">
        <v>474</v>
      </c>
      <c t="n" r="B4" s="10">
        <v>3.2</v>
      </c>
    </row>
    <row spans="1:2" r="5">
      <c t="s" r="A5" s="3">
        <v>475</v>
      </c>
      <c t="s" r="B5" s="3">
        <v>473</v>
      </c>
    </row>
    <row spans="1:2" r="6">
      <c t="s" r="A6" s="3">
        <v>476</v>
      </c>
      <c t="n" r="B6" s="10">
        <v>4.2</v>
      </c>
    </row>
    <row spans="1:2" r="7">
      <c t="s" r="A7" s="3">
        <v>477</v>
      </c>
      <c t="n" r="B7" s="10">
        <v>4.5</v>
      </c>
    </row>
    <row spans="1:2" r="8">
      <c t="s" r="A8" s="3">
        <v>478</v>
      </c>
      <c t="n" r="B8" s="5">
        <v>650000</v>
      </c>
    </row>
    <row spans="1:2" r="9">
      <c t="s" r="A9" s="3">
        <v>479</v>
      </c>
      <c t="n" r="B9" s="10">
        <v>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7"/>
  <sheetViews>
    <sheetView workbookViewId="0">
      <selection activeCell="A1" sqref="A1"/>
    </sheetView>
  </sheetViews>
  <sheetFormatPr baseColWidth="10" defaultRowHeight="15"/>
  <cols>
    <col customWidth="1" max="1" min="1" width="75"/>
    <col customWidth="1" max="2" min="2" width="21"/>
  </cols>
  <sheetData>
    <row spans="1:2" r="1">
      <c t="s" r="A1" s="1">
        <v>480</v>
      </c>
      <c t="s" r="B1" s="2">
        <v>210</v>
      </c>
    </row>
    <row spans="1:2" r="2">
      <c t="s" r="B2" s="2">
        <v>481</v>
      </c>
    </row>
    <row spans="1:2" r="3">
      <c t="s" r="A3" s="3">
        <v>482</v>
      </c>
      <c t="n" r="B3" s="7">
        <v>7568</v>
      </c>
    </row>
    <row spans="1:2" r="4">
      <c t="s" r="A4" s="3">
        <v>483</v>
      </c>
      <c t="n" r="B4" s="5">
        <v>0</v>
      </c>
    </row>
    <row spans="1:2" r="5">
      <c t="s" r="A5" s="3">
        <v>484</v>
      </c>
      <c t="n" r="B5" s="5">
        <v>7568</v>
      </c>
    </row>
    <row spans="1:2" r="6">
      <c t="s" r="A6" s="3">
        <v>485</v>
      </c>
      <c t="n" r="B6" s="5">
        <v>42175</v>
      </c>
    </row>
    <row spans="1:2" r="7">
      <c t="s" r="A7" s="3">
        <v>486</v>
      </c>
      <c t="n" r="B7" s="5">
        <v>-1714</v>
      </c>
    </row>
    <row spans="1:2" r="8">
      <c t="s" r="A8" s="3">
        <v>487</v>
      </c>
      <c t="n" r="B8" s="5">
        <v>40461</v>
      </c>
    </row>
    <row spans="1:2" r="9">
      <c t="s" r="A9" s="3">
        <v>488</v>
      </c>
      <c t="n" r="B9" s="5">
        <v>1412</v>
      </c>
    </row>
    <row spans="1:2" r="10">
      <c t="s" r="A10" s="3">
        <v>489</v>
      </c>
      <c t="n" r="B10" s="5">
        <v>0</v>
      </c>
    </row>
    <row spans="1:2" r="11">
      <c t="s" r="A11" s="3">
        <v>490</v>
      </c>
      <c t="n" r="B11" s="5">
        <v>1412</v>
      </c>
    </row>
    <row spans="1:2" r="12">
      <c t="s" r="A12" s="3">
        <v>491</v>
      </c>
      <c t="n" r="B12" s="5">
        <v>3554</v>
      </c>
    </row>
    <row spans="1:2" r="13">
      <c t="s" r="A13" s="3">
        <v>492</v>
      </c>
      <c t="n" r="B13" s="5">
        <v>0</v>
      </c>
    </row>
    <row spans="1:2" r="14">
      <c t="s" r="A14" s="3">
        <v>493</v>
      </c>
      <c t="n" r="B14" s="5">
        <v>3554</v>
      </c>
    </row>
    <row spans="1:2" r="15">
      <c t="s" r="A15" s="3">
        <v>494</v>
      </c>
      <c t="n" r="B15" s="5">
        <v>54709</v>
      </c>
    </row>
    <row spans="1:2" r="16">
      <c t="s" r="A16" s="3">
        <v>495</v>
      </c>
      <c t="n" r="B16" s="5">
        <v>-1714</v>
      </c>
    </row>
    <row spans="1:2" r="17">
      <c t="s" r="A17" s="3">
        <v>496</v>
      </c>
      <c t="n" r="B17" s="5">
        <v>52995</v>
      </c>
    </row>
    <row spans="1:2" r="18">
      <c t="s" r="A18" s="3">
        <v>497</v>
      </c>
      <c t="n" r="B18" s="5">
        <v>9087</v>
      </c>
    </row>
    <row spans="1:2" r="19">
      <c t="s" r="A19" s="3">
        <v>498</v>
      </c>
      <c t="n" r="B19" s="5">
        <v>0</v>
      </c>
    </row>
    <row spans="1:2" r="20">
      <c t="s" r="A20" s="3">
        <v>499</v>
      </c>
      <c t="n" r="B20" s="5">
        <v>9087</v>
      </c>
    </row>
    <row spans="1:2" r="21">
      <c t="s" r="A21" s="3">
        <v>500</v>
      </c>
      <c t="n" r="B21" s="5">
        <v>19543</v>
      </c>
    </row>
    <row spans="1:2" r="22">
      <c t="s" r="A22" s="3">
        <v>501</v>
      </c>
      <c t="n" r="B22" s="5">
        <v>66</v>
      </c>
    </row>
    <row spans="1:2" r="23">
      <c t="s" r="A23" s="3">
        <v>502</v>
      </c>
      <c t="n" r="B23" s="5">
        <v>19609</v>
      </c>
    </row>
    <row spans="1:2" r="24">
      <c t="s" r="A24" s="3">
        <v>503</v>
      </c>
      <c t="n" r="B24" s="5">
        <v>22470</v>
      </c>
    </row>
    <row spans="1:2" r="25">
      <c t="s" r="A25" s="3">
        <v>504</v>
      </c>
      <c t="n" r="B25" s="5">
        <v>-881</v>
      </c>
    </row>
    <row spans="1:2" r="26">
      <c t="s" r="A26" s="3">
        <v>505</v>
      </c>
      <c t="n" r="B26" s="5">
        <v>21589</v>
      </c>
    </row>
    <row spans="1:2" r="27">
      <c t="s" r="A27" s="3">
        <v>506</v>
      </c>
      <c t="n" r="B27" s="5">
        <v>659</v>
      </c>
    </row>
    <row spans="1:2" r="28">
      <c t="s" r="A28" s="3">
        <v>507</v>
      </c>
      <c t="n" r="B28" s="5">
        <v>0</v>
      </c>
    </row>
    <row spans="1:2" r="29">
      <c t="s" r="A29" s="3">
        <v>508</v>
      </c>
      <c t="n" r="B29" s="5">
        <v>659</v>
      </c>
    </row>
    <row spans="1:2" r="30">
      <c t="s" r="A30" s="3">
        <v>509</v>
      </c>
      <c t="n" r="B30" s="5">
        <v>880</v>
      </c>
    </row>
    <row spans="1:2" r="31">
      <c t="s" r="A31" s="3">
        <v>510</v>
      </c>
      <c t="n" r="B31" s="5">
        <v>0</v>
      </c>
    </row>
    <row spans="1:2" r="32">
      <c t="s" r="A32" s="3">
        <v>511</v>
      </c>
      <c t="n" r="B32" s="5">
        <v>880</v>
      </c>
    </row>
    <row spans="1:2" r="33">
      <c t="s" r="A33" s="3">
        <v>512</v>
      </c>
      <c t="n" r="B33" s="5">
        <v>234</v>
      </c>
    </row>
    <row spans="1:2" r="34">
      <c t="s" r="A34" s="3">
        <v>513</v>
      </c>
      <c t="n" r="B34" s="5">
        <v>0</v>
      </c>
    </row>
    <row spans="1:2" r="35">
      <c t="s" r="A35" s="3">
        <v>514</v>
      </c>
      <c t="n" r="B35" s="5">
        <v>234</v>
      </c>
    </row>
    <row spans="1:2" r="36">
      <c t="s" r="A36" s="3">
        <v>515</v>
      </c>
      <c t="n" r="B36" s="5">
        <v>107582</v>
      </c>
    </row>
    <row spans="1:2" r="37">
      <c t="s" r="A37" s="3">
        <v>516</v>
      </c>
      <c t="n" r="B37" s="5">
        <v>-2529</v>
      </c>
    </row>
    <row spans="1:2" r="38">
      <c t="s" r="A38" s="3">
        <v>517</v>
      </c>
      <c t="n" r="B38" s="5">
        <v>105053</v>
      </c>
    </row>
    <row spans="1:2" r="39">
      <c t="s" r="A39" s="3">
        <v>518</v>
      </c>
      <c t="n" r="B39" s="5">
        <v>10528</v>
      </c>
    </row>
    <row spans="1:2" r="40">
      <c t="s" r="A40" s="3">
        <v>519</v>
      </c>
      <c t="n" r="B40" s="5">
        <v>0</v>
      </c>
    </row>
    <row spans="1:2" r="41">
      <c t="s" r="A41" s="3">
        <v>520</v>
      </c>
      <c t="n" r="B41" s="5">
        <v>10528</v>
      </c>
    </row>
    <row spans="1:2" r="42">
      <c t="s" r="A42" s="3">
        <v>521</v>
      </c>
      <c t="n" r="B42" s="5">
        <v>9112</v>
      </c>
    </row>
    <row spans="1:2" r="43">
      <c t="s" r="A43" s="3">
        <v>522</v>
      </c>
      <c t="n" r="B43" s="5">
        <v>-554</v>
      </c>
    </row>
    <row spans="1:2" r="44">
      <c t="s" r="A44" s="3">
        <v>523</v>
      </c>
      <c t="n" r="B44" s="5">
        <v>8558</v>
      </c>
    </row>
    <row spans="1:2" r="45">
      <c t="s" r="A45" s="3">
        <v>524</v>
      </c>
      <c t="n" r="B45" s="5">
        <v>5420</v>
      </c>
    </row>
    <row spans="1:2" r="46">
      <c t="s" r="A46" s="3">
        <v>525</v>
      </c>
      <c t="n" r="B46" s="5">
        <v>0</v>
      </c>
    </row>
    <row spans="1:2" r="47">
      <c t="s" r="A47" s="3">
        <v>526</v>
      </c>
      <c t="n" r="B47" s="5">
        <v>5420</v>
      </c>
    </row>
    <row spans="1:2" r="48">
      <c t="s" r="A48" s="3">
        <v>527</v>
      </c>
      <c t="n" r="B48" s="5">
        <v>635</v>
      </c>
    </row>
    <row spans="1:2" r="49">
      <c t="s" r="A49" s="3">
        <v>528</v>
      </c>
      <c t="n" r="B49" s="5">
        <v>0</v>
      </c>
    </row>
    <row spans="1:2" r="50">
      <c t="s" r="A50" s="3">
        <v>529</v>
      </c>
      <c t="n" r="B50" s="5">
        <v>635</v>
      </c>
    </row>
    <row spans="1:2" r="51">
      <c t="s" r="A51" s="3">
        <v>530</v>
      </c>
      <c t="n" r="B51" s="5">
        <v>0</v>
      </c>
    </row>
    <row spans="1:2" r="52">
      <c t="s" r="A52" s="3">
        <v>531</v>
      </c>
      <c t="n" r="B52" s="5">
        <v>300</v>
      </c>
    </row>
    <row spans="1:2" r="53">
      <c t="s" r="A53" s="3">
        <v>532</v>
      </c>
      <c t="n" r="B53" s="5">
        <v>300</v>
      </c>
    </row>
    <row spans="1:2" r="54">
      <c t="s" r="A54" s="3">
        <v>533</v>
      </c>
      <c t="n" r="B54" s="5">
        <v>3437</v>
      </c>
    </row>
    <row spans="1:2" r="55">
      <c t="s" r="A55" s="3">
        <v>534</v>
      </c>
      <c t="n" r="B55" s="5">
        <v>0</v>
      </c>
    </row>
    <row spans="1:2" r="56">
      <c t="s" r="A56" s="3">
        <v>535</v>
      </c>
      <c t="n" r="B56" s="5">
        <v>3437</v>
      </c>
    </row>
    <row spans="1:2" r="57">
      <c t="s" r="A57" s="3">
        <v>536</v>
      </c>
      <c t="n" r="B57" s="5">
        <v>257</v>
      </c>
    </row>
    <row spans="1:2" r="58">
      <c t="s" r="A58" s="3">
        <v>537</v>
      </c>
      <c t="n" r="B58" s="5">
        <v>0</v>
      </c>
    </row>
    <row spans="1:2" r="59">
      <c t="s" r="A59" s="3">
        <v>538</v>
      </c>
      <c t="n" r="B59" s="5">
        <v>257</v>
      </c>
    </row>
    <row spans="1:2" r="60">
      <c t="s" r="A60" s="3">
        <v>539</v>
      </c>
      <c t="n" r="B60" s="5">
        <v>1485</v>
      </c>
    </row>
    <row spans="1:2" r="61">
      <c t="s" r="A61" s="3">
        <v>540</v>
      </c>
      <c t="n" r="B61" s="5">
        <v>0</v>
      </c>
    </row>
    <row spans="1:2" r="62">
      <c t="s" r="A62" s="3">
        <v>541</v>
      </c>
      <c t="n" r="B62" s="5">
        <v>1485</v>
      </c>
    </row>
    <row spans="1:2" r="63">
      <c t="s" r="A63" s="3">
        <v>542</v>
      </c>
      <c t="n" r="B63" s="5">
        <v>30874</v>
      </c>
    </row>
    <row spans="1:2" r="64">
      <c t="s" r="A64" s="3">
        <v>543</v>
      </c>
      <c t="n" r="B64" s="5">
        <v>-254</v>
      </c>
    </row>
    <row spans="1:2" r="65">
      <c t="s" r="A65" s="3">
        <v>544</v>
      </c>
      <c t="n" r="B65" s="5">
        <v>30620</v>
      </c>
    </row>
    <row spans="1:2" r="66">
      <c t="s" r="A66" s="3">
        <v>545</v>
      </c>
      <c t="n" r="B66" s="5">
        <v>573</v>
      </c>
    </row>
    <row spans="1:2" r="67">
      <c t="s" r="A67" s="3">
        <v>546</v>
      </c>
      <c t="n" r="B67" s="5">
        <v>0</v>
      </c>
    </row>
    <row spans="1:2" r="68">
      <c t="s" r="A68" s="3">
        <v>547</v>
      </c>
      <c t="n" r="B68" s="5">
        <v>573</v>
      </c>
    </row>
    <row spans="1:2" r="69">
      <c t="s" r="A69" s="3">
        <v>548</v>
      </c>
      <c t="n" r="B69" s="5">
        <v>10582</v>
      </c>
    </row>
    <row spans="1:2" r="70">
      <c t="s" r="A70" s="3">
        <v>549</v>
      </c>
      <c t="n" r="B70" s="5">
        <v>0</v>
      </c>
    </row>
    <row spans="1:2" r="71">
      <c t="s" r="A71" s="3">
        <v>550</v>
      </c>
      <c t="n" r="B71" s="5">
        <v>10582</v>
      </c>
    </row>
    <row spans="1:2" r="72">
      <c t="s" r="A72" s="3">
        <v>551</v>
      </c>
      <c t="n" r="B72" s="5">
        <v>0</v>
      </c>
    </row>
    <row spans="1:2" r="73">
      <c t="s" r="A73" s="3">
        <v>552</v>
      </c>
      <c t="n" r="B73" s="5">
        <v>6357</v>
      </c>
    </row>
    <row spans="1:2" r="74">
      <c t="s" r="A74" s="3">
        <v>553</v>
      </c>
      <c t="n" r="B74" s="5">
        <v>6357</v>
      </c>
    </row>
    <row spans="1:2" r="75">
      <c t="s" r="A75" s="3">
        <v>554</v>
      </c>
      <c t="n" r="B75" s="5">
        <v>252</v>
      </c>
    </row>
    <row spans="1:2" r="76">
      <c t="s" r="A76" s="3">
        <v>555</v>
      </c>
      <c t="n" r="B76" s="5">
        <v>0</v>
      </c>
    </row>
    <row spans="1:2" r="77">
      <c t="s" r="A77" s="3">
        <v>556</v>
      </c>
      <c t="n" r="B77" s="5">
        <v>252</v>
      </c>
    </row>
    <row spans="1:2" r="78">
      <c t="s" r="A78" s="3">
        <v>557</v>
      </c>
      <c t="n" r="B78" s="5">
        <v>42281</v>
      </c>
    </row>
    <row spans="1:2" r="79">
      <c t="s" r="A79" s="3">
        <v>558</v>
      </c>
      <c t="n" r="B79" s="5">
        <v>6103</v>
      </c>
    </row>
    <row spans="1:2" r="80">
      <c t="s" r="A80" s="3">
        <v>559</v>
      </c>
      <c t="n" r="B80" s="5">
        <v>48384</v>
      </c>
    </row>
    <row spans="1:2" r="81">
      <c t="s" r="A81" s="3">
        <v>560</v>
      </c>
      <c t="n" r="B81" s="5">
        <v>0</v>
      </c>
    </row>
    <row spans="1:2" r="82">
      <c t="s" r="A82" s="3">
        <v>561</v>
      </c>
      <c t="n" r="B82" s="5">
        <v>12867</v>
      </c>
    </row>
    <row spans="1:2" r="83">
      <c t="s" r="A83" s="3">
        <v>562</v>
      </c>
      <c t="n" r="B83" s="5">
        <v>12867</v>
      </c>
    </row>
    <row spans="1:2" r="84">
      <c t="s" r="A84" s="3">
        <v>563</v>
      </c>
      <c t="n" r="B84" s="5">
        <v>0</v>
      </c>
    </row>
    <row spans="1:2" r="85">
      <c t="s" r="A85" s="3">
        <v>564</v>
      </c>
      <c t="n" r="B85" s="5">
        <v>0</v>
      </c>
    </row>
    <row spans="1:2" r="86">
      <c t="s" r="A86" s="3">
        <v>565</v>
      </c>
      <c t="n" r="B86" s="5">
        <v>0</v>
      </c>
    </row>
    <row spans="1:2" r="87">
      <c t="s" r="A87" s="3">
        <v>566</v>
      </c>
      <c t="n" r="B87" s="5">
        <v>179293</v>
      </c>
    </row>
    <row spans="1:2" r="88">
      <c t="s" r="A88" s="3">
        <v>567</v>
      </c>
      <c t="n" r="B88" s="5">
        <v>-2937</v>
      </c>
    </row>
    <row spans="1:2" r="89">
      <c t="s" r="A89" s="3">
        <v>568</v>
      </c>
      <c t="n" r="B89" s="5">
        <v>176356</v>
      </c>
    </row>
    <row spans="1:2" r="90">
      <c t="s" r="A90" s="3">
        <v>569</v>
      </c>
      <c t="n" r="B90" s="5">
        <v>-132866</v>
      </c>
    </row>
    <row spans="1:2" r="91">
      <c t="s" r="A91" s="3">
        <v>570</v>
      </c>
      <c t="n" r="B91" s="5">
        <v>-3710</v>
      </c>
    </row>
    <row spans="1:2" r="92">
      <c t="s" r="A92" s="3">
        <v>571</v>
      </c>
      <c t="n" r="B92" s="5">
        <v>-136576</v>
      </c>
    </row>
    <row spans="1:2" r="93">
      <c t="s" r="A93" s="3">
        <v>572</v>
      </c>
      <c t="n" r="B93" s="5">
        <v>-111</v>
      </c>
    </row>
    <row spans="1:2" r="94">
      <c t="s" r="A94" s="3">
        <v>573</v>
      </c>
      <c t="n" r="B94" s="5">
        <v>0</v>
      </c>
    </row>
    <row spans="1:2" r="95">
      <c t="s" r="A95" s="3">
        <v>574</v>
      </c>
      <c t="n" r="B95" s="5">
        <v>-111</v>
      </c>
    </row>
    <row spans="1:2" r="96">
      <c t="s" r="A96" s="3">
        <v>575</v>
      </c>
      <c t="n" r="B96" s="5">
        <v>46316</v>
      </c>
    </row>
    <row spans="1:2" r="97">
      <c t="s" r="A97" s="3">
        <v>576</v>
      </c>
      <c t="n" r="B97" s="5">
        <v>-6647</v>
      </c>
    </row>
    <row spans="1:2" r="98">
      <c t="s" r="A98" s="3">
        <v>577</v>
      </c>
      <c t="n" r="B98" s="5">
        <v>39669</v>
      </c>
    </row>
    <row spans="1:2" r="99">
      <c t="s" r="A99" s="3">
        <v>578</v>
      </c>
      <c t="n" r="B99" s="5">
        <v>18985</v>
      </c>
    </row>
    <row spans="1:2" r="100">
      <c t="s" r="A100" s="3">
        <v>579</v>
      </c>
      <c t="n" r="B100" s="5">
        <v>-14852</v>
      </c>
    </row>
    <row spans="1:2" r="101">
      <c t="s" r="A101" s="3">
        <v>580</v>
      </c>
      <c t="n" r="B101" s="5">
        <v>4133</v>
      </c>
    </row>
    <row spans="1:2" r="102">
      <c t="s" r="A102" s="3">
        <v>581</v>
      </c>
      <c t="n" r="B102" s="5">
        <v>65301</v>
      </c>
    </row>
    <row spans="1:2" r="103">
      <c t="s" r="A103" s="3">
        <v>582</v>
      </c>
      <c t="n" r="B103" s="5">
        <v>-21499</v>
      </c>
    </row>
    <row spans="1:2" r="104">
      <c t="s" r="A104" s="3">
        <v>583</v>
      </c>
      <c t="n" r="B104" s="5">
        <v>43802</v>
      </c>
    </row>
    <row spans="1:2" r="105">
      <c t="s" r="A105" s="3">
        <v>584</v>
      </c>
      <c t="n" r="B105" s="5">
        <v>107582</v>
      </c>
    </row>
    <row spans="1:2" r="106">
      <c t="s" r="A106" s="3">
        <v>585</v>
      </c>
      <c t="n" r="B106" s="5">
        <v>-2529</v>
      </c>
    </row>
    <row spans="1:2" r="107">
      <c t="s" r="A107" s="3">
        <v>586</v>
      </c>
      <c t="n" r="B107" s="7">
        <v>1050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t="s" r="A1" s="1">
        <v>587</v>
      </c>
      <c t="s" r="B1" s="2">
        <v>74</v>
      </c>
      <c t="s" r="C1" s="2">
        <v>1</v>
      </c>
    </row>
    <row spans="1:3" r="2">
      <c t="s" r="B2" s="2">
        <v>588</v>
      </c>
      <c t="s" r="C2" s="2">
        <v>588</v>
      </c>
    </row>
    <row spans="1:3" r="3">
      <c t="s" r="A3" s="3">
        <v>589</v>
      </c>
      <c t="n" r="B3" s="7">
        <v>17193</v>
      </c>
    </row>
    <row spans="1:3" r="4">
      <c t="s" r="A4" s="3">
        <v>590</v>
      </c>
      <c t="n" r="B4" s="5">
        <v>0</v>
      </c>
    </row>
    <row spans="1:3" r="5">
      <c t="s" r="A5" s="3">
        <v>591</v>
      </c>
      <c t="n" r="B5" s="5">
        <v>17193</v>
      </c>
    </row>
    <row spans="1:3" r="6">
      <c t="s" r="A6" s="3">
        <v>592</v>
      </c>
      <c t="n" r="B6" s="5">
        <v>2964</v>
      </c>
    </row>
    <row spans="1:3" r="7">
      <c t="s" r="A7" s="3">
        <v>593</v>
      </c>
      <c t="n" r="B7" s="5">
        <v>0</v>
      </c>
    </row>
    <row spans="1:3" r="8">
      <c t="s" r="A8" s="3">
        <v>594</v>
      </c>
      <c t="n" r="B8" s="5">
        <v>2964</v>
      </c>
    </row>
    <row spans="1:3" r="9">
      <c t="s" r="A9" s="3">
        <v>595</v>
      </c>
      <c t="n" r="B9" s="5">
        <v>2267</v>
      </c>
    </row>
    <row spans="1:3" r="10">
      <c t="s" r="A10" s="3">
        <v>596</v>
      </c>
      <c t="n" r="B10" s="5">
        <v>0</v>
      </c>
    </row>
    <row spans="1:3" r="11">
      <c t="s" r="A11" s="3">
        <v>597</v>
      </c>
      <c t="n" r="B11" s="5">
        <v>2267</v>
      </c>
    </row>
    <row spans="1:3" r="12">
      <c t="s" r="A12" s="3">
        <v>598</v>
      </c>
      <c t="n" r="B12" s="5">
        <v>6164</v>
      </c>
    </row>
    <row spans="1:3" r="13">
      <c t="s" r="A13" s="3">
        <v>599</v>
      </c>
      <c t="n" r="B13" s="5">
        <v>0</v>
      </c>
    </row>
    <row spans="1:3" r="14">
      <c t="s" r="A14" s="3">
        <v>600</v>
      </c>
      <c t="n" r="B14" s="5">
        <v>6164</v>
      </c>
    </row>
    <row spans="1:3" r="15">
      <c t="s" r="A15" s="3">
        <v>601</v>
      </c>
      <c t="n" r="B15" s="5">
        <v>352</v>
      </c>
    </row>
    <row spans="1:3" r="16">
      <c t="s" r="A16" s="3">
        <v>602</v>
      </c>
      <c t="n" r="B16" s="5">
        <v>-8</v>
      </c>
    </row>
    <row spans="1:3" r="17">
      <c t="s" r="A17" s="3">
        <v>603</v>
      </c>
      <c t="n" r="B17" s="5">
        <v>344</v>
      </c>
    </row>
    <row spans="1:3" r="18">
      <c t="s" r="A18" s="3">
        <v>604</v>
      </c>
      <c t="n" r="B18" s="5">
        <v>11747</v>
      </c>
    </row>
    <row spans="1:3" r="19">
      <c t="s" r="A19" s="3">
        <v>605</v>
      </c>
      <c t="n" r="B19" s="5">
        <v>-8</v>
      </c>
    </row>
    <row spans="1:3" r="20">
      <c t="s" r="A20" s="3">
        <v>606</v>
      </c>
      <c t="n" r="B20" s="5">
        <v>11739</v>
      </c>
    </row>
    <row spans="1:3" r="21">
      <c t="s" r="A21" s="3">
        <v>607</v>
      </c>
      <c t="n" r="B21" s="5">
        <v>636</v>
      </c>
    </row>
    <row spans="1:3" r="22">
      <c t="s" r="A22" s="3">
        <v>608</v>
      </c>
      <c t="n" r="B22" s="5">
        <v>0</v>
      </c>
    </row>
    <row spans="1:3" r="23">
      <c t="s" r="A23" s="3">
        <v>609</v>
      </c>
      <c t="n" r="B23" s="5">
        <v>636</v>
      </c>
    </row>
    <row spans="1:3" r="24">
      <c t="s" r="A24" s="3">
        <v>610</v>
      </c>
      <c t="n" r="B24" s="5">
        <v>706</v>
      </c>
    </row>
    <row spans="1:3" r="25">
      <c t="s" r="A25" s="3">
        <v>611</v>
      </c>
      <c t="n" r="B25" s="5">
        <v>-16</v>
      </c>
    </row>
    <row spans="1:3" r="26">
      <c t="s" r="A26" s="3">
        <v>612</v>
      </c>
      <c t="n" r="B26" s="5">
        <v>690</v>
      </c>
    </row>
    <row spans="1:3" r="27">
      <c t="s" r="A27" s="3">
        <v>613</v>
      </c>
      <c t="n" r="B27" s="5">
        <v>204</v>
      </c>
    </row>
    <row spans="1:3" r="28">
      <c t="s" r="A28" s="3">
        <v>614</v>
      </c>
      <c t="n" r="B28" s="5">
        <v>0</v>
      </c>
    </row>
    <row spans="1:3" r="29">
      <c t="s" r="A29" s="3">
        <v>615</v>
      </c>
      <c t="n" r="B29" s="5">
        <v>204</v>
      </c>
    </row>
    <row spans="1:3" r="30">
      <c t="s" r="A30" s="3">
        <v>616</v>
      </c>
      <c t="n" r="B30" s="5">
        <v>26</v>
      </c>
    </row>
    <row spans="1:3" r="31">
      <c t="s" r="A31" s="3">
        <v>617</v>
      </c>
      <c t="n" r="B31" s="5">
        <v>0</v>
      </c>
    </row>
    <row spans="1:3" r="32">
      <c t="s" r="A32" s="3">
        <v>618</v>
      </c>
      <c t="n" r="B32" s="5">
        <v>26</v>
      </c>
    </row>
    <row spans="1:3" r="33">
      <c t="s" r="A33" s="3">
        <v>619</v>
      </c>
      <c t="n" r="B33" s="5">
        <v>1572</v>
      </c>
    </row>
    <row spans="1:3" r="34">
      <c t="s" r="A34" s="3">
        <v>620</v>
      </c>
      <c t="n" r="B34" s="5">
        <v>-16</v>
      </c>
    </row>
    <row spans="1:3" r="35">
      <c t="s" r="A35" s="3">
        <v>621</v>
      </c>
      <c t="n" r="B35" s="5">
        <v>1556</v>
      </c>
    </row>
    <row spans="1:3" r="36">
      <c t="s" r="A36" s="3">
        <v>622</v>
      </c>
      <c t="n" r="B36" s="5">
        <v>3874</v>
      </c>
    </row>
    <row spans="1:3" r="37">
      <c t="s" r="A37" s="3">
        <v>623</v>
      </c>
      <c t="n" r="B37" s="5">
        <v>24</v>
      </c>
    </row>
    <row spans="1:3" r="38">
      <c t="s" r="A38" s="3">
        <v>624</v>
      </c>
      <c t="n" r="B38" s="5">
        <v>3898</v>
      </c>
    </row>
    <row spans="1:3" r="39">
      <c t="s" r="A39" s="3">
        <v>625</v>
      </c>
      <c t="n" r="B39" s="5">
        <v>0</v>
      </c>
    </row>
    <row spans="1:3" r="40">
      <c t="s" r="A40" s="3">
        <v>626</v>
      </c>
      <c t="n" r="B40" s="5">
        <v>2</v>
      </c>
    </row>
    <row spans="1:3" r="41">
      <c t="s" r="A41" s="3">
        <v>627</v>
      </c>
      <c t="n" r="B41" s="5">
        <v>2</v>
      </c>
    </row>
    <row spans="1:3" r="42">
      <c t="s" r="A42" s="3">
        <v>628</v>
      </c>
      <c t="n" r="B42" s="5">
        <v>22</v>
      </c>
    </row>
    <row spans="1:3" r="43">
      <c t="s" r="A43" s="3">
        <v>629</v>
      </c>
      <c t="n" r="B43" s="5">
        <v>0</v>
      </c>
    </row>
    <row spans="1:3" r="44">
      <c t="s" r="A44" s="3">
        <v>630</v>
      </c>
      <c t="n" r="B44" s="5">
        <v>22</v>
      </c>
    </row>
    <row spans="1:3" r="45">
      <c t="s" r="A45" s="3">
        <v>631</v>
      </c>
      <c t="n" r="B45" s="5">
        <v>-40</v>
      </c>
    </row>
    <row spans="1:3" r="46">
      <c t="s" r="A46" s="3">
        <v>632</v>
      </c>
      <c t="n" r="B46" s="5">
        <v>0</v>
      </c>
    </row>
    <row spans="1:3" r="47">
      <c t="s" r="A47" s="3">
        <v>633</v>
      </c>
      <c t="n" r="B47" s="5">
        <v>-40</v>
      </c>
    </row>
    <row spans="1:3" r="48">
      <c t="s" r="A48" s="3">
        <v>634</v>
      </c>
      <c t="n" r="B48" s="5">
        <v>-18</v>
      </c>
    </row>
    <row spans="1:3" r="49">
      <c t="s" r="A49" s="3">
        <v>635</v>
      </c>
      <c t="n" r="B49" s="5">
        <v>2</v>
      </c>
    </row>
    <row spans="1:3" r="50">
      <c t="s" r="A50" s="3">
        <v>636</v>
      </c>
      <c t="n" r="B50" s="5">
        <v>-16</v>
      </c>
    </row>
    <row spans="1:3" r="51">
      <c t="s" r="A51" s="3">
        <v>637</v>
      </c>
      <c t="n" r="B51" s="5">
        <v>3892</v>
      </c>
    </row>
    <row spans="1:3" r="52">
      <c t="s" r="A52" s="3">
        <v>638</v>
      </c>
      <c t="n" r="B52" s="5">
        <v>22</v>
      </c>
    </row>
    <row spans="1:3" r="53">
      <c t="s" r="A53" s="3">
        <v>639</v>
      </c>
      <c t="n" r="B53" s="5">
        <v>3914</v>
      </c>
    </row>
    <row spans="1:3" r="54">
      <c t="s" r="A54" s="3">
        <v>640</v>
      </c>
      <c t="n" r="B54" s="5">
        <v>94</v>
      </c>
    </row>
    <row spans="1:3" r="55">
      <c t="s" r="A55" s="3">
        <v>641</v>
      </c>
      <c t="n" r="B55" s="5">
        <v>0</v>
      </c>
    </row>
    <row spans="1:3" r="56">
      <c t="s" r="A56" s="3">
        <v>642</v>
      </c>
      <c t="n" r="B56" s="5">
        <v>94</v>
      </c>
    </row>
    <row spans="1:3" r="57">
      <c t="s" r="A57" s="3">
        <v>643</v>
      </c>
      <c t="n" r="B57" s="5">
        <v>3798</v>
      </c>
    </row>
    <row spans="1:3" r="58">
      <c t="s" r="A58" s="3">
        <v>644</v>
      </c>
      <c t="n" r="B58" s="5">
        <v>22</v>
      </c>
    </row>
    <row spans="1:3" r="59">
      <c t="s" r="A59" s="3">
        <v>645</v>
      </c>
      <c t="n" r="B59" s="5">
        <v>3820</v>
      </c>
    </row>
    <row spans="1:3" r="60">
      <c t="s" r="A60" s="3">
        <v>646</v>
      </c>
      <c t="n" r="B60" s="5">
        <v>2576</v>
      </c>
    </row>
    <row spans="1:3" r="61">
      <c t="s" r="A61" s="3">
        <v>647</v>
      </c>
      <c t="n" r="B61" s="5">
        <v>4</v>
      </c>
    </row>
    <row spans="1:3" r="62">
      <c t="s" r="A62" s="3">
        <v>648</v>
      </c>
      <c t="n" r="B62" s="5">
        <v>2580</v>
      </c>
    </row>
    <row spans="1:3" r="63">
      <c t="s" r="A63" s="3">
        <v>649</v>
      </c>
      <c t="n" r="B63" s="5">
        <v>1222</v>
      </c>
    </row>
    <row spans="1:3" r="64">
      <c t="s" r="A64" s="3">
        <v>650</v>
      </c>
      <c t="n" r="B64" s="5">
        <v>18</v>
      </c>
    </row>
    <row spans="1:3" r="65">
      <c t="s" r="A65" s="3">
        <v>651</v>
      </c>
      <c t="n" r="B65" s="7">
        <v>1240</v>
      </c>
    </row>
    <row spans="1:3" r="66">
      <c t="s" r="A66" s="3">
        <v>652</v>
      </c>
      <c t="n" r="B66" s="17">
        <v>0.03</v>
      </c>
    </row>
    <row spans="1:3" r="67">
      <c t="s" r="A67" s="3">
        <v>653</v>
      </c>
      <c t="n" r="B67" s="7">
        <v>0</v>
      </c>
    </row>
    <row spans="1:3" r="68">
      <c t="s" r="A68" s="3">
        <v>654</v>
      </c>
      <c t="n" r="B68" s="17">
        <v>0.03</v>
      </c>
    </row>
    <row spans="1:3" r="69">
      <c t="s" r="A69" s="3">
        <v>655</v>
      </c>
      <c t="n" r="B69" s="17">
        <v>0.03</v>
      </c>
    </row>
    <row spans="1:3" r="70">
      <c t="s" r="A70" s="3">
        <v>656</v>
      </c>
      <c t="n" r="B70" s="7">
        <v>0</v>
      </c>
    </row>
    <row spans="1:3" r="71">
      <c t="s" r="A71" s="3">
        <v>657</v>
      </c>
      <c t="n" r="B71" s="17">
        <v>0.03</v>
      </c>
    </row>
    <row spans="1:3" r="72">
      <c t="s" r="A72" s="3">
        <v>658</v>
      </c>
      <c t="n" r="B72" s="7">
        <v>44591772</v>
      </c>
    </row>
    <row spans="1:3" r="73">
      <c t="s" r="A73" s="3">
        <v>659</v>
      </c>
      <c t="n" r="B73" s="5">
        <v>0</v>
      </c>
    </row>
    <row spans="1:3" r="74">
      <c t="s" r="A74" s="3">
        <v>660</v>
      </c>
      <c t="n" r="B74" s="5">
        <v>44591772</v>
      </c>
    </row>
    <row spans="1:3" r="75">
      <c t="s" r="A75" s="3">
        <v>661</v>
      </c>
      <c t="n" r="B75" s="5">
        <v>45711687</v>
      </c>
    </row>
    <row spans="1:3" r="76">
      <c t="s" r="A76" s="3">
        <v>662</v>
      </c>
      <c t="n" r="B76" s="5">
        <v>-236687</v>
      </c>
    </row>
    <row spans="1:3" r="77">
      <c t="s" r="A77" s="3">
        <v>663</v>
      </c>
      <c t="n" r="B77" s="7">
        <v>45475000</v>
      </c>
    </row>
    <row spans="1:3" r="78">
      <c t="s" r="A78" s="3">
        <v>589</v>
      </c>
      <c t="n" r="C78" s="7">
        <v>44428</v>
      </c>
    </row>
    <row spans="1:3" r="79">
      <c t="s" r="A79" s="3">
        <v>590</v>
      </c>
      <c t="n" r="C79" s="5">
        <v>0</v>
      </c>
    </row>
    <row spans="1:3" r="80">
      <c t="s" r="A80" s="3">
        <v>591</v>
      </c>
      <c t="n" r="C80" s="5">
        <v>44428</v>
      </c>
    </row>
    <row spans="1:3" r="81">
      <c t="s" r="A81" s="3">
        <v>592</v>
      </c>
      <c t="n" r="C81" s="5">
        <v>6882</v>
      </c>
    </row>
    <row spans="1:3" r="82">
      <c t="s" r="A82" s="3">
        <v>593</v>
      </c>
      <c t="n" r="C82" s="5">
        <v>0</v>
      </c>
    </row>
    <row spans="1:3" r="83">
      <c t="s" r="A83" s="3">
        <v>594</v>
      </c>
      <c t="n" r="C83" s="5">
        <v>6882</v>
      </c>
    </row>
    <row spans="1:3" r="84">
      <c t="s" r="A84" s="3">
        <v>595</v>
      </c>
      <c t="n" r="C84" s="5">
        <v>6236</v>
      </c>
    </row>
    <row spans="1:3" r="85">
      <c t="s" r="A85" s="3">
        <v>596</v>
      </c>
      <c t="n" r="C85" s="5">
        <v>0</v>
      </c>
    </row>
    <row spans="1:3" r="86">
      <c t="s" r="A86" s="3">
        <v>597</v>
      </c>
      <c t="n" r="C86" s="5">
        <v>6236</v>
      </c>
    </row>
    <row spans="1:3" r="87">
      <c t="s" r="A87" s="3">
        <v>598</v>
      </c>
      <c t="n" r="C87" s="5">
        <v>18076</v>
      </c>
    </row>
    <row spans="1:3" r="88">
      <c t="s" r="A88" s="3">
        <v>599</v>
      </c>
      <c t="n" r="C88" s="5">
        <v>0</v>
      </c>
    </row>
    <row spans="1:3" r="89">
      <c t="s" r="A89" s="3">
        <v>600</v>
      </c>
      <c t="n" r="C89" s="5">
        <v>18076</v>
      </c>
    </row>
    <row spans="1:3" r="90">
      <c t="s" r="A90" s="3">
        <v>601</v>
      </c>
      <c t="n" r="C90" s="5">
        <v>955</v>
      </c>
    </row>
    <row spans="1:3" r="91">
      <c t="s" r="A91" s="3">
        <v>602</v>
      </c>
      <c t="n" r="C91" s="5">
        <v>-8</v>
      </c>
    </row>
    <row spans="1:3" r="92">
      <c t="s" r="A92" s="3">
        <v>603</v>
      </c>
      <c t="n" r="C92" s="5">
        <v>947</v>
      </c>
    </row>
    <row spans="1:3" r="93">
      <c t="s" r="A93" s="3">
        <v>604</v>
      </c>
      <c t="n" r="C93" s="5">
        <v>32149</v>
      </c>
    </row>
    <row spans="1:3" r="94">
      <c t="s" r="A94" s="3">
        <v>605</v>
      </c>
      <c t="n" r="C94" s="5">
        <v>-8</v>
      </c>
    </row>
    <row spans="1:3" r="95">
      <c t="s" r="A95" s="3">
        <v>606</v>
      </c>
      <c t="n" r="C95" s="5">
        <v>32141</v>
      </c>
    </row>
    <row spans="1:3" r="96">
      <c t="s" r="A96" s="3">
        <v>607</v>
      </c>
      <c t="n" r="C96" s="5">
        <v>1665</v>
      </c>
    </row>
    <row spans="1:3" r="97">
      <c t="s" r="A97" s="3">
        <v>608</v>
      </c>
      <c t="n" r="C97" s="5">
        <v>0</v>
      </c>
    </row>
    <row spans="1:3" r="98">
      <c t="s" r="A98" s="3">
        <v>609</v>
      </c>
      <c t="n" r="C98" s="5">
        <v>1665</v>
      </c>
    </row>
    <row spans="1:3" r="99">
      <c t="s" r="A99" s="3">
        <v>610</v>
      </c>
      <c t="n" r="C99" s="5">
        <v>1947</v>
      </c>
    </row>
    <row spans="1:3" r="100">
      <c t="s" r="A100" s="3">
        <v>611</v>
      </c>
      <c t="n" r="C100" s="5">
        <v>-21</v>
      </c>
    </row>
    <row spans="1:3" r="101">
      <c t="s" r="A101" s="3">
        <v>612</v>
      </c>
      <c t="n" r="C101" s="5">
        <v>1926</v>
      </c>
    </row>
    <row spans="1:3" r="102">
      <c t="s" r="A102" s="3">
        <v>613</v>
      </c>
      <c t="n" r="C102" s="5">
        <v>826</v>
      </c>
    </row>
    <row spans="1:3" r="103">
      <c t="s" r="A103" s="3">
        <v>614</v>
      </c>
      <c t="n" r="C103" s="5">
        <v>0</v>
      </c>
    </row>
    <row spans="1:3" r="104">
      <c t="s" r="A104" s="3">
        <v>615</v>
      </c>
      <c t="n" r="C104" s="5">
        <v>826</v>
      </c>
    </row>
    <row spans="1:3" r="105">
      <c t="s" r="A105" s="3">
        <v>616</v>
      </c>
      <c t="n" r="C105" s="5">
        <v>87</v>
      </c>
    </row>
    <row spans="1:3" r="106">
      <c t="s" r="A106" s="3">
        <v>617</v>
      </c>
      <c t="n" r="C106" s="5">
        <v>0</v>
      </c>
    </row>
    <row spans="1:3" r="107">
      <c t="s" r="A107" s="3">
        <v>618</v>
      </c>
      <c t="n" r="C107" s="5">
        <v>87</v>
      </c>
    </row>
    <row spans="1:3" r="108">
      <c t="s" r="A108" s="3">
        <v>619</v>
      </c>
      <c t="n" r="C108" s="5">
        <v>4525</v>
      </c>
    </row>
    <row spans="1:3" r="109">
      <c t="s" r="A109" s="3">
        <v>620</v>
      </c>
      <c t="n" r="C109" s="5">
        <v>-21</v>
      </c>
    </row>
    <row spans="1:3" r="110">
      <c t="s" r="A110" s="3">
        <v>621</v>
      </c>
      <c t="n" r="C110" s="5">
        <v>4504</v>
      </c>
    </row>
    <row spans="1:3" r="111">
      <c t="s" r="A111" s="3">
        <v>622</v>
      </c>
      <c t="n" r="C111" s="5">
        <v>7754</v>
      </c>
    </row>
    <row spans="1:3" r="112">
      <c t="s" r="A112" s="3">
        <v>623</v>
      </c>
      <c t="n" r="C112" s="5">
        <v>29</v>
      </c>
    </row>
    <row spans="1:3" r="113">
      <c t="s" r="A113" s="3">
        <v>624</v>
      </c>
      <c t="n" r="C113" s="5">
        <v>7783</v>
      </c>
    </row>
    <row spans="1:3" r="114">
      <c t="s" r="A114" s="3">
        <v>625</v>
      </c>
      <c t="n" r="C114" s="5">
        <v>0</v>
      </c>
    </row>
    <row spans="1:3" r="115">
      <c t="s" r="A115" s="3">
        <v>626</v>
      </c>
      <c t="n" r="C115" s="5">
        <v>-744</v>
      </c>
    </row>
    <row spans="1:3" r="116">
      <c t="s" r="A116" s="3">
        <v>627</v>
      </c>
      <c t="n" r="C116" s="5">
        <v>-744</v>
      </c>
    </row>
    <row spans="1:3" r="117">
      <c t="s" r="A117" s="3">
        <v>628</v>
      </c>
      <c t="n" r="C117" s="5">
        <v>135</v>
      </c>
    </row>
    <row spans="1:3" r="118">
      <c t="s" r="A118" s="3">
        <v>629</v>
      </c>
      <c t="n" r="C118" s="5">
        <v>0</v>
      </c>
    </row>
    <row spans="1:3" r="119">
      <c t="s" r="A119" s="3">
        <v>630</v>
      </c>
      <c t="n" r="C119" s="5">
        <v>135</v>
      </c>
    </row>
    <row spans="1:3" r="120">
      <c t="s" r="A120" s="3">
        <v>631</v>
      </c>
      <c t="n" r="C120" s="5">
        <v>-106</v>
      </c>
    </row>
    <row spans="1:3" r="121">
      <c t="s" r="A121" s="3">
        <v>632</v>
      </c>
      <c t="n" r="C121" s="5">
        <v>0</v>
      </c>
    </row>
    <row spans="1:3" r="122">
      <c t="s" r="A122" s="3">
        <v>633</v>
      </c>
      <c t="n" r="C122" s="5">
        <v>-106</v>
      </c>
    </row>
    <row spans="1:3" r="123">
      <c t="s" r="A123" s="3">
        <v>634</v>
      </c>
      <c t="n" r="C123" s="5">
        <v>29</v>
      </c>
    </row>
    <row spans="1:3" r="124">
      <c t="s" r="A124" s="3">
        <v>635</v>
      </c>
      <c t="n" r="C124" s="5">
        <v>-744</v>
      </c>
    </row>
    <row spans="1:3" r="125">
      <c t="s" r="A125" s="3">
        <v>636</v>
      </c>
      <c t="n" r="C125" s="5">
        <v>-715</v>
      </c>
    </row>
    <row spans="1:3" r="126">
      <c t="s" r="A126" s="3">
        <v>637</v>
      </c>
      <c t="n" r="C126" s="5">
        <v>7725</v>
      </c>
    </row>
    <row spans="1:3" r="127">
      <c t="s" r="A127" s="3">
        <v>638</v>
      </c>
      <c t="n" r="C127" s="5">
        <v>773</v>
      </c>
    </row>
    <row spans="1:3" r="128">
      <c t="s" r="A128" s="3">
        <v>639</v>
      </c>
      <c t="n" r="C128" s="5">
        <v>8498</v>
      </c>
    </row>
    <row spans="1:3" r="129">
      <c t="s" r="A129" s="3">
        <v>640</v>
      </c>
      <c t="n" r="C129" s="5">
        <v>332</v>
      </c>
    </row>
    <row spans="1:3" r="130">
      <c t="s" r="A130" s="3">
        <v>641</v>
      </c>
      <c t="n" r="C130" s="5">
        <v>0</v>
      </c>
    </row>
    <row spans="1:3" r="131">
      <c t="s" r="A131" s="3">
        <v>642</v>
      </c>
      <c t="n" r="C131" s="5">
        <v>332</v>
      </c>
    </row>
    <row spans="1:3" r="132">
      <c t="s" r="A132" s="3">
        <v>643</v>
      </c>
      <c t="n" r="C132" s="5">
        <v>7393</v>
      </c>
    </row>
    <row spans="1:3" r="133">
      <c t="s" r="A133" s="3">
        <v>644</v>
      </c>
      <c t="n" r="C133" s="5">
        <v>773</v>
      </c>
    </row>
    <row spans="1:3" r="134">
      <c t="s" r="A134" s="3">
        <v>645</v>
      </c>
      <c t="n" r="C134" s="5">
        <v>8166</v>
      </c>
    </row>
    <row spans="1:3" r="135">
      <c t="s" r="A135" s="3">
        <v>646</v>
      </c>
      <c t="n" r="C135" s="5">
        <v>6440</v>
      </c>
    </row>
    <row spans="1:3" r="136">
      <c t="s" r="A136" s="3">
        <v>647</v>
      </c>
      <c t="n" r="C136" s="5">
        <v>4</v>
      </c>
    </row>
    <row spans="1:3" r="137">
      <c t="s" r="A137" s="3">
        <v>648</v>
      </c>
      <c t="n" r="C137" s="5">
        <v>6444</v>
      </c>
    </row>
    <row spans="1:3" r="138">
      <c t="s" r="A138" s="3">
        <v>649</v>
      </c>
      <c t="n" r="C138" s="5">
        <v>953</v>
      </c>
    </row>
    <row spans="1:3" r="139">
      <c t="s" r="A139" s="3">
        <v>650</v>
      </c>
      <c t="n" r="C139" s="5">
        <v>769</v>
      </c>
    </row>
    <row spans="1:3" r="140">
      <c t="s" r="A140" s="3">
        <v>651</v>
      </c>
      <c t="n" r="C140" s="7">
        <v>1722</v>
      </c>
    </row>
    <row spans="1:3" r="141">
      <c t="s" r="A141" s="3">
        <v>652</v>
      </c>
      <c t="n" r="C141" s="17">
        <v>0.02</v>
      </c>
    </row>
    <row spans="1:3" r="142">
      <c t="s" r="A142" s="3">
        <v>653</v>
      </c>
      <c t="n" r="C142" s="17">
        <v>0.02</v>
      </c>
    </row>
    <row spans="1:3" r="143">
      <c t="s" r="A143" s="3">
        <v>654</v>
      </c>
      <c t="n" r="C143" s="17">
        <v>0.04</v>
      </c>
    </row>
    <row spans="1:3" r="144">
      <c t="s" r="A144" s="3">
        <v>655</v>
      </c>
      <c t="n" r="C144" s="17">
        <v>0.02</v>
      </c>
    </row>
    <row spans="1:3" r="145">
      <c t="s" r="A145" s="3">
        <v>656</v>
      </c>
      <c t="n" r="C145" s="17">
        <v>0.02</v>
      </c>
    </row>
    <row spans="1:3" r="146">
      <c t="s" r="A146" s="3">
        <v>657</v>
      </c>
      <c t="n" r="C146" s="17">
        <v>0.04</v>
      </c>
    </row>
    <row spans="1:3" r="147">
      <c t="s" r="A147" s="3">
        <v>658</v>
      </c>
      <c t="n" r="C147" s="7">
        <v>43736386</v>
      </c>
    </row>
    <row spans="1:3" r="148">
      <c t="s" r="A148" s="3">
        <v>659</v>
      </c>
      <c t="n" r="C148" s="5">
        <v>0</v>
      </c>
    </row>
    <row spans="1:3" r="149">
      <c t="s" r="A149" s="3">
        <v>660</v>
      </c>
      <c t="n" r="C149" s="5">
        <v>43736386</v>
      </c>
    </row>
    <row spans="1:3" r="150">
      <c t="s" r="A150" s="3">
        <v>661</v>
      </c>
      <c t="n" r="C150" s="5">
        <v>44357988</v>
      </c>
    </row>
    <row spans="1:3" r="151">
      <c t="s" r="A151" s="3">
        <v>662</v>
      </c>
      <c t="n" r="C151" s="5">
        <v>83960</v>
      </c>
    </row>
    <row spans="1:3" r="152">
      <c t="s" r="A152" s="3">
        <v>663</v>
      </c>
      <c t="n" r="C152" s="7">
        <v>444419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21"/>
  </cols>
  <sheetData>
    <row spans="1:2" r="1">
      <c t="s" r="A1" s="1">
        <v>664</v>
      </c>
      <c t="s" r="B1" s="2">
        <v>1</v>
      </c>
    </row>
    <row spans="1:2" r="2">
      <c t="s" r="B2" s="2">
        <v>588</v>
      </c>
    </row>
    <row spans="1:2" r="3">
      <c t="s" r="A3" s="3">
        <v>665</v>
      </c>
      <c t="n" r="B3" s="7">
        <v>7393</v>
      </c>
    </row>
    <row spans="1:2" r="4">
      <c t="s" r="A4" s="3">
        <v>666</v>
      </c>
      <c t="n" r="B4" s="5">
        <v>773</v>
      </c>
    </row>
    <row spans="1:2" r="5">
      <c t="s" r="A5" s="3">
        <v>667</v>
      </c>
      <c t="n" r="B5" s="5">
        <v>8166</v>
      </c>
    </row>
    <row spans="1:2" r="6">
      <c t="s" r="A6" s="3">
        <v>668</v>
      </c>
      <c t="n" r="B6" s="5">
        <v>1042</v>
      </c>
    </row>
    <row spans="1:2" r="7">
      <c t="s" r="A7" s="3">
        <v>669</v>
      </c>
      <c t="n" r="B7" s="5">
        <v>-8</v>
      </c>
    </row>
    <row spans="1:2" r="8">
      <c t="s" r="A8" s="3">
        <v>670</v>
      </c>
      <c t="n" r="B8" s="5">
        <v>1034</v>
      </c>
    </row>
    <row spans="1:2" r="9">
      <c t="s" r="A9" s="3">
        <v>671</v>
      </c>
      <c t="n" r="B9" s="5">
        <v>0</v>
      </c>
    </row>
    <row spans="1:2" r="10">
      <c t="s" r="A10" s="3">
        <v>672</v>
      </c>
      <c t="n" r="B10" s="5">
        <v>-744</v>
      </c>
    </row>
    <row spans="1:2" r="11">
      <c t="s" r="A11" s="3">
        <v>673</v>
      </c>
      <c t="n" r="B11" s="5">
        <v>-744</v>
      </c>
    </row>
    <row spans="1:2" r="12">
      <c t="s" r="A12" s="3">
        <v>674</v>
      </c>
      <c t="n" r="B12" s="5">
        <v>425</v>
      </c>
    </row>
    <row spans="1:2" r="13">
      <c t="s" r="A13" s="3">
        <v>675</v>
      </c>
      <c t="n" r="B13" s="5">
        <v>-21</v>
      </c>
    </row>
    <row spans="1:2" r="14">
      <c t="s" r="A14" s="3">
        <v>676</v>
      </c>
      <c t="n" r="B14" s="5">
        <v>404</v>
      </c>
    </row>
    <row spans="1:2" r="15">
      <c t="s" r="A15" s="3">
        <v>677</v>
      </c>
      <c t="n" r="B15" s="5">
        <v>-39</v>
      </c>
    </row>
    <row spans="1:2" r="16">
      <c t="s" r="A16" s="3">
        <v>678</v>
      </c>
      <c t="n" r="B16" s="5">
        <v>0</v>
      </c>
    </row>
    <row spans="1:2" r="17">
      <c t="s" r="A17" s="3">
        <v>679</v>
      </c>
      <c t="n" r="B17" s="5">
        <v>-39</v>
      </c>
    </row>
    <row spans="1:2" r="18">
      <c t="s" r="A18" s="3">
        <v>680</v>
      </c>
      <c t="n" r="B18" s="5">
        <v>-4054</v>
      </c>
    </row>
    <row spans="1:2" r="19">
      <c t="s" r="A19" s="3">
        <v>681</v>
      </c>
      <c t="n" r="B19" s="5">
        <v>0</v>
      </c>
    </row>
    <row spans="1:2" r="20">
      <c t="s" r="A20" s="3">
        <v>682</v>
      </c>
      <c t="n" r="B20" s="5">
        <v>-4054</v>
      </c>
    </row>
    <row spans="1:2" r="21">
      <c t="s" r="A21" s="3">
        <v>683</v>
      </c>
      <c t="n" r="B21" s="5">
        <v>-32</v>
      </c>
    </row>
    <row spans="1:2" r="22">
      <c t="s" r="A22" s="3">
        <v>684</v>
      </c>
      <c t="n" r="B22" s="5">
        <v>0</v>
      </c>
    </row>
    <row spans="1:2" r="23">
      <c t="s" r="A23" s="3">
        <v>685</v>
      </c>
      <c t="n" r="B23" s="5">
        <v>-32</v>
      </c>
    </row>
    <row spans="1:2" r="24">
      <c t="s" r="A24" s="3">
        <v>686</v>
      </c>
      <c t="n" r="B24" s="5">
        <v>-715</v>
      </c>
    </row>
    <row spans="1:2" r="25">
      <c t="s" r="A25" s="3">
        <v>687</v>
      </c>
      <c t="n" r="B25" s="5">
        <v>0</v>
      </c>
    </row>
    <row spans="1:2" r="26">
      <c t="s" r="A26" s="3">
        <v>688</v>
      </c>
      <c t="n" r="B26" s="5">
        <v>-715</v>
      </c>
    </row>
    <row spans="1:2" r="27">
      <c t="s" r="A27" s="3">
        <v>689</v>
      </c>
      <c t="n" r="B27" s="5">
        <v>15</v>
      </c>
    </row>
    <row spans="1:2" r="28">
      <c t="s" r="A28" s="3">
        <v>690</v>
      </c>
      <c t="n" r="B28" s="5">
        <v>0</v>
      </c>
    </row>
    <row spans="1:2" r="29">
      <c t="s" r="A29" s="3">
        <v>691</v>
      </c>
      <c t="n" r="B29" s="5">
        <v>15</v>
      </c>
    </row>
    <row spans="1:2" r="30">
      <c t="s" r="A30" s="3">
        <v>692</v>
      </c>
      <c t="n" r="B30" s="5">
        <v>538</v>
      </c>
    </row>
    <row spans="1:2" r="31">
      <c t="s" r="A31" s="3">
        <v>693</v>
      </c>
      <c t="n" r="B31" s="5">
        <v>0</v>
      </c>
    </row>
    <row spans="1:2" r="32">
      <c t="s" r="A32" s="3">
        <v>694</v>
      </c>
      <c t="n" r="B32" s="5">
        <v>538</v>
      </c>
    </row>
    <row spans="1:2" r="33">
      <c t="s" r="A33" s="3">
        <v>695</v>
      </c>
      <c t="n" r="B33" s="5">
        <v>-7</v>
      </c>
    </row>
    <row spans="1:2" r="34">
      <c t="s" r="A34" s="3">
        <v>696</v>
      </c>
      <c t="n" r="B34" s="5">
        <v>0</v>
      </c>
    </row>
    <row spans="1:2" r="35">
      <c t="s" r="A35" s="3">
        <v>697</v>
      </c>
      <c t="n" r="B35" s="5">
        <v>-7</v>
      </c>
    </row>
    <row spans="1:2" r="36">
      <c t="s" r="A36" s="3">
        <v>698</v>
      </c>
      <c t="n" r="B36" s="5">
        <v>-43</v>
      </c>
    </row>
    <row spans="1:2" r="37">
      <c t="s" r="A37" s="3">
        <v>699</v>
      </c>
      <c t="n" r="B37" s="5">
        <v>0</v>
      </c>
    </row>
    <row spans="1:2" r="38">
      <c t="s" r="A38" s="3">
        <v>700</v>
      </c>
      <c t="n" r="B38" s="5">
        <v>-43</v>
      </c>
    </row>
    <row spans="1:2" r="39">
      <c t="s" r="A39" s="3">
        <v>701</v>
      </c>
      <c t="n" r="B39" s="5">
        <v>4523</v>
      </c>
    </row>
    <row spans="1:2" r="40">
      <c t="s" r="A40" s="3">
        <v>702</v>
      </c>
      <c t="n" r="B40" s="5">
        <v>0</v>
      </c>
    </row>
    <row spans="1:2" r="41">
      <c t="s" r="A41" s="3">
        <v>703</v>
      </c>
      <c t="n" r="B41" s="5">
        <v>4523</v>
      </c>
    </row>
    <row spans="1:2" r="42">
      <c t="s" r="A42" s="3">
        <v>704</v>
      </c>
      <c t="n" r="B42" s="5">
        <v>-1682</v>
      </c>
    </row>
    <row spans="1:2" r="43">
      <c t="s" r="A43" s="3">
        <v>705</v>
      </c>
      <c t="n" r="B43" s="5">
        <v>0</v>
      </c>
    </row>
    <row spans="1:2" r="44">
      <c t="s" r="A44" s="3">
        <v>706</v>
      </c>
      <c t="n" r="B44" s="5">
        <v>-1682</v>
      </c>
    </row>
    <row spans="1:2" r="45">
      <c t="s" r="A45" s="3">
        <v>707</v>
      </c>
      <c t="n" r="B45" s="5">
        <v>-150</v>
      </c>
    </row>
    <row spans="1:2" r="46">
      <c t="s" r="A46" s="3">
        <v>708</v>
      </c>
      <c t="n" r="B46" s="5">
        <v>0</v>
      </c>
    </row>
    <row spans="1:2" r="47">
      <c t="s" r="A47" s="3">
        <v>709</v>
      </c>
      <c t="n" r="B47" s="5">
        <v>-150</v>
      </c>
    </row>
    <row spans="1:2" r="48">
      <c t="s" r="A48" s="3">
        <v>710</v>
      </c>
      <c t="n" r="B48" s="5">
        <v>-346</v>
      </c>
    </row>
    <row spans="1:2" r="49">
      <c t="s" r="A49" s="3">
        <v>711</v>
      </c>
      <c t="n" r="B49" s="5">
        <v>0</v>
      </c>
    </row>
    <row spans="1:2" r="50">
      <c t="s" r="A50" s="3">
        <v>712</v>
      </c>
      <c t="n" r="B50" s="5">
        <v>-346</v>
      </c>
    </row>
    <row spans="1:2" r="51">
      <c t="s" r="A51" s="3">
        <v>713</v>
      </c>
      <c t="n" r="B51" s="5">
        <v>830</v>
      </c>
    </row>
    <row spans="1:2" r="52">
      <c t="s" r="A52" s="3">
        <v>714</v>
      </c>
      <c t="n" r="B52" s="5">
        <v>0</v>
      </c>
    </row>
    <row spans="1:2" r="53">
      <c t="s" r="A53" s="3">
        <v>715</v>
      </c>
      <c t="n" r="B53" s="5">
        <v>830</v>
      </c>
    </row>
    <row spans="1:2" r="54">
      <c t="s" r="A54" s="3">
        <v>716</v>
      </c>
      <c t="n" r="B54" s="5">
        <v>39</v>
      </c>
    </row>
    <row spans="1:2" r="55">
      <c t="s" r="A55" s="3">
        <v>717</v>
      </c>
      <c t="n" r="B55" s="5">
        <v>0</v>
      </c>
    </row>
    <row spans="1:2" r="56">
      <c t="s" r="A56" s="3">
        <v>718</v>
      </c>
      <c t="n" r="B56" s="5">
        <v>39</v>
      </c>
    </row>
    <row spans="1:2" r="57">
      <c t="s" r="A57" s="3">
        <v>719</v>
      </c>
      <c t="n" r="B57" s="5">
        <v>-1309</v>
      </c>
    </row>
    <row spans="1:2" r="58">
      <c t="s" r="A58" s="3">
        <v>720</v>
      </c>
      <c t="n" r="B58" s="5">
        <v>0</v>
      </c>
    </row>
    <row spans="1:2" r="59">
      <c t="s" r="A59" s="3">
        <v>721</v>
      </c>
      <c t="n" r="B59" s="5">
        <v>-1309</v>
      </c>
    </row>
    <row spans="1:2" r="60">
      <c t="s" r="A60" s="3">
        <v>722</v>
      </c>
      <c t="n" r="B60" s="5">
        <v>-4195</v>
      </c>
    </row>
    <row spans="1:2" r="61">
      <c t="s" r="A61" s="3">
        <v>723</v>
      </c>
      <c t="n" r="B61" s="5">
        <v>0</v>
      </c>
    </row>
    <row spans="1:2" r="62">
      <c t="s" r="A62" s="3">
        <v>724</v>
      </c>
      <c t="n" r="B62" s="5">
        <v>-4195</v>
      </c>
    </row>
    <row spans="1:2" r="63">
      <c t="s" r="A63" s="3">
        <v>725</v>
      </c>
      <c t="n" r="B63" s="5">
        <v>166</v>
      </c>
    </row>
    <row spans="1:2" r="64">
      <c t="s" r="A64" s="3">
        <v>726</v>
      </c>
      <c t="n" r="B64" s="5">
        <v>0</v>
      </c>
    </row>
    <row spans="1:2" r="65">
      <c t="s" r="A65" s="3">
        <v>727</v>
      </c>
      <c t="n" r="B65" s="5">
        <v>166</v>
      </c>
    </row>
    <row spans="1:2" r="66">
      <c t="s" r="A66" s="3">
        <v>728</v>
      </c>
      <c t="n" r="B66" s="5">
        <v>2958</v>
      </c>
    </row>
    <row spans="1:2" r="67">
      <c t="s" r="A67" s="3">
        <v>729</v>
      </c>
      <c t="n" r="B67" s="5">
        <v>0</v>
      </c>
    </row>
    <row spans="1:2" r="68">
      <c t="s" r="A68" s="3">
        <v>730</v>
      </c>
      <c t="n" r="B68" s="5">
        <v>2958</v>
      </c>
    </row>
    <row spans="1:2" r="69">
      <c t="s" r="A69" s="3">
        <v>731</v>
      </c>
      <c t="n" r="B69" s="5">
        <v>6100</v>
      </c>
    </row>
    <row spans="1:2" r="70">
      <c t="s" r="A70" s="3">
        <v>732</v>
      </c>
      <c t="n" r="B70" s="5">
        <v>0</v>
      </c>
    </row>
    <row spans="1:2" r="71">
      <c t="s" r="A71" s="3">
        <v>733</v>
      </c>
      <c t="n" r="B71" s="5">
        <v>6100</v>
      </c>
    </row>
    <row spans="1:2" r="72">
      <c t="s" r="A72" s="3">
        <v>734</v>
      </c>
      <c t="n" r="B72" s="5">
        <v>-45</v>
      </c>
    </row>
    <row spans="1:2" r="73">
      <c t="s" r="A73" s="3">
        <v>735</v>
      </c>
      <c t="n" r="B73" s="5">
        <v>0</v>
      </c>
    </row>
    <row spans="1:2" r="74">
      <c t="s" r="A74" s="3">
        <v>736</v>
      </c>
      <c t="n" r="B74" s="5">
        <v>-45</v>
      </c>
    </row>
    <row spans="1:2" r="75">
      <c t="s" r="A75" s="3">
        <v>737</v>
      </c>
      <c t="n" r="B75" s="5">
        <v>-316</v>
      </c>
    </row>
    <row spans="1:2" r="76">
      <c t="s" r="A76" s="3">
        <v>738</v>
      </c>
      <c t="n" r="B76" s="5">
        <v>0</v>
      </c>
    </row>
    <row spans="1:2" r="77">
      <c t="s" r="A77" s="3">
        <v>739</v>
      </c>
      <c t="n" r="B77" s="5">
        <v>-316</v>
      </c>
    </row>
    <row spans="1:2" r="78">
      <c t="s" r="A78" s="3">
        <v>740</v>
      </c>
      <c t="n" r="B78" s="5">
        <v>4668</v>
      </c>
    </row>
    <row spans="1:2" r="79">
      <c t="s" r="A79" s="3">
        <v>741</v>
      </c>
      <c t="n" r="B79" s="5">
        <v>0</v>
      </c>
    </row>
    <row spans="1:2" r="80">
      <c t="s" r="A80" s="3">
        <v>742</v>
      </c>
      <c t="n" r="B80" s="5">
        <v>4668</v>
      </c>
    </row>
    <row spans="1:2" r="81">
      <c t="s" r="A81" s="3">
        <v>743</v>
      </c>
      <c t="n" r="B81" s="5">
        <v>-195</v>
      </c>
    </row>
    <row spans="1:2" r="82">
      <c t="s" r="A82" s="3">
        <v>744</v>
      </c>
      <c t="n" r="B82" s="5">
        <v>0</v>
      </c>
    </row>
    <row spans="1:2" r="83">
      <c t="s" r="A83" s="3">
        <v>745</v>
      </c>
      <c t="n" r="B83" s="5">
        <v>-195</v>
      </c>
    </row>
    <row spans="1:2" r="84">
      <c t="s" r="A84" s="3">
        <v>746</v>
      </c>
      <c t="n" r="B84" s="5">
        <v>7687</v>
      </c>
    </row>
    <row spans="1:2" r="85">
      <c t="s" r="A85" s="3">
        <v>747</v>
      </c>
      <c t="n" r="B85" s="5">
        <v>0</v>
      </c>
    </row>
    <row spans="1:2" r="86">
      <c t="s" r="A86" s="3">
        <v>748</v>
      </c>
      <c t="n" r="B86" s="5">
        <v>7687</v>
      </c>
    </row>
    <row spans="1:2" r="87">
      <c t="s" r="A87" s="3">
        <v>749</v>
      </c>
      <c t="n" r="B87" s="5">
        <v>5602</v>
      </c>
    </row>
    <row spans="1:2" r="88">
      <c t="s" r="A88" s="3">
        <v>750</v>
      </c>
      <c t="n" r="B88" s="5">
        <v>0</v>
      </c>
    </row>
    <row spans="1:2" r="89">
      <c t="s" r="A89" s="3">
        <v>751</v>
      </c>
      <c t="n" r="B89" s="5">
        <v>5602</v>
      </c>
    </row>
    <row spans="1:2" r="90">
      <c t="s" r="A90" s="3">
        <v>752</v>
      </c>
      <c t="n" r="B90" s="5">
        <v>13289</v>
      </c>
    </row>
    <row spans="1:2" r="91">
      <c t="s" r="A91" s="3">
        <v>753</v>
      </c>
      <c t="n" r="B91" s="5">
        <v>0</v>
      </c>
    </row>
    <row spans="1:2" r="92">
      <c t="s" r="A92" s="3">
        <v>754</v>
      </c>
      <c t="n" r="B92" s="7">
        <v>132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8"/>
  <sheetViews>
    <sheetView workbookViewId="0">
      <selection activeCell="A1" sqref="A1"/>
    </sheetView>
  </sheetViews>
  <sheetFormatPr baseColWidth="10" defaultRowHeight="15"/>
  <cols>
    <col customWidth="1" max="1" min="1" width="71"/>
    <col customWidth="1" max="2" min="2" width="21"/>
  </cols>
  <sheetData>
    <row spans="1:2" r="1">
      <c t="s" r="A1" s="1">
        <v>755</v>
      </c>
      <c t="s" r="B1" s="2">
        <v>1</v>
      </c>
    </row>
    <row spans="1:2" r="2">
      <c t="s" r="B2" s="2">
        <v>282</v>
      </c>
    </row>
    <row spans="1:2" r="3">
      <c t="s" r="A3" s="3">
        <v>221</v>
      </c>
    </row>
    <row spans="1:2" r="4">
      <c t="s" r="A4" s="3">
        <v>756</v>
      </c>
      <c t="n" r="B4" s="7">
        <v>563</v>
      </c>
    </row>
    <row spans="1:2" r="5">
      <c t="s" r="A5" s="3">
        <v>757</v>
      </c>
      <c t="n" r="B5" s="5">
        <v>48</v>
      </c>
    </row>
    <row spans="1:2" r="6">
      <c t="s" r="A6" s="3">
        <v>758</v>
      </c>
      <c t="n" r="B6" s="5">
        <v>2271</v>
      </c>
    </row>
    <row spans="1:2" r="7">
      <c t="s" r="A7" s="3">
        <v>759</v>
      </c>
      <c t="n" r="B7" s="5">
        <v>40</v>
      </c>
    </row>
    <row spans="1:2" r="8">
      <c t="s" r="A8" s="3">
        <v>760</v>
      </c>
      <c t="n" r="B8" s="5">
        <v>701</v>
      </c>
    </row>
    <row spans="1:2" r="9">
      <c t="s" r="A9" s="3">
        <v>761</v>
      </c>
      <c t="n" r="B9" s="5">
        <v>3623</v>
      </c>
    </row>
    <row spans="1:2" r="10">
      <c t="s" r="A10" s="3">
        <v>762</v>
      </c>
      <c t="n" r="B10" s="5">
        <v>697</v>
      </c>
    </row>
    <row spans="1:2" r="11">
      <c t="s" r="A11" s="3">
        <v>763</v>
      </c>
      <c t="n" r="B11" s="5">
        <v>1544</v>
      </c>
    </row>
    <row spans="1:2" r="12">
      <c t="s" r="A12" s="3">
        <v>764</v>
      </c>
      <c t="n" r="B12" s="5">
        <v>2241</v>
      </c>
    </row>
    <row spans="1:2" r="13">
      <c t="s" r="A13" s="3">
        <v>765</v>
      </c>
      <c t="n" r="B13" s="5">
        <v>346</v>
      </c>
    </row>
    <row spans="1:2" r="14">
      <c t="s" r="A14" s="3">
        <v>766</v>
      </c>
      <c t="n" r="B14" s="5">
        <v>514</v>
      </c>
    </row>
    <row spans="1:2" r="15">
      <c t="s" r="A15" s="3">
        <v>767</v>
      </c>
      <c t="n" r="B15" s="5">
        <v>522</v>
      </c>
    </row>
    <row spans="1:2" r="16">
      <c t="s" r="A16" s="3">
        <v>768</v>
      </c>
      <c t="n" r="B16" s="5">
        <v>1382</v>
      </c>
    </row>
    <row spans="1:2" r="17">
      <c t="s" r="A17" s="3">
        <v>226</v>
      </c>
    </row>
    <row spans="1:2" r="18">
      <c t="s" r="A18" s="3">
        <v>756</v>
      </c>
      <c t="n" r="B18" s="5">
        <v>6509</v>
      </c>
    </row>
    <row spans="1:2" r="19">
      <c t="s" r="A19" s="3">
        <v>757</v>
      </c>
      <c t="n" r="B19" s="5">
        <v>598</v>
      </c>
    </row>
    <row spans="1:2" r="20">
      <c t="s" r="A20" s="3">
        <v>758</v>
      </c>
      <c t="n" r="B20" s="5">
        <v>1000</v>
      </c>
    </row>
    <row spans="1:2" r="21">
      <c t="s" r="A21" s="3">
        <v>759</v>
      </c>
      <c t="n" r="B21" s="5">
        <v>2800</v>
      </c>
    </row>
    <row spans="1:2" r="22">
      <c t="s" r="A22" s="3">
        <v>760</v>
      </c>
      <c t="n" r="B22" s="5">
        <v>649</v>
      </c>
    </row>
    <row spans="1:2" r="23">
      <c t="s" r="A23" s="3">
        <v>761</v>
      </c>
      <c t="n" r="B23" s="5">
        <v>11556</v>
      </c>
    </row>
    <row spans="1:2" r="24">
      <c t="s" r="A24" s="3">
        <v>762</v>
      </c>
      <c t="n" r="B24" s="5">
        <v>6060</v>
      </c>
    </row>
    <row spans="1:2" r="25">
      <c t="s" r="A25" s="3">
        <v>763</v>
      </c>
      <c t="n" r="B25" s="5">
        <v>290</v>
      </c>
    </row>
    <row spans="1:2" r="26">
      <c t="s" r="A26" s="3">
        <v>764</v>
      </c>
      <c t="n" r="B26" s="7">
        <v>6350</v>
      </c>
    </row>
    <row spans="1:2" r="27">
      <c t="s" r="A27" s="3">
        <v>765</v>
      </c>
      <c t="s" r="B27" s="3">
        <v>330</v>
      </c>
    </row>
    <row spans="1:2" r="28">
      <c t="s" r="A28" s="3">
        <v>766</v>
      </c>
      <c t="n" r="B28" s="7">
        <v>5206</v>
      </c>
    </row>
    <row spans="1:2" r="29">
      <c t="s" r="A29" s="3">
        <v>228</v>
      </c>
    </row>
    <row spans="1:2" r="30">
      <c t="s" r="A30" s="3">
        <v>756</v>
      </c>
      <c t="n" r="B30" s="5">
        <v>-53</v>
      </c>
    </row>
    <row spans="1:2" r="31">
      <c t="s" r="A31" s="3">
        <v>757</v>
      </c>
      <c t="n" r="B31" s="5">
        <v>4713</v>
      </c>
    </row>
    <row spans="1:2" r="32">
      <c t="s" r="A32" s="3">
        <v>758</v>
      </c>
      <c t="n" r="B32" s="5">
        <v>450</v>
      </c>
    </row>
    <row spans="1:2" r="33">
      <c t="s" r="A33" s="3">
        <v>759</v>
      </c>
      <c t="n" r="B33" s="5">
        <v>226</v>
      </c>
    </row>
    <row spans="1:2" r="34">
      <c t="s" r="A34" s="3">
        <v>760</v>
      </c>
      <c t="n" r="B34" s="5">
        <v>730</v>
      </c>
    </row>
    <row spans="1:2" r="35">
      <c t="s" r="A35" s="3">
        <v>761</v>
      </c>
      <c t="n" r="B35" s="5">
        <v>752</v>
      </c>
    </row>
    <row spans="1:2" r="36">
      <c t="s" r="A36" s="3">
        <v>762</v>
      </c>
      <c t="n" r="B36" s="5">
        <v>5610</v>
      </c>
    </row>
    <row spans="1:2" r="37">
      <c t="s" r="A37" s="3">
        <v>763</v>
      </c>
      <c t="n" r="B37" s="5">
        <v>1980</v>
      </c>
    </row>
    <row spans="1:2" r="38">
      <c t="s" r="A38" s="3">
        <v>764</v>
      </c>
      <c t="n" r="B38" s="5">
        <v>1920</v>
      </c>
    </row>
    <row spans="1:2" r="39">
      <c t="s" r="A39" s="3">
        <v>765</v>
      </c>
      <c t="n" r="B39" s="5">
        <v>5620</v>
      </c>
    </row>
    <row spans="1:2" r="40">
      <c t="s" r="A40" s="3">
        <v>766</v>
      </c>
      <c t="n" r="B40" s="5">
        <v>19011</v>
      </c>
    </row>
    <row spans="1:2" r="41">
      <c t="s" r="A41" s="3">
        <v>767</v>
      </c>
      <c t="n" r="B41" s="5">
        <v>40959</v>
      </c>
    </row>
    <row spans="1:2" r="42">
      <c t="s" r="A42" s="3">
        <v>768</v>
      </c>
      <c t="n" r="B42" s="5">
        <v>1531</v>
      </c>
    </row>
    <row spans="1:2" r="43">
      <c t="s" r="A43" s="3">
        <v>769</v>
      </c>
      <c t="n" r="B43" s="5">
        <v>2915</v>
      </c>
    </row>
    <row spans="1:2" r="44">
      <c t="s" r="A44" s="3">
        <v>770</v>
      </c>
      <c t="n" r="B44" s="5">
        <v>4120</v>
      </c>
    </row>
    <row spans="1:2" r="45">
      <c t="s" r="A45" s="3">
        <v>771</v>
      </c>
      <c t="n" r="B45" s="5">
        <v>635</v>
      </c>
    </row>
    <row spans="1:2" r="46">
      <c t="s" r="A46" s="3">
        <v>772</v>
      </c>
      <c t="n" r="B46" s="5">
        <v>157</v>
      </c>
    </row>
    <row spans="1:2" r="47">
      <c t="s" r="A47" s="3">
        <v>773</v>
      </c>
      <c t="n" r="B47" s="5">
        <v>102</v>
      </c>
    </row>
    <row spans="1:2" r="48">
      <c t="s" r="A48" s="3">
        <v>774</v>
      </c>
      <c t="n" r="B48" s="5">
        <v>260</v>
      </c>
    </row>
    <row spans="1:2" r="49">
      <c t="s" r="A49" s="3">
        <v>775</v>
      </c>
      <c t="n" r="B49" s="5">
        <v>9720</v>
      </c>
    </row>
    <row spans="1:2" r="50">
      <c t="s" r="A50" s="3">
        <v>776</v>
      </c>
      <c t="n" r="B50" s="5">
        <v>3000</v>
      </c>
    </row>
    <row spans="1:2" r="51">
      <c t="s" r="A51" s="3">
        <v>777</v>
      </c>
      <c t="n" r="B51" s="5">
        <v>12000</v>
      </c>
    </row>
    <row spans="1:2" r="52">
      <c t="s" r="A52" s="3">
        <v>778</v>
      </c>
      <c t="n" r="B52" s="5">
        <v>16239</v>
      </c>
    </row>
    <row spans="1:2" r="53">
      <c t="s" r="A53" s="3">
        <v>779</v>
      </c>
      <c t="n" r="B53" s="5">
        <v>31239</v>
      </c>
    </row>
    <row spans="1:2" r="54">
      <c t="s" r="A54" s="3">
        <v>230</v>
      </c>
    </row>
    <row spans="1:2" r="55">
      <c t="s" r="A55" s="3">
        <v>756</v>
      </c>
      <c t="n" r="B55" s="5">
        <v>64</v>
      </c>
    </row>
    <row spans="1:2" r="56">
      <c t="s" r="A56" s="3">
        <v>757</v>
      </c>
      <c t="n" r="B56" s="5">
        <v>0</v>
      </c>
    </row>
    <row spans="1:2" r="57">
      <c t="s" r="A57" s="3">
        <v>758</v>
      </c>
      <c t="n" r="B57" s="5">
        <v>64</v>
      </c>
    </row>
    <row spans="1:2" r="58">
      <c t="s" r="A58" s="3">
        <v>759</v>
      </c>
      <c t="n" r="B58" s="5">
        <v>2500</v>
      </c>
    </row>
    <row spans="1:2" r="59">
      <c t="s" r="A59" s="3">
        <v>760</v>
      </c>
      <c t="n" r="B59" s="5">
        <v>0</v>
      </c>
    </row>
    <row spans="1:2" r="60">
      <c t="s" r="A60" s="3">
        <v>761</v>
      </c>
      <c t="n" r="B60" s="5">
        <v>2500</v>
      </c>
    </row>
    <row spans="1:2" r="61">
      <c t="s" r="A61" s="3">
        <v>762</v>
      </c>
      <c t="n" r="B61" s="5">
        <v>6325</v>
      </c>
    </row>
    <row spans="1:2" r="62">
      <c t="s" r="A62" s="3">
        <v>763</v>
      </c>
      <c t="n" r="B62" s="5">
        <v>0</v>
      </c>
    </row>
    <row spans="1:2" r="63">
      <c t="s" r="A63" s="3">
        <v>764</v>
      </c>
      <c t="n" r="B63" s="5">
        <v>6325</v>
      </c>
    </row>
    <row spans="1:2" r="64">
      <c t="s" r="A64" s="3">
        <v>765</v>
      </c>
      <c t="n" r="B64" s="5">
        <v>44</v>
      </c>
    </row>
    <row spans="1:2" r="65">
      <c t="s" r="A65" s="3">
        <v>766</v>
      </c>
      <c t="n" r="B65" s="5">
        <v>0</v>
      </c>
    </row>
    <row spans="1:2" r="66">
      <c t="s" r="A66" s="3">
        <v>767</v>
      </c>
      <c t="n" r="B66" s="5">
        <v>44</v>
      </c>
    </row>
    <row spans="1:2" r="67">
      <c t="s" r="A67" s="3">
        <v>768</v>
      </c>
      <c t="n" r="B67" s="5">
        <v>662</v>
      </c>
    </row>
    <row spans="1:2" r="68">
      <c t="s" r="A68" s="3">
        <v>769</v>
      </c>
      <c t="n" r="B68" s="5">
        <v>0</v>
      </c>
    </row>
    <row spans="1:2" r="69">
      <c t="s" r="A69" s="3">
        <v>770</v>
      </c>
      <c t="n" r="B69" s="5">
        <v>662</v>
      </c>
    </row>
    <row spans="1:2" r="70">
      <c t="s" r="A70" s="3">
        <v>771</v>
      </c>
      <c t="n" r="B70" s="5">
        <v>4860</v>
      </c>
    </row>
    <row spans="1:2" r="71">
      <c t="s" r="A71" s="3">
        <v>772</v>
      </c>
      <c t="n" r="B71" s="5">
        <v>0</v>
      </c>
    </row>
    <row spans="1:2" r="72">
      <c t="s" r="A72" s="3">
        <v>773</v>
      </c>
      <c t="n" r="B72" s="5">
        <v>4860</v>
      </c>
    </row>
    <row spans="1:2" r="73">
      <c t="s" r="A73" s="3">
        <v>774</v>
      </c>
      <c t="n" r="B73" s="5">
        <v>2</v>
      </c>
    </row>
    <row spans="1:2" r="74">
      <c t="s" r="A74" s="3">
        <v>775</v>
      </c>
      <c t="n" r="B74" s="5">
        <v>0</v>
      </c>
    </row>
    <row spans="1:2" r="75">
      <c t="s" r="A75" s="3">
        <v>776</v>
      </c>
      <c t="n" r="B75" s="5">
        <v>2</v>
      </c>
    </row>
    <row spans="1:2" r="76">
      <c t="s" r="A76" s="3">
        <v>777</v>
      </c>
      <c t="n" r="B76" s="5">
        <v>280</v>
      </c>
    </row>
    <row spans="1:2" r="77">
      <c t="s" r="A77" s="3">
        <v>778</v>
      </c>
      <c t="n" r="B77" s="5">
        <v>0</v>
      </c>
    </row>
    <row spans="1:2" r="78">
      <c t="s" r="A78" s="3">
        <v>779</v>
      </c>
      <c t="n" r="B78" s="5">
        <v>280</v>
      </c>
    </row>
    <row spans="1:2" r="79">
      <c t="s" r="A79" s="3">
        <v>780</v>
      </c>
      <c t="n" r="B79" s="5">
        <v>940</v>
      </c>
    </row>
    <row spans="1:2" r="80">
      <c t="s" r="A80" s="3">
        <v>781</v>
      </c>
      <c t="n" r="B80" s="5">
        <v>0</v>
      </c>
    </row>
    <row spans="1:2" r="81">
      <c t="s" r="A81" s="3">
        <v>782</v>
      </c>
      <c t="n" r="B81" s="5">
        <v>940</v>
      </c>
    </row>
    <row spans="1:2" r="82">
      <c t="s" r="A82" s="3">
        <v>783</v>
      </c>
      <c t="n" r="B82" s="5">
        <v>13</v>
      </c>
    </row>
    <row spans="1:2" r="83">
      <c t="s" r="A83" s="3">
        <v>784</v>
      </c>
      <c t="n" r="B83" s="5">
        <v>0</v>
      </c>
    </row>
    <row spans="1:2" r="84">
      <c t="s" r="A84" s="3">
        <v>785</v>
      </c>
      <c t="n" r="B84" s="5">
        <v>13</v>
      </c>
    </row>
    <row spans="1:2" r="85">
      <c t="s" r="A85" s="3">
        <v>786</v>
      </c>
      <c t="n" r="B85" s="5">
        <v>9447</v>
      </c>
    </row>
    <row spans="1:2" r="86">
      <c t="s" r="A86" s="3">
        <v>787</v>
      </c>
      <c t="n" r="B86" s="5">
        <v>1464</v>
      </c>
    </row>
    <row spans="1:2" r="87">
      <c t="s" r="A87" s="3">
        <v>788</v>
      </c>
      <c t="n" r="B87" s="5">
        <v>10911</v>
      </c>
    </row>
    <row spans="1:2" r="88">
      <c t="s" r="A88" s="3">
        <v>789</v>
      </c>
      <c t="n" r="B88" s="5">
        <v>25137</v>
      </c>
    </row>
    <row spans="1:2" r="89">
      <c t="s" r="A89" s="3">
        <v>790</v>
      </c>
      <c t="n" r="B89" s="5">
        <v>1464</v>
      </c>
    </row>
    <row spans="1:2" r="90">
      <c t="s" r="A90" s="3">
        <v>791</v>
      </c>
      <c t="n" r="B90" s="5">
        <v>26601</v>
      </c>
    </row>
    <row spans="1:2" r="91">
      <c t="s" r="A91" s="3">
        <v>792</v>
      </c>
      <c t="n" r="B91" s="5">
        <v>6266</v>
      </c>
    </row>
    <row spans="1:2" r="92">
      <c t="s" r="A92" s="3">
        <v>793</v>
      </c>
      <c t="n" r="B92" s="5">
        <v>0</v>
      </c>
    </row>
    <row spans="1:2" r="93">
      <c t="s" r="A93" s="3">
        <v>794</v>
      </c>
      <c t="n" r="B93" s="5">
        <v>6266</v>
      </c>
    </row>
    <row spans="1:2" r="94">
      <c t="s" r="A94" s="3">
        <v>795</v>
      </c>
      <c t="n" r="B94" s="5">
        <v>3198</v>
      </c>
    </row>
    <row spans="1:2" r="95">
      <c t="s" r="A95" s="3">
        <v>796</v>
      </c>
      <c t="n" r="B95" s="5">
        <v>0</v>
      </c>
    </row>
    <row spans="1:2" r="96">
      <c t="s" r="A96" s="3">
        <v>797</v>
      </c>
      <c t="n" r="B96" s="5">
        <v>3198</v>
      </c>
    </row>
    <row spans="1:2" r="97">
      <c t="s" r="A97" s="3">
        <v>798</v>
      </c>
      <c t="n" r="B97" s="5">
        <v>2278</v>
      </c>
    </row>
    <row spans="1:2" r="98">
      <c t="s" r="A98" s="3">
        <v>799</v>
      </c>
      <c t="n" r="B98" s="5">
        <v>0</v>
      </c>
    </row>
    <row spans="1:2" r="99">
      <c t="s" r="A99" s="3">
        <v>800</v>
      </c>
      <c t="n" r="B99" s="5">
        <v>2278</v>
      </c>
    </row>
    <row spans="1:2" r="100">
      <c t="s" r="A100" s="3">
        <v>801</v>
      </c>
      <c t="n" r="B100" s="5">
        <v>6052</v>
      </c>
    </row>
    <row spans="1:2" r="101">
      <c t="s" r="A101" s="3">
        <v>802</v>
      </c>
      <c t="n" r="B101" s="5">
        <v>0</v>
      </c>
    </row>
    <row spans="1:2" r="102">
      <c t="s" r="A102" s="3">
        <v>803</v>
      </c>
      <c t="n" r="B102" s="5">
        <v>6052</v>
      </c>
    </row>
    <row spans="1:2" r="103">
      <c t="s" r="A103" s="3">
        <v>804</v>
      </c>
      <c t="n" r="B103" s="5">
        <v>17794</v>
      </c>
    </row>
    <row spans="1:2" r="104">
      <c t="s" r="A104" s="3">
        <v>805</v>
      </c>
      <c t="n" r="B104" s="5">
        <v>0</v>
      </c>
    </row>
    <row spans="1:2" r="105">
      <c t="s" r="A105" s="3">
        <v>806</v>
      </c>
      <c t="n" r="B105" s="5">
        <v>17794</v>
      </c>
    </row>
    <row spans="1:2" r="106">
      <c t="s" r="A106" s="3">
        <v>807</v>
      </c>
      <c t="n" r="B106" s="5">
        <v>1436</v>
      </c>
    </row>
    <row spans="1:2" r="107">
      <c t="s" r="A107" s="3">
        <v>808</v>
      </c>
      <c t="n" r="B107" s="5">
        <v>0</v>
      </c>
    </row>
    <row spans="1:2" r="108">
      <c t="s" r="A108" s="3">
        <v>809</v>
      </c>
      <c t="n" r="B108" s="5">
        <v>1436</v>
      </c>
    </row>
    <row spans="1:2" r="109">
      <c t="s" r="A109" s="3">
        <v>810</v>
      </c>
      <c t="n" r="B109" s="5">
        <v>5907</v>
      </c>
    </row>
    <row spans="1:2" r="110">
      <c t="s" r="A110" s="3">
        <v>811</v>
      </c>
      <c t="n" r="B110" s="5">
        <v>0</v>
      </c>
    </row>
    <row spans="1:2" r="111">
      <c t="s" r="A111" s="3">
        <v>812</v>
      </c>
      <c t="n" r="B111" s="5">
        <v>5907</v>
      </c>
    </row>
    <row spans="1:2" r="112">
      <c t="s" r="A112" s="3">
        <v>813</v>
      </c>
      <c t="n" r="B112" s="5">
        <v>0</v>
      </c>
    </row>
    <row spans="1:2" r="113">
      <c t="s" r="A113" s="3">
        <v>814</v>
      </c>
      <c t="n" r="B113" s="5">
        <v>1464</v>
      </c>
    </row>
    <row spans="1:2" r="114">
      <c t="s" r="A114" s="3">
        <v>815</v>
      </c>
      <c t="n" r="B114" s="5">
        <v>1464</v>
      </c>
    </row>
    <row spans="1:2" r="115">
      <c t="s" r="A115" s="3">
        <v>816</v>
      </c>
      <c t="n" r="B115" s="5">
        <v>7343</v>
      </c>
    </row>
    <row spans="1:2" r="116">
      <c t="s" r="A116" s="3">
        <v>817</v>
      </c>
      <c t="n" r="B116" s="5">
        <v>1464</v>
      </c>
    </row>
    <row spans="1:2" r="117">
      <c t="s" r="A117" s="3">
        <v>818</v>
      </c>
      <c t="n" r="B117" s="5">
        <v>8807</v>
      </c>
    </row>
    <row spans="1:2" r="118">
      <c t="s" r="A118" s="3">
        <v>224</v>
      </c>
    </row>
    <row spans="1:2" r="119">
      <c t="s" r="A119" s="3">
        <v>756</v>
      </c>
      <c t="n" r="B119" s="5">
        <v>1</v>
      </c>
    </row>
    <row spans="1:2" r="120">
      <c t="s" r="A120" s="3">
        <v>757</v>
      </c>
      <c t="n" r="B120" s="5">
        <v>0</v>
      </c>
    </row>
    <row spans="1:2" r="121">
      <c t="s" r="A121" s="3">
        <v>758</v>
      </c>
      <c t="n" r="B121" s="5">
        <v>1</v>
      </c>
    </row>
    <row spans="1:2" r="122">
      <c t="s" r="A122" s="3">
        <v>759</v>
      </c>
      <c t="n" r="B122" s="5">
        <v>315</v>
      </c>
    </row>
    <row spans="1:2" r="123">
      <c t="s" r="A123" s="3">
        <v>760</v>
      </c>
      <c t="n" r="B123" s="5">
        <v>54</v>
      </c>
    </row>
    <row spans="1:2" r="124">
      <c t="s" r="A124" s="3">
        <v>761</v>
      </c>
      <c t="n" r="B124" s="5">
        <v>369</v>
      </c>
    </row>
    <row spans="1:2" r="125">
      <c t="s" r="A125" s="3">
        <v>762</v>
      </c>
      <c t="n" r="B125" s="5">
        <v>4</v>
      </c>
    </row>
    <row spans="1:2" r="126">
      <c t="s" r="A126" s="3">
        <v>763</v>
      </c>
      <c t="n" r="B126" s="5">
        <v>-4</v>
      </c>
    </row>
    <row spans="1:2" r="127">
      <c t="s" r="A127" s="3">
        <v>764</v>
      </c>
      <c t="n" r="B127" s="5">
        <v>0</v>
      </c>
    </row>
    <row spans="1:2" r="128">
      <c t="s" r="A128" s="3">
        <v>765</v>
      </c>
      <c t="n" r="B128" s="5">
        <v>0</v>
      </c>
    </row>
    <row spans="1:2" r="129">
      <c t="s" r="A129" s="3">
        <v>766</v>
      </c>
      <c t="n" r="B129" s="5">
        <v>315</v>
      </c>
    </row>
    <row spans="1:2" r="130">
      <c t="s" r="A130" s="3">
        <v>767</v>
      </c>
      <c t="n" r="B130" s="5">
        <v>315</v>
      </c>
    </row>
    <row spans="1:2" r="131">
      <c t="s" r="A131" s="3">
        <v>768</v>
      </c>
      <c t="n" r="B131" s="5">
        <v>1318</v>
      </c>
    </row>
    <row spans="1:2" r="132">
      <c t="s" r="A132" s="3">
        <v>769</v>
      </c>
      <c t="n" r="B132" s="5">
        <v>57</v>
      </c>
    </row>
    <row spans="1:2" r="133">
      <c t="s" r="A133" s="3">
        <v>770</v>
      </c>
      <c t="n" r="B133" s="5">
        <v>1375</v>
      </c>
    </row>
    <row spans="1:2" r="134">
      <c t="s" r="A134" s="3">
        <v>771</v>
      </c>
      <c t="n" r="B134" s="5">
        <v>1638</v>
      </c>
    </row>
    <row spans="1:2" r="135">
      <c t="s" r="A135" s="3">
        <v>772</v>
      </c>
      <c t="n" r="B135" s="5">
        <v>422</v>
      </c>
    </row>
    <row spans="1:2" r="136">
      <c t="s" r="A136" s="3">
        <v>773</v>
      </c>
      <c t="n" r="B136" s="5">
        <v>2060</v>
      </c>
    </row>
    <row spans="1:2" r="137">
      <c t="s" r="A137" s="3">
        <v>774</v>
      </c>
      <c t="n" r="B137" s="5">
        <v>138</v>
      </c>
    </row>
    <row spans="1:2" r="138">
      <c t="s" r="A138" s="3">
        <v>775</v>
      </c>
      <c t="n" r="B138" s="5">
        <v>0</v>
      </c>
    </row>
    <row spans="1:2" r="139">
      <c t="s" r="A139" s="3">
        <v>776</v>
      </c>
      <c t="n" r="B139" s="5">
        <v>138</v>
      </c>
    </row>
    <row spans="1:2" r="140">
      <c t="s" r="A140" s="3">
        <v>777</v>
      </c>
      <c t="n" r="B140" s="5">
        <v>0</v>
      </c>
    </row>
    <row spans="1:2" r="141">
      <c t="s" r="A141" s="3">
        <v>778</v>
      </c>
      <c t="n" r="B141" s="5">
        <v>107</v>
      </c>
    </row>
    <row spans="1:2" r="142">
      <c t="s" r="A142" s="3">
        <v>779</v>
      </c>
      <c t="n" r="B142" s="5">
        <v>107</v>
      </c>
    </row>
    <row spans="1:2" r="143">
      <c t="s" r="A143" s="3">
        <v>780</v>
      </c>
      <c t="n" r="B143" s="5">
        <v>0</v>
      </c>
    </row>
    <row spans="1:2" r="144">
      <c t="s" r="A144" s="3">
        <v>781</v>
      </c>
      <c t="n" r="B144" s="5">
        <v>315</v>
      </c>
    </row>
    <row spans="1:2" r="145">
      <c t="s" r="A145" s="3">
        <v>782</v>
      </c>
      <c t="n" r="B145" s="5">
        <v>315</v>
      </c>
    </row>
    <row spans="1:2" r="146">
      <c t="s" r="A146" s="3">
        <v>783</v>
      </c>
      <c t="n" r="B146" s="5">
        <v>138</v>
      </c>
    </row>
    <row spans="1:2" r="147">
      <c t="s" r="A147" s="3">
        <v>784</v>
      </c>
      <c t="n" r="B147" s="5">
        <v>422</v>
      </c>
    </row>
    <row spans="1:2" r="148">
      <c t="s" r="A148" s="3">
        <v>785</v>
      </c>
      <c t="n" r="B148" s="5">
        <v>560</v>
      </c>
    </row>
    <row spans="1:2" r="149">
      <c t="s" r="A149" s="3">
        <v>786</v>
      </c>
      <c t="n" r="B149" s="5">
        <v>850</v>
      </c>
    </row>
    <row spans="1:2" r="150">
      <c t="s" r="A150" s="3">
        <v>787</v>
      </c>
      <c t="n" r="B150" s="5">
        <v>0</v>
      </c>
    </row>
    <row spans="1:2" r="151">
      <c t="s" r="A151" s="3">
        <v>788</v>
      </c>
      <c t="n" r="B151" s="5">
        <v>850</v>
      </c>
    </row>
    <row spans="1:2" r="152">
      <c t="s" r="A152" s="3">
        <v>789</v>
      </c>
      <c t="n" r="B152" s="5">
        <v>650</v>
      </c>
    </row>
    <row spans="1:2" r="153">
      <c t="s" r="A153" s="3">
        <v>790</v>
      </c>
      <c t="n" r="B153" s="5">
        <v>0</v>
      </c>
    </row>
    <row spans="1:2" r="154">
      <c t="s" r="A154" s="3">
        <v>791</v>
      </c>
      <c t="n" r="B154" s="5">
        <v>650</v>
      </c>
    </row>
    <row spans="1:2" r="155">
      <c t="s" r="A155" s="3">
        <v>792</v>
      </c>
      <c t="n" r="B155" s="5">
        <v>1500</v>
      </c>
    </row>
    <row spans="1:2" r="156">
      <c t="s" r="A156" s="3">
        <v>793</v>
      </c>
      <c t="n" r="B156" s="5">
        <v>0</v>
      </c>
    </row>
    <row spans="1:2" r="157">
      <c t="s" r="A157" s="3">
        <v>794</v>
      </c>
      <c t="n" r="B157" s="5">
        <v>1500</v>
      </c>
    </row>
    <row spans="1:2" r="158">
      <c t="s" r="A158" s="3">
        <v>232</v>
      </c>
    </row>
    <row spans="1:2" r="159">
      <c t="s" r="A159" s="3">
        <v>756</v>
      </c>
      <c t="n" r="B159" s="5">
        <v>3000</v>
      </c>
    </row>
    <row spans="1:2" r="160">
      <c t="s" r="A160" s="3">
        <v>757</v>
      </c>
      <c t="n" r="B160" s="5">
        <v>881</v>
      </c>
    </row>
    <row spans="1:2" r="161">
      <c t="s" r="A161" s="3">
        <v>758</v>
      </c>
      <c t="n" r="B161" s="5">
        <v>10170</v>
      </c>
    </row>
    <row spans="1:2" r="162">
      <c t="s" r="A162" s="3">
        <v>759</v>
      </c>
      <c t="n" r="B162" s="5">
        <v>13</v>
      </c>
    </row>
    <row spans="1:2" r="163">
      <c t="s" r="A163" s="3">
        <v>760</v>
      </c>
      <c t="n" r="B163" s="5">
        <v>14064</v>
      </c>
    </row>
    <row spans="1:2" r="164">
      <c t="s" r="A164" s="3">
        <v>761</v>
      </c>
      <c t="n" r="B164" s="5">
        <v>3907</v>
      </c>
    </row>
    <row spans="1:2" r="165">
      <c t="s" r="A165" s="3">
        <v>762</v>
      </c>
      <c t="n" r="B165" s="5">
        <v>4500</v>
      </c>
    </row>
    <row spans="1:2" r="166">
      <c t="s" r="A166" s="3">
        <v>763</v>
      </c>
      <c t="n" r="B166" s="5">
        <v>8407</v>
      </c>
    </row>
    <row spans="1:2" r="167">
      <c t="s" r="A167" s="3">
        <v>764</v>
      </c>
      <c t="n" r="B167" s="5">
        <v>1299</v>
      </c>
    </row>
    <row spans="1:2" r="168">
      <c t="s" r="A168" s="3">
        <v>765</v>
      </c>
      <c t="n" r="B168" s="7">
        <v>43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21"/>
  </cols>
  <sheetData>
    <row spans="1:2" r="1">
      <c t="s" r="A1" s="1">
        <v>819</v>
      </c>
      <c t="s" r="B1" s="2">
        <v>1</v>
      </c>
    </row>
    <row spans="1:2" r="2">
      <c t="s" r="B2" s="2">
        <v>282</v>
      </c>
    </row>
    <row spans="1:2" r="3">
      <c t="s" r="A3" s="3">
        <v>820</v>
      </c>
      <c t="n" r="B3" s="7">
        <v>52483</v>
      </c>
    </row>
    <row spans="1:2" r="4">
      <c t="s" r="A4" s="3">
        <v>821</v>
      </c>
      <c t="n" r="B4" s="5">
        <v>29241</v>
      </c>
    </row>
    <row spans="1:2" r="5">
      <c t="s" r="A5" s="3">
        <v>822</v>
      </c>
      <c t="n" r="B5" s="5">
        <v>139774</v>
      </c>
    </row>
    <row spans="1:2" r="6">
      <c t="s" r="A6" s="3">
        <v>823</v>
      </c>
      <c t="n" r="B6" s="5">
        <v>80716</v>
      </c>
    </row>
    <row spans="1:2" r="7">
      <c t="s" r="A7" s="3">
        <v>824</v>
      </c>
      <c t="n" r="B7" s="5">
        <v>3873</v>
      </c>
    </row>
    <row spans="1:2" r="8">
      <c t="s" r="A8" s="3">
        <v>825</v>
      </c>
      <c t="n" r="B8" s="5">
        <v>1782</v>
      </c>
    </row>
    <row spans="1:2" r="9">
      <c t="s" r="A9" s="3">
        <v>826</v>
      </c>
      <c t="n" r="B9" s="5">
        <v>8225</v>
      </c>
    </row>
    <row spans="1:2" r="10">
      <c t="s" r="A10" s="3">
        <v>827</v>
      </c>
      <c t="n" r="B10" s="5">
        <v>3252</v>
      </c>
    </row>
    <row spans="1:2" r="11">
      <c t="s" r="A11" s="3">
        <v>828</v>
      </c>
      <c t="n" r="B11" s="5">
        <v>2375</v>
      </c>
    </row>
    <row spans="1:2" r="12">
      <c t="s" r="A12" s="3">
        <v>829</v>
      </c>
      <c t="n" r="B12" s="5">
        <v>2073</v>
      </c>
    </row>
    <row spans="1:2" r="13">
      <c t="s" r="A13" s="3">
        <v>830</v>
      </c>
      <c t="n" r="B13" s="5">
        <v>10360</v>
      </c>
    </row>
    <row spans="1:2" r="14">
      <c t="s" r="A14" s="3">
        <v>831</v>
      </c>
      <c t="n" r="B14" s="5">
        <v>4697</v>
      </c>
    </row>
    <row spans="1:2" r="15">
      <c t="s" r="A15" s="3">
        <v>832</v>
      </c>
      <c t="n" r="B15" s="5">
        <v>11765</v>
      </c>
    </row>
    <row spans="1:2" r="16">
      <c t="s" r="A16" s="3">
        <v>833</v>
      </c>
      <c t="n" r="B16" s="5">
        <v>-326</v>
      </c>
    </row>
    <row spans="1:2" r="17">
      <c t="s" r="A17" s="3">
        <v>834</v>
      </c>
      <c t="n" r="B17" s="5">
        <v>6282</v>
      </c>
    </row>
    <row spans="1:2" r="18">
      <c t="s" r="A18" s="3">
        <v>835</v>
      </c>
      <c t="n" r="B18" s="7">
        <v>-1511</v>
      </c>
    </row>
    <row spans="1:2" r="19">
      <c t="s" r="A19" s="3">
        <v>836</v>
      </c>
      <c t="n" r="B19" s="17">
        <v>0.17</v>
      </c>
    </row>
    <row spans="1:2" r="20">
      <c t="s" r="A20" s="3">
        <v>837</v>
      </c>
      <c t="n" r="B20" s="17">
        <v>-0.01</v>
      </c>
    </row>
    <row spans="1:2" r="21">
      <c t="s" r="A21" s="3">
        <v>838</v>
      </c>
      <c t="n" r="B21" s="17">
        <v>0.1</v>
      </c>
    </row>
    <row spans="1:2" r="22">
      <c t="s" r="A22" s="3">
        <v>839</v>
      </c>
      <c t="n" r="B22" s="17">
        <v>-0.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840</v>
      </c>
      <c t="s" r="B1" s="2">
        <v>1</v>
      </c>
    </row>
    <row spans="1:2" r="2">
      <c t="s" r="B2" s="2">
        <v>282</v>
      </c>
    </row>
    <row spans="1:2" r="3">
      <c t="s" r="A3" s="3">
        <v>841</v>
      </c>
      <c t="n" r="B3" s="7">
        <v>58509</v>
      </c>
    </row>
    <row spans="1:2" r="4">
      <c t="s" r="A4" s="3">
        <v>842</v>
      </c>
      <c t="n" r="B4" s="5">
        <v>40985</v>
      </c>
    </row>
    <row spans="1:2" r="5">
      <c t="s" r="A5" s="3">
        <v>843</v>
      </c>
      <c t="n" r="B5" s="5">
        <v>-2742</v>
      </c>
    </row>
    <row spans="1:2" r="6">
      <c t="s" r="A6" s="3">
        <v>844</v>
      </c>
      <c t="n" r="B6" s="5">
        <v>-1391</v>
      </c>
    </row>
    <row spans="1:2" r="7">
      <c t="s" r="A7" s="3">
        <v>845</v>
      </c>
      <c t="n" r="B7" s="5">
        <v>-224</v>
      </c>
    </row>
    <row spans="1:2" r="8">
      <c t="s" r="A8" s="3">
        <v>846</v>
      </c>
      <c t="n" r="B8" s="5">
        <v>-873</v>
      </c>
    </row>
    <row spans="1:2" r="9">
      <c t="s" r="A9" s="3">
        <v>847</v>
      </c>
      <c t="n" r="B9" s="5">
        <v>1525</v>
      </c>
    </row>
    <row spans="1:2" r="10">
      <c t="s" r="A10" s="3">
        <v>848</v>
      </c>
      <c t="n" r="B10" s="5">
        <v>1740</v>
      </c>
    </row>
    <row spans="1:2" r="11">
      <c t="s" r="A11" s="3">
        <v>849</v>
      </c>
      <c t="n" r="B11" s="5">
        <v>57068</v>
      </c>
    </row>
    <row spans="1:2" r="12">
      <c t="s" r="A12" s="3">
        <v>850</v>
      </c>
      <c t="n" r="B12" s="7">
        <v>40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1"/>
    <col customWidth="1" max="2" min="2" width="15"/>
    <col customWidth="1" max="3" min="3" width="15"/>
  </cols>
  <sheetData>
    <row spans="1:3" r="1">
      <c t="s" r="A1" s="1">
        <v>851</v>
      </c>
      <c t="s" r="B1" s="2">
        <v>74</v>
      </c>
      <c t="s" r="C1" s="2">
        <v>1</v>
      </c>
    </row>
    <row spans="1:3" r="2">
      <c t="s" r="B2" s="2">
        <v>2</v>
      </c>
      <c t="s" r="C2" s="2">
        <v>2</v>
      </c>
    </row>
    <row spans="1:3" r="3">
      <c t="s" r="A3" s="3">
        <v>852</v>
      </c>
      <c t="s" r="B3" s="3">
        <v>853</v>
      </c>
    </row>
    <row spans="1:3" r="4">
      <c t="s" r="A4" s="3">
        <v>854</v>
      </c>
      <c t="s" r="B4" s="3">
        <v>855</v>
      </c>
    </row>
    <row spans="1:3" r="5">
      <c t="s" r="A5" s="3">
        <v>856</v>
      </c>
      <c t="s" r="B5" s="3">
        <v>857</v>
      </c>
    </row>
    <row spans="1:3" r="6">
      <c t="s" r="A6" s="3">
        <v>858</v>
      </c>
      <c t="s" r="B6" s="3">
        <v>859</v>
      </c>
    </row>
    <row spans="1:3" r="7">
      <c t="s" r="A7" s="3">
        <v>860</v>
      </c>
      <c t="s" r="B7" s="3">
        <v>861</v>
      </c>
    </row>
    <row spans="1:3" r="8">
      <c t="s" r="A8" s="3">
        <v>862</v>
      </c>
      <c t="s" r="B8" s="3">
        <v>863</v>
      </c>
    </row>
    <row spans="1:3" r="9">
      <c t="s" r="A9" s="3">
        <v>864</v>
      </c>
      <c t="s" r="B9" s="3">
        <v>284</v>
      </c>
    </row>
    <row spans="1:3" r="10">
      <c t="s" r="A10" s="3">
        <v>865</v>
      </c>
      <c t="s" r="B10" s="3">
        <v>284</v>
      </c>
    </row>
    <row spans="1:3" r="11">
      <c t="s" r="A11" s="3">
        <v>852</v>
      </c>
      <c t="s" r="C11" s="3">
        <v>866</v>
      </c>
    </row>
    <row spans="1:3" r="12">
      <c t="s" r="A12" s="3">
        <v>854</v>
      </c>
      <c t="s" r="C12" s="3">
        <v>867</v>
      </c>
    </row>
    <row spans="1:3" r="13">
      <c t="s" r="A13" s="3">
        <v>856</v>
      </c>
      <c t="s" r="C13" s="3">
        <v>868</v>
      </c>
    </row>
    <row spans="1:3" r="14">
      <c t="s" r="A14" s="3">
        <v>858</v>
      </c>
      <c t="s" r="C14" s="3">
        <v>869</v>
      </c>
    </row>
    <row spans="1:3" r="15">
      <c t="s" r="A15" s="3">
        <v>860</v>
      </c>
      <c t="s" r="C15" s="3">
        <v>870</v>
      </c>
    </row>
    <row spans="1:3" r="16">
      <c t="s" r="A16" s="3">
        <v>862</v>
      </c>
      <c t="s" r="C16" s="3">
        <v>863</v>
      </c>
    </row>
    <row spans="1:3" r="17">
      <c t="s" r="A17" s="3">
        <v>864</v>
      </c>
      <c t="s" r="C17" s="3">
        <v>284</v>
      </c>
    </row>
    <row spans="1:3" r="18">
      <c t="s" r="A18" s="3">
        <v>865</v>
      </c>
      <c t="s" r="C18" s="3">
        <v>284</v>
      </c>
    </row>
    <row spans="1:3" r="19">
      <c t="s" r="A19" s="3">
        <v>241</v>
      </c>
    </row>
    <row spans="1:3" r="20">
      <c t="s" r="A20" s="3">
        <v>852</v>
      </c>
      <c t="s" r="B20" s="3">
        <v>871</v>
      </c>
    </row>
    <row spans="1:3" r="21">
      <c t="s" r="A21" s="3">
        <v>854</v>
      </c>
      <c t="s" r="B21" s="3">
        <v>855</v>
      </c>
    </row>
    <row spans="1:3" r="22">
      <c t="s" r="A22" s="3">
        <v>856</v>
      </c>
      <c t="s" r="B22" s="3">
        <v>872</v>
      </c>
    </row>
    <row spans="1:3" r="23">
      <c t="s" r="A23" s="3">
        <v>858</v>
      </c>
      <c t="s" r="B23" s="3">
        <v>859</v>
      </c>
    </row>
    <row spans="1:3" r="24">
      <c t="s" r="A24" s="3">
        <v>860</v>
      </c>
      <c t="s" r="B24" s="3">
        <v>870</v>
      </c>
    </row>
    <row spans="1:3" r="25">
      <c t="s" r="A25" s="3">
        <v>862</v>
      </c>
      <c t="s" r="B25" s="3">
        <v>863</v>
      </c>
    </row>
    <row spans="1:3" r="26">
      <c t="s" r="A26" s="3">
        <v>864</v>
      </c>
      <c t="s" r="B26" s="3">
        <v>284</v>
      </c>
    </row>
    <row spans="1:3" r="27">
      <c t="s" r="A27" s="3">
        <v>865</v>
      </c>
      <c t="s" r="B27" s="3">
        <v>284</v>
      </c>
    </row>
    <row spans="1:3" r="28">
      <c t="s" r="A28" s="3">
        <v>852</v>
      </c>
      <c t="s" r="C28" s="3">
        <v>873</v>
      </c>
    </row>
    <row spans="1:3" r="29">
      <c t="s" r="A29" s="3">
        <v>854</v>
      </c>
      <c t="s" r="C29" s="3">
        <v>867</v>
      </c>
    </row>
    <row spans="1:3" r="30">
      <c t="s" r="A30" s="3">
        <v>856</v>
      </c>
      <c t="s" r="C30" s="3">
        <v>874</v>
      </c>
    </row>
    <row spans="1:3" r="31">
      <c t="s" r="A31" s="3">
        <v>858</v>
      </c>
      <c t="s" r="C31" s="3">
        <v>869</v>
      </c>
    </row>
    <row spans="1:3" r="32">
      <c t="s" r="A32" s="3">
        <v>860</v>
      </c>
      <c t="s" r="C32" s="3">
        <v>870</v>
      </c>
    </row>
    <row spans="1:3" r="33">
      <c t="s" r="A33" s="3">
        <v>862</v>
      </c>
      <c t="s" r="C33" s="3">
        <v>863</v>
      </c>
    </row>
    <row spans="1:3" r="34">
      <c t="s" r="A34" s="3">
        <v>864</v>
      </c>
      <c t="s" r="C34" s="3">
        <v>284</v>
      </c>
    </row>
    <row spans="1:3" r="35">
      <c t="s" r="A35" s="3">
        <v>865</v>
      </c>
      <c t="s" r="C35" s="3">
        <v>284</v>
      </c>
    </row>
    <row spans="1:3" r="36">
      <c t="s" r="A36" s="3">
        <v>244</v>
      </c>
    </row>
    <row spans="1:3" r="37">
      <c t="s" r="A37" s="3">
        <v>852</v>
      </c>
      <c t="s" r="B37" s="3">
        <v>284</v>
      </c>
    </row>
    <row spans="1:3" r="38">
      <c t="s" r="A38" s="3">
        <v>854</v>
      </c>
      <c t="s" r="B38" s="3">
        <v>875</v>
      </c>
    </row>
    <row spans="1:3" r="39">
      <c t="s" r="A39" s="3">
        <v>856</v>
      </c>
      <c t="s" r="B39" s="3">
        <v>875</v>
      </c>
    </row>
    <row spans="1:3" r="40">
      <c t="s" r="A40" s="3">
        <v>858</v>
      </c>
      <c t="s" r="B40" s="3">
        <v>875</v>
      </c>
    </row>
    <row spans="1:3" r="41">
      <c t="s" r="A41" s="3">
        <v>860</v>
      </c>
      <c t="s" r="B41" s="3">
        <v>875</v>
      </c>
    </row>
    <row spans="1:3" r="42">
      <c t="s" r="A42" s="3">
        <v>862</v>
      </c>
      <c t="s" r="B42" s="3">
        <v>875</v>
      </c>
    </row>
    <row spans="1:3" r="43">
      <c t="s" r="A43" s="3">
        <v>864</v>
      </c>
      <c t="s" r="B43" s="3">
        <v>284</v>
      </c>
    </row>
    <row spans="1:3" r="44">
      <c t="s" r="A44" s="3">
        <v>865</v>
      </c>
      <c t="s" r="B44" s="3">
        <v>875</v>
      </c>
    </row>
    <row spans="1:3" r="45">
      <c t="s" r="A45" s="3">
        <v>852</v>
      </c>
      <c t="s" r="C45" s="3">
        <v>284</v>
      </c>
    </row>
    <row spans="1:3" r="46">
      <c t="s" r="A46" s="3">
        <v>854</v>
      </c>
      <c t="s" r="C46" s="3">
        <v>875</v>
      </c>
    </row>
    <row spans="1:3" r="47">
      <c t="s" r="A47" s="3">
        <v>856</v>
      </c>
      <c t="s" r="C47" s="3">
        <v>875</v>
      </c>
    </row>
    <row spans="1:3" r="48">
      <c t="s" r="A48" s="3">
        <v>858</v>
      </c>
      <c t="s" r="C48" s="3">
        <v>875</v>
      </c>
    </row>
    <row spans="1:3" r="49">
      <c t="s" r="A49" s="3">
        <v>860</v>
      </c>
      <c t="s" r="C49" s="3">
        <v>875</v>
      </c>
    </row>
    <row spans="1:3" r="50">
      <c t="s" r="A50" s="3">
        <v>862</v>
      </c>
      <c t="s" r="C50" s="3">
        <v>875</v>
      </c>
    </row>
    <row spans="1:3" r="51">
      <c t="s" r="A51" s="3">
        <v>864</v>
      </c>
      <c t="s" r="C51" s="3">
        <v>284</v>
      </c>
    </row>
    <row spans="1:3" r="52">
      <c t="s" r="A52" s="3">
        <v>865</v>
      </c>
      <c t="s" r="C52" s="3">
        <v>8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6"/>
  <sheetViews>
    <sheetView workbookViewId="0">
      <selection activeCell="A1" sqref="A1"/>
    </sheetView>
  </sheetViews>
  <sheetFormatPr baseColWidth="10" defaultRowHeight="15"/>
  <cols>
    <col customWidth="1" max="1" min="1" width="64"/>
    <col customWidth="1" max="2" min="2" width="21"/>
  </cols>
  <sheetData>
    <row spans="1:2" r="1">
      <c t="s" r="A1" s="1">
        <v>876</v>
      </c>
      <c t="s" r="B1" s="2">
        <v>1</v>
      </c>
    </row>
    <row spans="1:2" r="2">
      <c t="s" r="B2" s="2">
        <v>282</v>
      </c>
    </row>
    <row spans="1:2" r="3">
      <c t="s" r="A3" s="3">
        <v>877</v>
      </c>
      <c t="n" r="B3" s="7">
        <v>10</v>
      </c>
    </row>
    <row spans="1:2" r="4">
      <c t="s" r="A4" s="3">
        <v>878</v>
      </c>
      <c t="n" r="B4" s="5">
        <v>15</v>
      </c>
    </row>
    <row spans="1:2" r="5">
      <c t="s" r="A5" s="3">
        <v>879</v>
      </c>
      <c t="n" r="B5" s="5">
        <v>2761</v>
      </c>
    </row>
    <row spans="1:2" r="6">
      <c t="s" r="A6" s="3">
        <v>880</v>
      </c>
      <c t="n" r="B6" s="5">
        <v>0</v>
      </c>
    </row>
    <row spans="1:2" r="7">
      <c t="s" r="A7" s="3">
        <v>881</v>
      </c>
      <c t="n" r="B7" s="5">
        <v>993</v>
      </c>
    </row>
    <row spans="1:2" r="8">
      <c t="s" r="A8" s="3">
        <v>882</v>
      </c>
      <c t="n" r="B8" s="5">
        <v>0</v>
      </c>
    </row>
    <row spans="1:2" r="9">
      <c t="s" r="A9" s="3">
        <v>883</v>
      </c>
      <c t="n" r="B9" s="5">
        <v>1768</v>
      </c>
    </row>
    <row spans="1:2" r="10">
      <c t="s" r="A10" s="3">
        <v>884</v>
      </c>
      <c t="n" r="B10" s="5">
        <v>2761</v>
      </c>
    </row>
    <row spans="1:2" r="11">
      <c t="s" r="A11" s="3">
        <v>885</v>
      </c>
      <c t="n" r="B11" s="5">
        <v>853</v>
      </c>
    </row>
    <row spans="1:2" r="12">
      <c t="s" r="A12" s="3">
        <v>886</v>
      </c>
      <c t="n" r="B12" s="5">
        <v>0</v>
      </c>
    </row>
    <row spans="1:2" r="13">
      <c t="s" r="A13" s="3">
        <v>887</v>
      </c>
      <c t="n" r="B13" s="5">
        <v>1908</v>
      </c>
    </row>
    <row spans="1:2" r="14">
      <c t="s" r="A14" s="3">
        <v>888</v>
      </c>
      <c t="n" r="B14" s="5">
        <v>5</v>
      </c>
    </row>
    <row spans="1:2" r="15">
      <c t="s" r="A15" s="3">
        <v>889</v>
      </c>
      <c t="n" r="B15" s="5">
        <v>1980</v>
      </c>
    </row>
    <row spans="1:2" r="16">
      <c t="s" r="A16" s="3">
        <v>890</v>
      </c>
      <c t="n" r="B16" s="5">
        <v>0</v>
      </c>
    </row>
    <row spans="1:2" r="17">
      <c t="s" r="A17" s="3">
        <v>891</v>
      </c>
      <c t="n" r="B17" s="5">
        <v>330</v>
      </c>
    </row>
    <row spans="1:2" r="18">
      <c t="s" r="A18" s="3">
        <v>892</v>
      </c>
      <c t="n" r="B18" s="5">
        <v>0</v>
      </c>
    </row>
    <row spans="1:2" r="19">
      <c t="s" r="A19" s="3">
        <v>893</v>
      </c>
      <c t="n" r="B19" s="5">
        <v>1650</v>
      </c>
    </row>
    <row spans="1:2" r="20">
      <c t="s" r="A20" s="3">
        <v>894</v>
      </c>
      <c t="n" r="B20" s="5">
        <v>1980</v>
      </c>
    </row>
    <row spans="1:2" r="21">
      <c t="s" r="A21" s="3">
        <v>895</v>
      </c>
      <c t="n" r="B21" s="5">
        <v>33</v>
      </c>
    </row>
    <row spans="1:2" r="22">
      <c t="s" r="A22" s="3">
        <v>896</v>
      </c>
      <c t="n" r="B22" s="5">
        <v>0</v>
      </c>
    </row>
    <row spans="1:2" r="23">
      <c t="s" r="A23" s="3">
        <v>897</v>
      </c>
      <c t="n" r="B23" s="5">
        <v>1947</v>
      </c>
    </row>
    <row spans="1:2" r="24">
      <c t="s" r="A24" s="3">
        <v>898</v>
      </c>
      <c t="n" r="B24" s="5">
        <v>10</v>
      </c>
    </row>
    <row spans="1:2" r="25">
      <c t="s" r="A25" s="3">
        <v>899</v>
      </c>
      <c t="n" r="B25" s="5">
        <v>5620</v>
      </c>
    </row>
    <row spans="1:2" r="26">
      <c t="s" r="A26" s="3">
        <v>900</v>
      </c>
      <c t="n" r="B26" s="5">
        <v>0</v>
      </c>
    </row>
    <row spans="1:2" r="27">
      <c t="s" r="A27" s="3">
        <v>901</v>
      </c>
      <c t="n" r="B27" s="5">
        <v>468</v>
      </c>
    </row>
    <row spans="1:2" r="28">
      <c t="s" r="A28" s="3">
        <v>902</v>
      </c>
      <c t="n" r="B28" s="5">
        <v>0</v>
      </c>
    </row>
    <row spans="1:2" r="29">
      <c t="s" r="A29" s="3">
        <v>903</v>
      </c>
      <c t="n" r="B29" s="5">
        <v>5152</v>
      </c>
    </row>
    <row spans="1:2" r="30">
      <c t="s" r="A30" s="3">
        <v>904</v>
      </c>
      <c t="n" r="B30" s="5">
        <v>5620</v>
      </c>
    </row>
    <row spans="1:2" r="31">
      <c t="s" r="A31" s="3">
        <v>905</v>
      </c>
      <c t="n" r="B31" s="5">
        <v>47</v>
      </c>
    </row>
    <row spans="1:2" r="32">
      <c t="s" r="A32" s="3">
        <v>906</v>
      </c>
      <c t="n" r="B32" s="5">
        <v>0</v>
      </c>
    </row>
    <row spans="1:2" r="33">
      <c t="s" r="A33" s="3">
        <v>907</v>
      </c>
      <c t="n" r="B33" s="5">
        <v>5573</v>
      </c>
    </row>
    <row spans="1:2" r="34">
      <c t="s" r="A34" s="3">
        <v>908</v>
      </c>
      <c t="n" r="B34" s="5">
        <v>20</v>
      </c>
    </row>
    <row spans="1:2" r="35">
      <c t="s" r="A35" s="3">
        <v>909</v>
      </c>
      <c t="n" r="B35" s="5">
        <v>2800</v>
      </c>
    </row>
    <row spans="1:2" r="36">
      <c t="s" r="A36" s="3">
        <v>910</v>
      </c>
      <c t="n" r="B36" s="5">
        <v>0</v>
      </c>
    </row>
    <row spans="1:2" r="37">
      <c t="s" r="A37" s="3">
        <v>911</v>
      </c>
      <c t="n" r="B37" s="5">
        <v>152</v>
      </c>
    </row>
    <row spans="1:2" r="38">
      <c t="s" r="A38" s="3">
        <v>912</v>
      </c>
      <c t="n" r="B38" s="5">
        <v>0</v>
      </c>
    </row>
    <row spans="1:2" r="39">
      <c t="s" r="A39" s="3">
        <v>913</v>
      </c>
      <c t="n" r="B39" s="5">
        <v>2648</v>
      </c>
    </row>
    <row spans="1:2" r="40">
      <c t="s" r="A40" s="3">
        <v>914</v>
      </c>
      <c t="n" r="B40" s="5">
        <v>2800</v>
      </c>
    </row>
    <row spans="1:2" r="41">
      <c t="s" r="A41" s="3">
        <v>915</v>
      </c>
      <c t="n" r="B41" s="5">
        <v>47</v>
      </c>
    </row>
    <row spans="1:2" r="42">
      <c t="s" r="A42" s="3">
        <v>916</v>
      </c>
      <c t="n" r="B42" s="5">
        <v>0</v>
      </c>
    </row>
    <row spans="1:2" r="43">
      <c t="s" r="A43" s="3">
        <v>917</v>
      </c>
      <c t="n" r="B43" s="5">
        <v>2753</v>
      </c>
    </row>
    <row spans="1:2" r="44">
      <c t="s" r="A44" s="3">
        <v>918</v>
      </c>
      <c t="n" r="B44" s="5">
        <v>8</v>
      </c>
    </row>
    <row spans="1:2" r="45">
      <c t="s" r="A45" s="3">
        <v>919</v>
      </c>
      <c t="n" r="B45" s="5">
        <v>-290</v>
      </c>
    </row>
    <row spans="1:2" r="46">
      <c t="s" r="A46" s="3">
        <v>920</v>
      </c>
      <c t="n" r="B46" s="5">
        <v>0</v>
      </c>
    </row>
    <row spans="1:2" r="47">
      <c t="s" r="A47" s="3">
        <v>921</v>
      </c>
      <c t="n" r="B47" s="5">
        <v>-25</v>
      </c>
    </row>
    <row spans="1:2" r="48">
      <c t="s" r="A48" s="3">
        <v>922</v>
      </c>
      <c t="n" r="B48" s="5">
        <v>0</v>
      </c>
    </row>
    <row spans="1:2" r="49">
      <c t="s" r="A49" s="3">
        <v>923</v>
      </c>
      <c t="n" r="B49" s="5">
        <v>-265</v>
      </c>
    </row>
    <row spans="1:2" r="50">
      <c t="s" r="A50" s="3">
        <v>924</v>
      </c>
      <c t="n" r="B50" s="5">
        <v>-290</v>
      </c>
    </row>
    <row spans="1:2" r="51">
      <c t="s" r="A51" s="3">
        <v>925</v>
      </c>
      <c t="n" r="B51" s="5">
        <v>-11</v>
      </c>
    </row>
    <row spans="1:2" r="52">
      <c t="s" r="A52" s="3">
        <v>926</v>
      </c>
      <c t="n" r="B52" s="5">
        <v>0</v>
      </c>
    </row>
    <row spans="1:2" r="53">
      <c t="s" r="A53" s="3">
        <v>927</v>
      </c>
      <c t="n" r="B53" s="5">
        <v>-279</v>
      </c>
    </row>
    <row spans="1:2" r="54">
      <c t="s" r="A54" s="3">
        <v>928</v>
      </c>
      <c t="n" r="B54" s="5">
        <v>0</v>
      </c>
    </row>
    <row spans="1:2" r="55">
      <c t="s" r="A55" s="3">
        <v>929</v>
      </c>
      <c t="n" r="B55" s="5">
        <v>0</v>
      </c>
    </row>
    <row spans="1:2" r="56">
      <c t="s" r="A56" s="3">
        <v>930</v>
      </c>
      <c t="n" r="B56" s="5">
        <v>1000</v>
      </c>
    </row>
    <row spans="1:2" r="57">
      <c t="s" r="A57" s="3">
        <v>931</v>
      </c>
      <c t="n" r="B57" s="5">
        <v>0</v>
      </c>
    </row>
    <row spans="1:2" r="58">
      <c t="s" r="A58" s="3">
        <v>932</v>
      </c>
      <c t="n" r="B58" s="5">
        <v>0</v>
      </c>
    </row>
    <row spans="1:2" r="59">
      <c t="s" r="A59" s="3">
        <v>933</v>
      </c>
      <c t="n" r="B59" s="5">
        <v>1000</v>
      </c>
    </row>
    <row spans="1:2" r="60">
      <c t="s" r="A60" s="3">
        <v>934</v>
      </c>
      <c t="n" r="B60" s="5">
        <v>1000</v>
      </c>
    </row>
    <row spans="1:2" r="61">
      <c t="s" r="A61" s="3">
        <v>935</v>
      </c>
      <c t="n" r="B61" s="5">
        <v>0</v>
      </c>
    </row>
    <row spans="1:2" r="62">
      <c t="s" r="A62" s="3">
        <v>936</v>
      </c>
      <c t="n" r="B62" s="5">
        <v>0</v>
      </c>
    </row>
    <row spans="1:2" r="63">
      <c t="s" r="A63" s="3">
        <v>937</v>
      </c>
      <c t="n" r="B63" s="5">
        <v>1000</v>
      </c>
    </row>
    <row spans="1:2" r="64">
      <c t="s" r="A64" s="3">
        <v>938</v>
      </c>
      <c t="n" r="B64" s="5">
        <v>5610</v>
      </c>
    </row>
    <row spans="1:2" r="65">
      <c t="s" r="A65" s="3">
        <v>939</v>
      </c>
      <c t="n" r="B65" s="5">
        <v>280</v>
      </c>
    </row>
    <row spans="1:2" r="66">
      <c t="s" r="A66" s="3">
        <v>940</v>
      </c>
      <c t="n" r="B66" s="5">
        <v>0</v>
      </c>
    </row>
    <row spans="1:2" r="67">
      <c t="s" r="A67" s="3">
        <v>941</v>
      </c>
      <c t="n" r="B67" s="5">
        <v>0</v>
      </c>
    </row>
    <row spans="1:2" r="68">
      <c t="s" r="A68" s="3">
        <v>942</v>
      </c>
      <c t="n" r="B68" s="5">
        <v>5890</v>
      </c>
    </row>
    <row spans="1:2" r="69">
      <c t="s" r="A69" s="3">
        <v>943</v>
      </c>
      <c t="n" r="B69" s="5">
        <v>5610</v>
      </c>
    </row>
    <row spans="1:2" r="70">
      <c t="s" r="A70" s="3">
        <v>944</v>
      </c>
      <c t="n" r="B70" s="5">
        <v>0</v>
      </c>
    </row>
    <row spans="1:2" r="71">
      <c t="s" r="A71" s="3">
        <v>945</v>
      </c>
      <c t="n" r="B71" s="5">
        <v>0</v>
      </c>
    </row>
    <row spans="1:2" r="72">
      <c t="s" r="A72" s="3">
        <v>946</v>
      </c>
      <c t="n" r="B72" s="5">
        <v>5610</v>
      </c>
    </row>
    <row spans="1:2" r="73">
      <c t="s" r="A73" s="3">
        <v>947</v>
      </c>
      <c t="n" r="B73" s="5">
        <v>8498</v>
      </c>
    </row>
    <row spans="1:2" r="74">
      <c t="s" r="A74" s="3">
        <v>948</v>
      </c>
      <c t="n" r="B74" s="5">
        <v>940</v>
      </c>
    </row>
    <row spans="1:2" r="75">
      <c t="s" r="A75" s="3">
        <v>949</v>
      </c>
      <c t="n" r="B75" s="5">
        <v>0</v>
      </c>
    </row>
    <row spans="1:2" r="76">
      <c t="s" r="A76" s="3">
        <v>950</v>
      </c>
      <c t="n" r="B76" s="5">
        <v>7401</v>
      </c>
    </row>
    <row spans="1:2" r="77">
      <c t="s" r="A77" s="3">
        <v>951</v>
      </c>
      <c t="n" r="B77" s="5">
        <v>2037</v>
      </c>
    </row>
    <row spans="1:2" r="78">
      <c t="s" r="A78" s="3">
        <v>952</v>
      </c>
      <c t="n" r="B78" s="5">
        <v>8498</v>
      </c>
    </row>
    <row spans="1:2" r="79">
      <c t="s" r="A79" s="3">
        <v>953</v>
      </c>
      <c t="n" r="B79" s="5">
        <v>0</v>
      </c>
    </row>
    <row spans="1:2" r="80">
      <c t="s" r="A80" s="3">
        <v>954</v>
      </c>
      <c t="n" r="B80" s="5">
        <v>7401</v>
      </c>
    </row>
    <row spans="1:2" r="81">
      <c t="s" r="A81" s="3">
        <v>955</v>
      </c>
      <c t="n" r="B81" s="5">
        <v>1097</v>
      </c>
    </row>
    <row spans="1:2" r="82">
      <c t="s" r="A82" s="3">
        <v>956</v>
      </c>
      <c t="n" r="B82" s="5">
        <v>0</v>
      </c>
    </row>
    <row spans="1:2" r="83">
      <c t="s" r="A83" s="3">
        <v>957</v>
      </c>
      <c t="n" r="B83" s="5">
        <v>26</v>
      </c>
    </row>
    <row spans="1:2" r="84">
      <c t="s" r="A84" s="3">
        <v>958</v>
      </c>
      <c t="n" r="B84" s="5">
        <v>0</v>
      </c>
    </row>
    <row spans="1:2" r="85">
      <c t="s" r="A85" s="3">
        <v>959</v>
      </c>
      <c t="n" r="B85" s="5">
        <v>0</v>
      </c>
    </row>
    <row spans="1:2" r="86">
      <c t="s" r="A86" s="3">
        <v>960</v>
      </c>
      <c t="n" r="B86" s="5">
        <v>26</v>
      </c>
    </row>
    <row spans="1:2" r="87">
      <c t="s" r="A87" s="3">
        <v>961</v>
      </c>
      <c t="n" r="B87" s="5">
        <v>0</v>
      </c>
    </row>
    <row spans="1:2" r="88">
      <c t="s" r="A88" s="3">
        <v>962</v>
      </c>
      <c t="n" r="B88" s="5">
        <v>27979</v>
      </c>
    </row>
    <row spans="1:2" r="89">
      <c t="s" r="A89" s="3">
        <v>963</v>
      </c>
      <c t="n" r="B89" s="5">
        <v>1246</v>
      </c>
    </row>
    <row spans="1:2" r="90">
      <c t="s" r="A90" s="3">
        <v>964</v>
      </c>
      <c t="n" r="B90" s="5">
        <v>1918</v>
      </c>
    </row>
    <row spans="1:2" r="91">
      <c t="s" r="A91" s="3">
        <v>965</v>
      </c>
      <c t="n" r="B91" s="5">
        <v>7401</v>
      </c>
    </row>
    <row spans="1:2" r="92">
      <c t="s" r="A92" s="3">
        <v>966</v>
      </c>
      <c t="n" r="B92" s="5">
        <v>19906</v>
      </c>
    </row>
    <row spans="1:2" r="93">
      <c t="s" r="A93" s="3">
        <v>967</v>
      </c>
      <c t="n" r="B93" s="5">
        <v>27979</v>
      </c>
    </row>
    <row spans="1:2" r="94">
      <c t="s" r="A94" s="3">
        <v>968</v>
      </c>
      <c t="n" r="B94" s="5">
        <v>969</v>
      </c>
    </row>
    <row spans="1:2" r="95">
      <c t="s" r="A95" s="3">
        <v>969</v>
      </c>
      <c t="n" r="B95" s="5">
        <v>7401</v>
      </c>
    </row>
    <row spans="1:2" r="96">
      <c t="s" r="A96" s="3">
        <v>970</v>
      </c>
      <c t="n" r="B96" s="7">
        <v>196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33"/>
    <col customWidth="1" max="2" min="2" width="21"/>
  </cols>
  <sheetData>
    <row spans="1:2" r="1">
      <c t="s" r="A1" s="1">
        <v>971</v>
      </c>
      <c t="s" r="B1" s="2">
        <v>1</v>
      </c>
    </row>
    <row spans="1:2" r="2">
      <c t="s" r="B2" s="2">
        <v>282</v>
      </c>
    </row>
    <row spans="1:2" r="3">
      <c t="s" r="A3" s="3">
        <v>972</v>
      </c>
      <c t="n" r="B3" s="7">
        <v>47474</v>
      </c>
    </row>
    <row spans="1:2" r="4">
      <c t="s" r="A4" s="3">
        <v>973</v>
      </c>
      <c t="n" r="B4" s="5">
        <v>35889</v>
      </c>
    </row>
    <row spans="1:2" r="5">
      <c t="s" r="A5" s="3">
        <v>974</v>
      </c>
      <c t="n" r="B5" s="5">
        <v>-14300</v>
      </c>
    </row>
    <row spans="1:2" r="6">
      <c t="s" r="A6" s="3">
        <v>975</v>
      </c>
      <c t="n" r="B6" s="5">
        <v>-14300</v>
      </c>
    </row>
    <row spans="1:2" r="7">
      <c t="s" r="A7" s="3">
        <v>976</v>
      </c>
      <c t="n" r="B7" s="5">
        <v>33174</v>
      </c>
    </row>
    <row spans="1:2" r="8">
      <c t="s" r="A8" s="3">
        <v>977</v>
      </c>
      <c t="n" r="B8" s="5">
        <v>21589</v>
      </c>
    </row>
    <row spans="1:2" r="9">
      <c t="s" r="A9" s="3">
        <v>978</v>
      </c>
      <c t="n" r="B9" s="5">
        <v>35889</v>
      </c>
    </row>
    <row spans="1:2" r="10">
      <c t="s" r="A10" s="3">
        <v>979</v>
      </c>
      <c t="n" r="B10" s="5">
        <v>15528</v>
      </c>
    </row>
    <row spans="1:2" r="11">
      <c t="s" r="A11" s="3">
        <v>980</v>
      </c>
      <c t="n" r="B11" s="5">
        <v>0</v>
      </c>
    </row>
    <row spans="1:2" r="12">
      <c t="s" r="A12" s="3">
        <v>981</v>
      </c>
      <c t="n" r="B12" s="5">
        <v>701</v>
      </c>
    </row>
    <row spans="1:2" r="13">
      <c t="s" r="A13" s="3">
        <v>982</v>
      </c>
      <c t="n" r="B13" s="5">
        <v>0</v>
      </c>
    </row>
    <row spans="1:2" r="14">
      <c t="s" r="A14" s="3">
        <v>983</v>
      </c>
      <c t="n" r="B14" s="5">
        <v>649</v>
      </c>
    </row>
    <row spans="1:2" r="15">
      <c t="s" r="A15" s="3">
        <v>984</v>
      </c>
      <c t="n" r="B15" s="5">
        <v>0</v>
      </c>
    </row>
    <row spans="1:2" r="16">
      <c t="s" r="A16" s="3">
        <v>985</v>
      </c>
      <c t="n" r="B16" s="5">
        <v>19011</v>
      </c>
    </row>
    <row spans="1:2" r="17">
      <c t="s" r="A17" s="3">
        <v>986</v>
      </c>
      <c t="n" r="B17" s="5">
        <v>-701</v>
      </c>
    </row>
    <row spans="1:2" r="18">
      <c t="s" r="A18" s="3">
        <v>987</v>
      </c>
      <c t="n" r="B18" s="5">
        <v>0</v>
      </c>
    </row>
    <row spans="1:2" r="19">
      <c t="s" r="A19" s="3">
        <v>988</v>
      </c>
      <c t="n" r="B19" s="5">
        <v>10911</v>
      </c>
    </row>
    <row spans="1:2" r="20">
      <c t="s" r="A20" s="3">
        <v>989</v>
      </c>
      <c t="n" r="B20" s="5">
        <v>0</v>
      </c>
    </row>
    <row spans="1:2" r="21">
      <c t="s" r="A21" s="3">
        <v>990</v>
      </c>
      <c t="n" r="B21" s="5">
        <v>1375</v>
      </c>
    </row>
    <row spans="1:2" r="22">
      <c t="s" r="A22" s="3">
        <v>991</v>
      </c>
      <c t="n" r="B22" s="5">
        <v>0</v>
      </c>
    </row>
    <row spans="1:2" r="23">
      <c t="s" r="A23" s="3">
        <v>992</v>
      </c>
      <c t="n" r="B23" s="5">
        <v>47474</v>
      </c>
    </row>
    <row spans="1:2" r="24">
      <c t="s" r="A24" s="3">
        <v>993</v>
      </c>
      <c t="n" r="B24" s="5">
        <v>35889</v>
      </c>
    </row>
    <row spans="1:2" r="25">
      <c t="s" r="A25" s="3">
        <v>994</v>
      </c>
      <c t="n" r="B25" s="5">
        <v>-14300</v>
      </c>
    </row>
    <row spans="1:2" r="26">
      <c t="s" r="A26" s="3">
        <v>995</v>
      </c>
      <c t="n" r="B26" s="5">
        <v>-14300</v>
      </c>
    </row>
    <row spans="1:2" r="27">
      <c t="s" r="A27" s="3">
        <v>996</v>
      </c>
      <c t="n" r="B27" s="5">
        <v>0</v>
      </c>
    </row>
    <row spans="1:2" r="28">
      <c t="s" r="A28" s="3">
        <v>997</v>
      </c>
      <c t="n" r="B28" s="5">
        <v>0</v>
      </c>
    </row>
    <row spans="1:2" r="29">
      <c t="s" r="A29" s="3">
        <v>998</v>
      </c>
      <c t="n" r="B29" s="5">
        <v>-14300</v>
      </c>
    </row>
    <row spans="1:2" r="30">
      <c t="s" r="A30" s="3">
        <v>999</v>
      </c>
      <c t="n" r="B30" s="7">
        <v>-14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v>
      </c>
      <c t="s" r="B1" s="2">
        <v>1</v>
      </c>
    </row>
    <row spans="1:3" r="2">
      <c t="s" r="B2" s="2">
        <v>2</v>
      </c>
      <c t="s" r="C2" s="2">
        <v>75</v>
      </c>
    </row>
    <row spans="1:3" r="3">
      <c t="s" r="A3" s="6">
        <v>115</v>
      </c>
    </row>
    <row spans="1:3" r="4">
      <c t="s" r="A4" s="3">
        <v>93</v>
      </c>
      <c t="n" r="B4" s="7">
        <v>16655</v>
      </c>
      <c t="n" r="C4" s="7">
        <v>8166</v>
      </c>
    </row>
    <row spans="1:3" r="5">
      <c t="s" r="A5" s="6">
        <v>116</v>
      </c>
    </row>
    <row spans="1:3" r="6">
      <c t="s" r="A6" s="3">
        <v>117</v>
      </c>
      <c t="n" r="B6" s="5">
        <v>3213</v>
      </c>
      <c t="n" r="C6" s="5">
        <v>1034</v>
      </c>
    </row>
    <row spans="1:3" r="7">
      <c t="s" r="A7" s="3">
        <v>83</v>
      </c>
      <c t="n" r="B7" s="5">
        <v>1129</v>
      </c>
      <c t="n" r="C7" s="5">
        <v>0</v>
      </c>
    </row>
    <row spans="1:3" r="8">
      <c t="s" r="A8" s="3">
        <v>118</v>
      </c>
      <c t="n" r="B8" s="5">
        <v>12469</v>
      </c>
      <c t="n" r="C8" s="5">
        <v>404</v>
      </c>
    </row>
    <row spans="1:3" r="9">
      <c t="s" r="A9" s="3">
        <v>86</v>
      </c>
      <c t="n" r="B9" s="5">
        <v>-4677</v>
      </c>
      <c t="n" r="C9" s="5">
        <v>-744</v>
      </c>
    </row>
    <row spans="1:3" r="10">
      <c t="s" r="A10" s="3">
        <v>119</v>
      </c>
      <c t="n" r="B10" s="5">
        <v>-1700</v>
      </c>
      <c t="n" r="C10" s="5">
        <v>0</v>
      </c>
    </row>
    <row spans="1:3" r="11">
      <c t="s" r="A11" s="3">
        <v>120</v>
      </c>
      <c t="n" r="B11" s="5">
        <v>0</v>
      </c>
      <c t="n" r="C11" s="5">
        <v>-39</v>
      </c>
    </row>
    <row spans="1:3" r="12">
      <c t="s" r="A12" s="3">
        <v>121</v>
      </c>
      <c t="n" r="B12" s="5">
        <v>-4358</v>
      </c>
      <c t="n" r="C12" s="5">
        <v>0</v>
      </c>
    </row>
    <row spans="1:3" r="13">
      <c t="s" r="A13" s="3">
        <v>122</v>
      </c>
      <c t="n" r="B13" s="5">
        <v>66</v>
      </c>
      <c t="n" r="C13" s="5">
        <v>0</v>
      </c>
    </row>
    <row spans="1:3" r="14">
      <c t="s" r="A14" s="6">
        <v>123</v>
      </c>
    </row>
    <row spans="1:3" r="15">
      <c t="s" r="A15" s="3">
        <v>124</v>
      </c>
      <c t="n" r="B15" s="5">
        <v>-11962</v>
      </c>
      <c t="n" r="C15" s="5">
        <v>-4054</v>
      </c>
    </row>
    <row spans="1:3" r="16">
      <c t="s" r="A16" s="3">
        <v>33</v>
      </c>
      <c t="n" r="B16" s="5">
        <v>-612</v>
      </c>
      <c t="n" r="C16" s="5">
        <v>-32</v>
      </c>
    </row>
    <row spans="1:3" r="17">
      <c t="s" r="A17" s="3">
        <v>125</v>
      </c>
      <c t="n" r="B17" s="5">
        <v>-2095</v>
      </c>
      <c t="n" r="C17" s="5">
        <v>-715</v>
      </c>
    </row>
    <row spans="1:3" r="18">
      <c t="s" r="A18" s="3">
        <v>126</v>
      </c>
      <c t="n" r="B18" s="5">
        <v>0</v>
      </c>
      <c t="n" r="C18" s="5">
        <v>15</v>
      </c>
    </row>
    <row spans="1:3" r="19">
      <c t="s" r="A19" s="3">
        <v>41</v>
      </c>
      <c t="n" r="B19" s="5">
        <v>-37</v>
      </c>
      <c t="n" r="C19" s="5">
        <v>538</v>
      </c>
    </row>
    <row spans="1:3" r="20">
      <c t="s" r="A20" s="3">
        <v>127</v>
      </c>
      <c t="n" r="B20" s="5">
        <v>-4372</v>
      </c>
      <c t="n" r="C20" s="5">
        <v>-7</v>
      </c>
    </row>
    <row spans="1:3" r="21">
      <c t="s" r="A21" s="3">
        <v>51</v>
      </c>
      <c t="n" r="B21" s="5">
        <v>-900</v>
      </c>
      <c t="n" r="C21" s="5">
        <v>0</v>
      </c>
    </row>
    <row spans="1:3" r="22">
      <c t="s" r="A22" s="3">
        <v>56</v>
      </c>
      <c t="n" r="B22" s="5">
        <v>19</v>
      </c>
      <c t="n" r="C22" s="5">
        <v>-43</v>
      </c>
    </row>
    <row spans="1:3" r="23">
      <c t="s" r="A23" s="3">
        <v>128</v>
      </c>
      <c t="n" r="B23" s="5">
        <v>2838</v>
      </c>
      <c t="n" r="C23" s="5">
        <v>4523</v>
      </c>
    </row>
    <row spans="1:3" r="24">
      <c t="s" r="A24" s="6">
        <v>129</v>
      </c>
    </row>
    <row spans="1:3" r="25">
      <c t="s" r="A25" s="3">
        <v>130</v>
      </c>
      <c t="n" r="B25" s="5">
        <v>-2533</v>
      </c>
      <c t="n" r="C25" s="5">
        <v>-1682</v>
      </c>
    </row>
    <row spans="1:3" r="26">
      <c t="s" r="A26" s="3">
        <v>131</v>
      </c>
      <c t="n" r="B26" s="5">
        <v>-206</v>
      </c>
      <c t="n" r="C26" s="5">
        <v>-150</v>
      </c>
    </row>
    <row spans="1:3" r="27">
      <c t="s" r="A27" s="3">
        <v>132</v>
      </c>
      <c t="n" r="B27" s="5">
        <v>-197</v>
      </c>
      <c t="n" r="C27" s="5">
        <v>0</v>
      </c>
    </row>
    <row spans="1:3" r="28">
      <c t="s" r="A28" s="3">
        <v>133</v>
      </c>
      <c t="n" r="B28" s="5">
        <v>0</v>
      </c>
      <c t="n" r="C28" s="5">
        <v>-346</v>
      </c>
    </row>
    <row spans="1:3" r="29">
      <c t="s" r="A29" s="3">
        <v>134</v>
      </c>
      <c t="n" r="B29" s="5">
        <v>0</v>
      </c>
      <c t="n" r="C29" s="5">
        <v>39</v>
      </c>
    </row>
    <row spans="1:3" r="30">
      <c t="s" r="A30" s="3">
        <v>135</v>
      </c>
      <c t="n" r="B30" s="5">
        <v>0</v>
      </c>
      <c t="n" r="C30" s="5">
        <v>830</v>
      </c>
    </row>
    <row spans="1:3" r="31">
      <c t="s" r="A31" s="3">
        <v>136</v>
      </c>
      <c t="n" r="B31" s="5">
        <v>-1436</v>
      </c>
      <c t="n" r="C31" s="5">
        <v>0</v>
      </c>
    </row>
    <row spans="1:3" r="32">
      <c t="s" r="A32" s="3">
        <v>137</v>
      </c>
      <c t="n" r="B32" s="5">
        <v>-849</v>
      </c>
      <c t="n" r="C32" s="5">
        <v>0</v>
      </c>
    </row>
    <row spans="1:3" r="33">
      <c t="s" r="A33" s="3">
        <v>138</v>
      </c>
      <c t="n" r="B33" s="5">
        <v>-1299</v>
      </c>
      <c t="n" r="C33" s="5">
        <v>0</v>
      </c>
    </row>
    <row spans="1:3" r="34">
      <c t="s" r="A34" s="3">
        <v>139</v>
      </c>
      <c t="n" r="B34" s="5">
        <v>-166</v>
      </c>
      <c t="n" r="C34" s="5">
        <v>0</v>
      </c>
    </row>
    <row spans="1:3" r="35">
      <c t="s" r="A35" s="3">
        <v>140</v>
      </c>
      <c t="n" r="B35" s="5">
        <v>-6686</v>
      </c>
      <c t="n" r="C35" s="5">
        <v>-1309</v>
      </c>
    </row>
    <row spans="1:3" r="36">
      <c t="s" r="A36" s="6">
        <v>141</v>
      </c>
    </row>
    <row spans="1:3" r="37">
      <c t="s" r="A37" s="3">
        <v>142</v>
      </c>
      <c t="n" r="B37" s="5">
        <v>-9015</v>
      </c>
      <c t="n" r="C37" s="5">
        <v>-4195</v>
      </c>
    </row>
    <row spans="1:3" r="38">
      <c t="s" r="A38" s="3">
        <v>143</v>
      </c>
      <c t="n" r="B38" s="5">
        <v>521</v>
      </c>
      <c t="n" r="C38" s="5">
        <v>166</v>
      </c>
    </row>
    <row spans="1:3" r="39">
      <c t="s" r="A39" s="3">
        <v>144</v>
      </c>
      <c t="n" r="B39" s="5">
        <v>4343</v>
      </c>
      <c t="n" r="C39" s="5">
        <v>2958</v>
      </c>
    </row>
    <row spans="1:3" r="40">
      <c t="s" r="A40" s="3">
        <v>145</v>
      </c>
      <c t="n" r="B40" s="5">
        <v>28395</v>
      </c>
      <c t="n" r="C40" s="5">
        <v>6100</v>
      </c>
    </row>
    <row spans="1:3" r="41">
      <c t="s" r="A41" s="3">
        <v>146</v>
      </c>
      <c t="n" r="B41" s="5">
        <v>-719</v>
      </c>
      <c t="n" r="C41" s="5">
        <v>-45</v>
      </c>
    </row>
    <row spans="1:3" r="42">
      <c t="s" r="A42" s="3">
        <v>147</v>
      </c>
      <c t="n" r="B42" s="5">
        <v>-5420</v>
      </c>
      <c t="n" r="C42" s="5">
        <v>0</v>
      </c>
    </row>
    <row spans="1:3" r="43">
      <c t="s" r="A43" s="3">
        <v>148</v>
      </c>
      <c t="n" r="B43" s="5">
        <v>20000</v>
      </c>
      <c t="n" r="C43" s="5">
        <v>0</v>
      </c>
    </row>
    <row spans="1:3" r="44">
      <c t="s" r="A44" s="3">
        <v>149</v>
      </c>
      <c t="n" r="B44" s="5">
        <v>-20124</v>
      </c>
      <c t="n" r="C44" s="5">
        <v>-316</v>
      </c>
    </row>
    <row spans="1:3" r="45">
      <c t="s" r="A45" s="3">
        <v>150</v>
      </c>
      <c t="n" r="B45" s="5">
        <v>-662</v>
      </c>
      <c t="n" r="C45" s="5">
        <v>0</v>
      </c>
    </row>
    <row spans="1:3" r="46">
      <c t="s" r="A46" s="3">
        <v>151</v>
      </c>
      <c t="n" r="B46" s="5">
        <v>17319</v>
      </c>
      <c t="n" r="C46" s="5">
        <v>4668</v>
      </c>
    </row>
    <row spans="1:3" r="47">
      <c t="s" r="A47" s="3">
        <v>152</v>
      </c>
      <c t="n" r="B47" s="5">
        <v>54</v>
      </c>
      <c t="n" r="C47" s="5">
        <v>-195</v>
      </c>
    </row>
    <row spans="1:3" r="48">
      <c t="s" r="A48" s="3">
        <v>153</v>
      </c>
      <c t="n" r="B48" s="5">
        <v>13525</v>
      </c>
      <c t="n" r="C48" s="5">
        <v>7687</v>
      </c>
    </row>
    <row spans="1:3" r="49">
      <c t="s" r="A49" s="3">
        <v>154</v>
      </c>
      <c t="n" r="B49" s="5">
        <v>7568</v>
      </c>
      <c t="n" r="C49" s="5">
        <v>5602</v>
      </c>
    </row>
    <row spans="1:3" r="50">
      <c t="s" r="A50" s="3">
        <v>155</v>
      </c>
      <c t="n" r="B50" s="7">
        <v>21093</v>
      </c>
      <c t="n" r="C50" s="7">
        <v>132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9"/>
    <col customWidth="1" max="2" min="2" width="21"/>
  </cols>
  <sheetData>
    <row spans="1:2" r="1">
      <c t="s" r="A1" s="1">
        <v>1000</v>
      </c>
      <c t="s" r="B1" s="2">
        <v>1</v>
      </c>
    </row>
    <row spans="1:2" r="2">
      <c t="s" r="B2" s="2">
        <v>282</v>
      </c>
    </row>
    <row spans="1:2" r="3">
      <c t="s" r="A3" s="3">
        <v>1001</v>
      </c>
      <c t="n" r="B3" s="7">
        <v>23734</v>
      </c>
    </row>
    <row spans="1:2" r="4">
      <c t="s" r="A4" s="3">
        <v>1002</v>
      </c>
      <c t="n" r="B4" s="5">
        <v>20074</v>
      </c>
    </row>
    <row spans="1:2" r="5">
      <c t="s" r="A5" s="3">
        <v>1003</v>
      </c>
      <c t="n" r="B5" s="5">
        <v>596</v>
      </c>
    </row>
    <row spans="1:2" r="6">
      <c t="s" r="A6" s="3">
        <v>1004</v>
      </c>
      <c t="n" r="B6" s="5">
        <v>0</v>
      </c>
    </row>
    <row spans="1:2" r="7">
      <c t="s" r="A7" s="3">
        <v>1005</v>
      </c>
      <c t="n" r="B7" s="5">
        <v>23138</v>
      </c>
    </row>
    <row spans="1:2" r="8">
      <c t="s" r="A8" s="3">
        <v>1006</v>
      </c>
      <c t="n" r="B8" s="5">
        <v>20074</v>
      </c>
    </row>
    <row spans="1:2" r="9">
      <c t="s" r="A9" s="3">
        <v>1007</v>
      </c>
      <c t="n" r="B9" s="5">
        <v>868</v>
      </c>
    </row>
    <row spans="1:2" r="10">
      <c t="s" r="A10" s="3">
        <v>1008</v>
      </c>
      <c t="n" r="B10" s="5">
        <v>3437</v>
      </c>
    </row>
    <row spans="1:2" r="11">
      <c t="s" r="A11" s="3">
        <v>1009</v>
      </c>
      <c t="n" r="B11" s="5">
        <v>0</v>
      </c>
    </row>
    <row spans="1:2" r="12">
      <c t="s" r="A12" s="3">
        <v>1010</v>
      </c>
      <c t="n" r="B12" s="5">
        <v>635</v>
      </c>
    </row>
    <row spans="1:2" r="13">
      <c t="s" r="A13" s="3">
        <v>1011</v>
      </c>
      <c t="n" r="B13" s="5">
        <v>0</v>
      </c>
    </row>
    <row spans="1:2" r="14">
      <c t="s" r="A14" s="3">
        <v>1012</v>
      </c>
      <c t="n" r="B14" s="5">
        <v>5420</v>
      </c>
    </row>
    <row spans="1:2" r="15">
      <c t="s" r="A15" s="3">
        <v>1013</v>
      </c>
      <c t="n" r="B15" s="5">
        <v>22270</v>
      </c>
    </row>
    <row spans="1:2" r="16">
      <c t="s" r="A16" s="3">
        <v>1014</v>
      </c>
      <c t="n" r="B16" s="7">
        <v>105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1015</v>
      </c>
      <c t="s" r="B1" s="2">
        <v>1</v>
      </c>
    </row>
    <row spans="1:2" r="2">
      <c t="s" r="B2" s="2">
        <v>282</v>
      </c>
    </row>
    <row spans="1:2" r="3">
      <c t="s" r="A3" s="3">
        <v>1016</v>
      </c>
      <c t="n" r="B3" s="7">
        <v>3118218</v>
      </c>
    </row>
    <row spans="1:2" r="4">
      <c t="s" r="A4" s="3">
        <v>1017</v>
      </c>
      <c t="n" r="B4" s="17">
        <v>1.45</v>
      </c>
    </row>
    <row spans="1:2" r="5">
      <c t="s" r="A5" s="3">
        <v>1018</v>
      </c>
      <c t="n" r="B5" s="17">
        <v>9.800000000000001</v>
      </c>
    </row>
    <row spans="1:2" r="6">
      <c t="s" r="A6" s="3">
        <v>1019</v>
      </c>
      <c t="n" r="B6" s="7">
        <v>2601782</v>
      </c>
    </row>
    <row spans="1:2" r="7">
      <c t="s" r="A7" s="3">
        <v>1020</v>
      </c>
      <c t="n" r="B7" s="17">
        <v>5.5</v>
      </c>
    </row>
    <row spans="1:2" r="8">
      <c t="s" r="A8" s="3">
        <v>1021</v>
      </c>
      <c t="n" r="B8" s="17">
        <v>9.779999999999999</v>
      </c>
    </row>
    <row spans="1:2" r="9">
      <c t="s" r="A9" s="3">
        <v>1022</v>
      </c>
      <c t="n" r="B9" s="7">
        <v>-447787</v>
      </c>
    </row>
    <row spans="1:2" r="10">
      <c t="s" r="A10" s="3">
        <v>1023</v>
      </c>
      <c t="n" r="B10" s="17">
        <v>1.26</v>
      </c>
    </row>
    <row spans="1:2" r="11">
      <c t="s" r="A11" s="3">
        <v>1024</v>
      </c>
      <c t="n" r="B11" s="7">
        <v>0</v>
      </c>
    </row>
    <row spans="1:2" r="12">
      <c t="s" r="A12" s="3">
        <v>1025</v>
      </c>
      <c t="n" r="B12" s="7">
        <v>-372213</v>
      </c>
    </row>
    <row spans="1:2" r="13">
      <c t="s" r="A13" s="3">
        <v>1026</v>
      </c>
      <c t="n" r="B13" s="17">
        <v>1.11</v>
      </c>
    </row>
    <row spans="1:2" r="14">
      <c t="s" r="A14" s="3">
        <v>1027</v>
      </c>
      <c t="n" r="B14" s="7">
        <v>0</v>
      </c>
    </row>
    <row spans="1:2" r="15">
      <c t="s" r="A15" s="3">
        <v>1028</v>
      </c>
      <c t="n" r="B15" s="7">
        <v>4900000</v>
      </c>
    </row>
    <row spans="1:2" r="16">
      <c t="s" r="A16" s="3">
        <v>1029</v>
      </c>
      <c t="n" r="B16" s="17">
        <v>3.65</v>
      </c>
    </row>
    <row spans="1:2" r="17">
      <c t="s" r="A17" s="3">
        <v>1030</v>
      </c>
      <c t="n" r="B17" s="17">
        <v>9.470000000000001</v>
      </c>
    </row>
    <row spans="1:2" r="18">
      <c t="s" r="A18" s="3">
        <v>1031</v>
      </c>
      <c t="n" r="B18" s="7">
        <v>1408461</v>
      </c>
    </row>
    <row spans="1:2" r="19">
      <c t="s" r="A19" s="3">
        <v>1032</v>
      </c>
      <c t="n" r="B19" s="17">
        <v>2.54</v>
      </c>
    </row>
    <row spans="1:2" r="20">
      <c t="s" r="A20" s="3">
        <v>1033</v>
      </c>
      <c t="n" r="B20" s="17">
        <v>9.470000000000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1034</v>
      </c>
      <c t="s" r="B1" s="2">
        <v>1</v>
      </c>
    </row>
    <row spans="1:2" r="2">
      <c t="s" r="B2" s="2">
        <v>282</v>
      </c>
    </row>
    <row spans="1:2" r="3">
      <c t="s" r="A3" s="3">
        <v>1035</v>
      </c>
      <c t="s" r="B3" s="3">
        <v>1036</v>
      </c>
    </row>
    <row spans="1:2" r="4">
      <c t="s" r="A4" s="3">
        <v>1037</v>
      </c>
      <c t="s" r="B4" s="3">
        <v>1038</v>
      </c>
    </row>
    <row spans="1:2" r="5">
      <c t="s" r="A5" s="3">
        <v>1039</v>
      </c>
      <c t="s" r="B5" s="3">
        <v>1040</v>
      </c>
    </row>
    <row spans="1:2" r="6">
      <c t="s" r="A6" s="3">
        <v>1041</v>
      </c>
      <c t="s" r="B6" s="3">
        <v>1042</v>
      </c>
    </row>
    <row spans="1:2" r="7">
      <c t="s" r="A7" s="3">
        <v>1043</v>
      </c>
      <c t="s" r="B7" s="3">
        <v>875</v>
      </c>
    </row>
    <row spans="1:2" r="8">
      <c t="s" r="A8" s="3">
        <v>1044</v>
      </c>
      <c t="n" r="B8" s="7">
        <v>5</v>
      </c>
    </row>
    <row spans="1:2" r="9">
      <c t="s" r="A9" s="3">
        <v>1045</v>
      </c>
      <c t="n" r="B9" s="7">
        <v>6</v>
      </c>
    </row>
    <row spans="1:2" r="10">
      <c t="s" r="A10" s="3">
        <v>1046</v>
      </c>
      <c t="s" r="B10" s="3">
        <v>1047</v>
      </c>
    </row>
    <row spans="1:2" r="11">
      <c t="s" r="A11" s="3">
        <v>1048</v>
      </c>
      <c t="s" r="B11" s="3">
        <v>1049</v>
      </c>
    </row>
    <row spans="1:2" r="12">
      <c t="s" r="A12" s="3">
        <v>1050</v>
      </c>
      <c t="n" r="B12" s="17">
        <v>2.97</v>
      </c>
    </row>
    <row spans="1:2" r="13">
      <c t="s" r="A13" s="3">
        <v>1051</v>
      </c>
      <c t="n" r="B13" s="8">
        <v>6.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1"/>
    <col customWidth="1" max="2" min="2" width="21"/>
  </cols>
  <sheetData>
    <row spans="1:2" r="1">
      <c t="s" r="A1" s="1">
        <v>1052</v>
      </c>
      <c t="s" r="B1" s="2">
        <v>1</v>
      </c>
    </row>
    <row spans="1:2" r="2">
      <c t="s" r="B2" s="2">
        <v>282</v>
      </c>
    </row>
    <row spans="1:2" r="3">
      <c t="s" r="A3" s="3">
        <v>1053</v>
      </c>
      <c t="n" r="B3" s="7">
        <v>10943</v>
      </c>
    </row>
    <row spans="1:2" r="4">
      <c t="s" r="A4" s="3">
        <v>1054</v>
      </c>
      <c t="n" r="B4" s="5">
        <v>1240</v>
      </c>
    </row>
    <row spans="1:2" r="5">
      <c t="s" r="A5" s="3">
        <v>1055</v>
      </c>
      <c t="n" r="B5" s="5">
        <v>6038</v>
      </c>
    </row>
    <row spans="1:2" r="6">
      <c t="s" r="A6" s="3">
        <v>1056</v>
      </c>
      <c t="n" r="B6" s="5">
        <v>1722</v>
      </c>
    </row>
    <row spans="1:2" r="7">
      <c t="s" r="A7" s="3">
        <v>1057</v>
      </c>
      <c t="n" r="B7" s="5">
        <v>70867494</v>
      </c>
    </row>
    <row spans="1:2" r="8">
      <c t="s" r="A8" s="3">
        <v>1058</v>
      </c>
      <c t="n" r="B8" s="5">
        <v>43411318</v>
      </c>
    </row>
    <row spans="1:2" r="9">
      <c t="s" r="A9" s="3">
        <v>1059</v>
      </c>
      <c t="n" r="B9" s="5">
        <v>59418227</v>
      </c>
    </row>
    <row spans="1:2" r="10">
      <c t="s" r="A10" s="3">
        <v>1060</v>
      </c>
      <c t="n" r="B10" s="5">
        <v>42729547</v>
      </c>
    </row>
    <row spans="1:2" r="11">
      <c t="s" r="A11" s="3">
        <v>1061</v>
      </c>
      <c t="n" r="B11" s="5">
        <v>0</v>
      </c>
    </row>
    <row spans="1:2" r="12">
      <c t="s" r="A12" s="3">
        <v>1062</v>
      </c>
      <c t="n" r="B12" s="5">
        <v>0</v>
      </c>
    </row>
    <row spans="1:2" r="13">
      <c t="s" r="A13" s="3">
        <v>1063</v>
      </c>
      <c t="n" r="B13" s="5">
        <v>0</v>
      </c>
    </row>
    <row spans="1:2" r="14">
      <c t="s" r="A14" s="3">
        <v>1064</v>
      </c>
      <c t="n" r="B14" s="5">
        <v>406466</v>
      </c>
    </row>
    <row spans="1:2" r="15">
      <c t="s" r="A15" s="3">
        <v>1065</v>
      </c>
      <c t="n" r="B15" s="5">
        <v>0</v>
      </c>
    </row>
    <row spans="1:2" r="16">
      <c t="s" r="A16" s="3">
        <v>1066</v>
      </c>
      <c t="n" r="B16" s="5">
        <v>242104</v>
      </c>
    </row>
    <row spans="1:2" r="17">
      <c t="s" r="A17" s="3">
        <v>1067</v>
      </c>
      <c t="n" r="B17" s="5">
        <v>2066496</v>
      </c>
    </row>
    <row spans="1:2" r="18">
      <c t="s" r="A18" s="3">
        <v>1068</v>
      </c>
      <c t="n" r="B18" s="5">
        <v>0</v>
      </c>
    </row>
    <row spans="1:2" r="19">
      <c t="s" r="A19" s="3">
        <v>1069</v>
      </c>
      <c t="n" r="B19" s="5">
        <v>0</v>
      </c>
    </row>
    <row spans="1:2" r="20">
      <c t="s" r="A20" s="3">
        <v>1070</v>
      </c>
      <c t="n" r="B20" s="5">
        <v>0</v>
      </c>
    </row>
    <row spans="1:2" r="21">
      <c t="s" r="A21" s="3">
        <v>1071</v>
      </c>
      <c t="n" r="B21" s="5">
        <v>37478</v>
      </c>
    </row>
    <row spans="1:2" r="22">
      <c t="s" r="A22" s="3">
        <v>1072</v>
      </c>
      <c t="n" r="B22" s="5">
        <v>0</v>
      </c>
    </row>
    <row spans="1:2" r="23">
      <c t="s" r="A23" s="3">
        <v>1073</v>
      </c>
      <c t="n" r="B23" s="5">
        <v>61884</v>
      </c>
    </row>
    <row spans="1:2" r="24">
      <c t="s" r="A24" s="3">
        <v>1074</v>
      </c>
      <c t="n" r="B24" s="5">
        <v>184783</v>
      </c>
    </row>
    <row spans="1:2" r="25">
      <c t="s" r="A25" s="3">
        <v>1075</v>
      </c>
      <c t="n" r="B25" s="5">
        <v>303426</v>
      </c>
    </row>
    <row spans="1:2" r="26">
      <c t="s" r="A26" s="3">
        <v>1076</v>
      </c>
      <c t="n" r="B26" s="5">
        <v>264835</v>
      </c>
    </row>
    <row spans="1:2" r="27">
      <c t="s" r="A27" s="3">
        <v>1077</v>
      </c>
      <c t="n" r="B27" s="5">
        <v>6209</v>
      </c>
    </row>
    <row spans="1:2" r="28">
      <c t="s" r="A28" s="3">
        <v>1078</v>
      </c>
      <c t="n" r="B28" s="5">
        <v>753567</v>
      </c>
    </row>
    <row spans="1:2" r="29">
      <c t="s" r="A29" s="3">
        <v>1079</v>
      </c>
      <c t="n" r="B29" s="5">
        <v>2194072</v>
      </c>
    </row>
    <row spans="1:2" r="30">
      <c t="s" r="A30" s="3">
        <v>1080</v>
      </c>
      <c t="n" r="B30" s="5">
        <v>253949</v>
      </c>
    </row>
    <row spans="1:2" r="31">
      <c t="s" r="A31" s="3">
        <v>1081</v>
      </c>
      <c t="n" r="B31" s="5">
        <v>0</v>
      </c>
    </row>
    <row spans="1:2" r="32">
      <c t="s" r="A32" s="3">
        <v>1082</v>
      </c>
      <c t="n" r="B32" s="5">
        <v>0</v>
      </c>
    </row>
    <row spans="1:2" r="33">
      <c t="s" r="A33" s="3">
        <v>1083</v>
      </c>
      <c t="n" r="B33" s="5">
        <v>1290911</v>
      </c>
    </row>
    <row spans="1:2" r="34">
      <c t="s" r="A34" s="3">
        <v>1084</v>
      </c>
      <c t="n" r="B34" s="5">
        <v>81589</v>
      </c>
    </row>
    <row spans="1:2" r="35">
      <c t="s" r="A35" s="3">
        <v>1085</v>
      </c>
      <c t="n" r="B35" s="5">
        <v>70935587</v>
      </c>
    </row>
    <row spans="1:2" r="36">
      <c t="s" r="A36" s="3">
        <v>1086</v>
      </c>
      <c t="n" r="B36" s="5">
        <v>44591772</v>
      </c>
    </row>
    <row spans="1:2" r="37">
      <c t="s" r="A37" s="3">
        <v>1087</v>
      </c>
      <c t="n" r="B37" s="5">
        <v>65310610</v>
      </c>
    </row>
    <row spans="1:2" r="38">
      <c t="s" r="A38" s="3">
        <v>1088</v>
      </c>
      <c t="n" r="B38" s="7">
        <v>43736386</v>
      </c>
    </row>
    <row spans="1:2" r="39">
      <c t="s" r="A39" s="3">
        <v>1089</v>
      </c>
      <c t="n" r="B39" s="17">
        <v>0.15</v>
      </c>
    </row>
    <row spans="1:2" r="40">
      <c t="s" r="A40" s="3">
        <v>1090</v>
      </c>
      <c t="n" r="B40" s="17">
        <v>0.03</v>
      </c>
    </row>
    <row spans="1:2" r="41">
      <c t="s" r="A41" s="3">
        <v>1091</v>
      </c>
      <c t="n" r="B41" s="17">
        <v>0.09</v>
      </c>
    </row>
    <row spans="1:2" r="42">
      <c t="s" r="A42" s="3">
        <v>1092</v>
      </c>
      <c t="n" r="B42" s="17">
        <v>0.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3"/>
    <col customWidth="1" max="2" min="2" width="21"/>
  </cols>
  <sheetData>
    <row spans="1:2" r="1">
      <c t="s" r="A1" s="1">
        <v>1093</v>
      </c>
      <c t="s" r="B1" s="2">
        <v>1</v>
      </c>
    </row>
    <row spans="1:2" r="2">
      <c t="s" r="B2" s="2">
        <v>282</v>
      </c>
    </row>
    <row spans="1:2" r="3">
      <c t="s" r="A3" s="3">
        <v>1094</v>
      </c>
      <c t="n" r="B3" s="7">
        <v>10943</v>
      </c>
    </row>
    <row spans="1:2" r="4">
      <c t="s" r="A4" s="3">
        <v>1095</v>
      </c>
      <c t="n" r="B4" s="5">
        <v>1240</v>
      </c>
    </row>
    <row spans="1:2" r="5">
      <c t="s" r="A5" s="3">
        <v>1096</v>
      </c>
      <c t="n" r="B5" s="5">
        <v>6038</v>
      </c>
    </row>
    <row spans="1:2" r="6">
      <c t="s" r="A6" s="3">
        <v>1097</v>
      </c>
      <c t="n" r="B6" s="5">
        <v>1722</v>
      </c>
    </row>
    <row spans="1:2" r="7">
      <c t="s" r="A7" s="3">
        <v>1098</v>
      </c>
      <c t="n" r="B7" s="5">
        <v>70935587</v>
      </c>
    </row>
    <row spans="1:2" r="8">
      <c t="s" r="A8" s="3">
        <v>1099</v>
      </c>
      <c t="n" r="B8" s="5">
        <v>44591772</v>
      </c>
    </row>
    <row spans="1:2" r="9">
      <c t="s" r="A9" s="3">
        <v>1100</v>
      </c>
      <c t="n" r="B9" s="5">
        <v>65310610</v>
      </c>
    </row>
    <row spans="1:2" r="10">
      <c t="s" r="A10" s="3">
        <v>1101</v>
      </c>
      <c t="n" r="B10" s="5">
        <v>43736386</v>
      </c>
    </row>
    <row spans="1:2" r="11">
      <c t="s" r="A11" s="3">
        <v>1102</v>
      </c>
      <c t="n" r="B11" s="5">
        <v>6597870</v>
      </c>
    </row>
    <row spans="1:2" r="12">
      <c t="s" r="A12" s="3">
        <v>1103</v>
      </c>
      <c t="n" r="B12" s="5">
        <v>785161</v>
      </c>
    </row>
    <row spans="1:2" r="13">
      <c t="s" r="A13" s="3">
        <v>1104</v>
      </c>
      <c t="n" r="B13" s="5">
        <v>6242470</v>
      </c>
    </row>
    <row spans="1:2" r="14">
      <c t="s" r="A14" s="3">
        <v>1105</v>
      </c>
      <c t="n" r="B14" s="5">
        <v>641344</v>
      </c>
    </row>
    <row spans="1:2" r="15">
      <c t="s" r="A15" s="3">
        <v>1106</v>
      </c>
      <c t="n" r="B15" s="5">
        <v>122806</v>
      </c>
    </row>
    <row spans="1:2" r="16">
      <c t="s" r="A16" s="3">
        <v>1107</v>
      </c>
      <c t="n" r="B16" s="5">
        <v>98067</v>
      </c>
    </row>
    <row spans="1:2" r="17">
      <c t="s" r="A17" s="3">
        <v>1108</v>
      </c>
      <c t="n" r="B17" s="5">
        <v>420527</v>
      </c>
    </row>
    <row spans="1:2" r="18">
      <c t="s" r="A18" s="3">
        <v>1109</v>
      </c>
      <c t="n" r="B18" s="5">
        <v>64218</v>
      </c>
    </row>
    <row spans="1:2" r="19">
      <c t="s" r="A19" s="3">
        <v>1110</v>
      </c>
      <c t="n" r="B19" s="5">
        <v>0</v>
      </c>
    </row>
    <row spans="1:2" r="20">
      <c t="s" r="A20" s="3">
        <v>1111</v>
      </c>
      <c t="n" r="B20" s="5">
        <v>0</v>
      </c>
    </row>
    <row spans="1:2" r="21">
      <c t="s" r="A21" s="3">
        <v>1112</v>
      </c>
      <c t="n" r="B21" s="5">
        <v>3094017</v>
      </c>
    </row>
    <row spans="1:2" r="22">
      <c t="s" r="A22" s="3">
        <v>1113</v>
      </c>
      <c t="n" r="B22" s="5">
        <v>0</v>
      </c>
    </row>
    <row spans="1:2" r="23">
      <c t="s" r="A23" s="3">
        <v>1114</v>
      </c>
      <c t="n" r="B23" s="5">
        <v>77656264</v>
      </c>
    </row>
    <row spans="1:2" r="24">
      <c t="s" r="A24" s="3">
        <v>1115</v>
      </c>
      <c t="n" r="B24" s="5">
        <v>45475000</v>
      </c>
    </row>
    <row spans="1:2" r="25">
      <c t="s" r="A25" s="3">
        <v>1116</v>
      </c>
      <c t="n" r="B25" s="5">
        <v>75067623</v>
      </c>
    </row>
    <row spans="1:2" r="26">
      <c t="s" r="A26" s="3">
        <v>1117</v>
      </c>
      <c t="n" r="B26" s="7">
        <v>44441948</v>
      </c>
    </row>
    <row spans="1:2" r="27">
      <c t="s" r="A27" s="3">
        <v>1118</v>
      </c>
      <c t="n" r="B27" s="17">
        <v>0.14</v>
      </c>
    </row>
    <row spans="1:2" r="28">
      <c t="s" r="A28" s="3">
        <v>1119</v>
      </c>
      <c t="n" r="B28" s="17">
        <v>0.03</v>
      </c>
    </row>
    <row spans="1:2" r="29">
      <c t="s" r="A29" s="3">
        <v>1120</v>
      </c>
      <c t="n" r="B29" s="17">
        <v>0.08</v>
      </c>
    </row>
    <row spans="1:2" r="30">
      <c t="s" r="A30" s="3">
        <v>1121</v>
      </c>
      <c t="n" r="B30" s="17">
        <v>0.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1122</v>
      </c>
      <c t="s" r="B1" s="2">
        <v>1</v>
      </c>
    </row>
    <row spans="1:2" r="2">
      <c t="s" r="B2" s="2">
        <v>282</v>
      </c>
    </row>
    <row spans="1:2" r="3">
      <c t="s" r="A3" s="3">
        <v>1123</v>
      </c>
      <c t="s" r="B3" s="3">
        <v>1124</v>
      </c>
    </row>
    <row spans="1:2" r="4">
      <c t="s" r="A4" s="3">
        <v>1125</v>
      </c>
      <c t="s" r="B4" s="3">
        <v>1126</v>
      </c>
    </row>
    <row spans="1:2" r="5">
      <c t="s" r="A5" s="3">
        <v>1127</v>
      </c>
      <c t="s" r="B5" s="3">
        <v>1128</v>
      </c>
    </row>
    <row spans="1:2" r="6">
      <c t="s" r="A6" s="3">
        <v>1129</v>
      </c>
      <c t="s" r="B6" s="3">
        <v>1130</v>
      </c>
    </row>
    <row spans="1:2" r="7">
      <c t="s" r="A7" s="3">
        <v>1131</v>
      </c>
      <c t="n" r="B7" s="17">
        <v>0.25</v>
      </c>
    </row>
    <row spans="1:2" r="8">
      <c t="s" r="A8" s="3">
        <v>1132</v>
      </c>
      <c t="n" r="B8" s="7">
        <v>2</v>
      </c>
    </row>
    <row spans="1:2" r="9">
      <c t="s" r="A9" s="3">
        <v>1133</v>
      </c>
      <c t="n" r="B9" s="5">
        <v>1</v>
      </c>
    </row>
    <row spans="1:2" r="10">
      <c t="s" r="A10" s="3">
        <v>1134</v>
      </c>
      <c t="n" r="B10" s="7">
        <v>2</v>
      </c>
    </row>
    <row spans="1:2" r="11">
      <c t="s" r="A11" s="3">
        <v>1135</v>
      </c>
      <c t="s" r="B11" s="3">
        <v>1136</v>
      </c>
    </row>
    <row spans="1:2" r="12">
      <c t="s" r="A12" s="3">
        <v>1137</v>
      </c>
      <c t="s" r="B12" s="3">
        <v>1138</v>
      </c>
    </row>
    <row spans="1:2" r="13">
      <c t="s" r="A13" s="3">
        <v>1139</v>
      </c>
      <c t="s" r="B13" s="3">
        <v>1140</v>
      </c>
    </row>
    <row spans="1:2" r="14">
      <c t="s" r="A14" s="3">
        <v>1141</v>
      </c>
      <c t="s" r="B14" s="3">
        <v>1142</v>
      </c>
    </row>
    <row spans="1:2" r="15">
      <c t="s" r="A15" s="3">
        <v>1143</v>
      </c>
      <c t="s" r="B15" s="3">
        <v>875</v>
      </c>
    </row>
    <row spans="1:2" r="16">
      <c t="s" r="A16" s="3">
        <v>1144</v>
      </c>
      <c t="s" r="B16" s="3">
        <v>8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1145</v>
      </c>
      <c t="s" r="B1" s="2">
        <v>1</v>
      </c>
    </row>
    <row spans="1:2" r="2">
      <c t="s" r="B2" s="2">
        <v>282</v>
      </c>
    </row>
    <row spans="1:2" r="3">
      <c t="s" r="A3" s="3">
        <v>1146</v>
      </c>
      <c t="n" r="B3" s="7">
        <v>6657</v>
      </c>
    </row>
    <row spans="1:2" r="4">
      <c t="s" r="A4" s="3">
        <v>1147</v>
      </c>
      <c t="n" r="B4" s="5">
        <v>2401</v>
      </c>
    </row>
    <row spans="1:2" r="5">
      <c t="s" r="A5" s="3">
        <v>1148</v>
      </c>
      <c t="n" r="B5" s="5">
        <v>12797</v>
      </c>
    </row>
    <row spans="1:2" r="6">
      <c t="s" r="A6" s="3">
        <v>1149</v>
      </c>
      <c t="n" r="B6" s="5">
        <v>2143</v>
      </c>
    </row>
    <row spans="1:2" r="7">
      <c t="s" r="A7" s="3">
        <v>1150</v>
      </c>
      <c t="n" r="B7" s="5">
        <v>-8882</v>
      </c>
    </row>
    <row spans="1:2" r="8">
      <c t="s" r="A8" s="3">
        <v>1151</v>
      </c>
      <c t="n" r="B8" s="5">
        <v>-1440</v>
      </c>
    </row>
    <row spans="1:2" r="9">
      <c t="s" r="A9" s="3">
        <v>1152</v>
      </c>
      <c t="n" r="B9" s="5">
        <v>-4741</v>
      </c>
    </row>
    <row spans="1:2" r="10">
      <c t="s" r="A10" s="3">
        <v>1153</v>
      </c>
      <c t="n" r="B10" s="5">
        <v>-744</v>
      </c>
    </row>
    <row spans="1:2" r="11">
      <c t="s" r="A11" s="3">
        <v>1154</v>
      </c>
      <c t="n" r="B11" s="5">
        <v>5831</v>
      </c>
    </row>
    <row spans="1:2" r="12">
      <c t="s" r="A12" s="3">
        <v>1155</v>
      </c>
      <c t="n" r="B12" s="7">
        <v>23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1156</v>
      </c>
      <c t="s" r="B1" s="2">
        <v>1</v>
      </c>
    </row>
    <row spans="1:2" r="2">
      <c t="s" r="B2" s="2">
        <v>282</v>
      </c>
    </row>
    <row spans="1:2" r="3">
      <c t="s" r="A3" s="3">
        <v>1157</v>
      </c>
      <c t="n" r="B3" s="8">
        <v>0.95</v>
      </c>
    </row>
    <row spans="1:2" r="4">
      <c t="s" r="A4" s="3">
        <v>1158</v>
      </c>
      <c t="n" r="B4" s="7">
        <v>37000</v>
      </c>
    </row>
    <row spans="1:2" r="5">
      <c t="s" r="A5" s="3">
        <v>1159</v>
      </c>
      <c t="n" r="B5" s="17">
        <v>0.25</v>
      </c>
    </row>
    <row spans="1:2" r="6">
      <c t="s" r="A6" s="3">
        <v>1160</v>
      </c>
      <c t="n" r="B6" s="8">
        <v>1.8</v>
      </c>
    </row>
    <row spans="1:2" r="7">
      <c t="s" r="A7" s="3">
        <v>1161</v>
      </c>
      <c t="n" r="B7" s="7">
        <v>9</v>
      </c>
    </row>
    <row spans="1:2" r="8">
      <c t="s" r="A8" s="3">
        <v>1162</v>
      </c>
      <c t="n" r="B8" s="5">
        <v>1</v>
      </c>
    </row>
    <row spans="1:2" r="9">
      <c t="s" r="A9" s="3">
        <v>1163</v>
      </c>
      <c t="n" r="B9" s="8">
        <v>1.37</v>
      </c>
    </row>
    <row spans="1:2" r="10">
      <c t="s" r="A10" s="3">
        <v>1164</v>
      </c>
      <c t="n" r="B10" s="7">
        <v>117810</v>
      </c>
    </row>
    <row spans="1:2" r="11">
      <c t="s" r="A11" s="3">
        <v>1165</v>
      </c>
      <c t="n" r="B11" s="5">
        <v>1</v>
      </c>
    </row>
    <row spans="1:2" r="12">
      <c t="s" r="A12" s="3">
        <v>1166</v>
      </c>
      <c t="n" r="B12" s="8">
        <v>11.5</v>
      </c>
    </row>
    <row spans="1:2" r="13">
      <c t="s" r="A13" s="3">
        <v>1167</v>
      </c>
      <c t="n" r="B13" s="7">
        <v>3923834</v>
      </c>
    </row>
    <row spans="1:2" r="14">
      <c t="s" r="A14" s="3">
        <v>1168</v>
      </c>
      <c t="n" r="B14" s="17">
        <v>1.75</v>
      </c>
    </row>
    <row spans="1:2" r="15">
      <c t="s" r="A15" s="3">
        <v>1169</v>
      </c>
      <c t="n" r="B15" s="7">
        <v>9</v>
      </c>
    </row>
    <row spans="1:2" r="16">
      <c t="s" r="A16" s="3">
        <v>1170</v>
      </c>
      <c t="n" r="B16" s="7">
        <v>392383</v>
      </c>
    </row>
    <row spans="1:2" r="17">
      <c t="s" r="A17" s="3">
        <v>1171</v>
      </c>
      <c t="n" r="B17" s="17">
        <v>1.75</v>
      </c>
    </row>
    <row spans="1:2" r="18">
      <c t="s" r="A18" s="3">
        <v>1172</v>
      </c>
      <c t="n" r="B18" s="7">
        <v>44710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1173</v>
      </c>
      <c t="s" r="B1" s="2">
        <v>1</v>
      </c>
    </row>
    <row spans="1:2" r="2">
      <c t="s" r="B2" s="2">
        <v>282</v>
      </c>
    </row>
    <row spans="1:2" r="3">
      <c t="s" r="A3" s="3">
        <v>1174</v>
      </c>
      <c t="s" r="B3" s="3">
        <v>1175</v>
      </c>
    </row>
    <row spans="1:2" r="4">
      <c t="s" r="A4" s="3">
        <v>1176</v>
      </c>
      <c t="s" r="B4" s="3">
        <v>1177</v>
      </c>
    </row>
    <row spans="1:2" r="5">
      <c t="s" r="A5" s="3">
        <v>1178</v>
      </c>
      <c t="s" r="B5" s="3">
        <v>1130</v>
      </c>
    </row>
    <row spans="1:2" r="6">
      <c t="s" r="A6" s="3">
        <v>1179</v>
      </c>
      <c t="s" r="B6" s="3">
        <v>1180</v>
      </c>
    </row>
    <row spans="1:2" r="7">
      <c t="s" r="A7" s="3">
        <v>1181</v>
      </c>
      <c t="n" r="B7" s="7">
        <v>5</v>
      </c>
    </row>
    <row spans="1:2" r="8">
      <c t="s" r="A8" s="3">
        <v>1182</v>
      </c>
      <c t="n" r="B8" s="5">
        <v>6</v>
      </c>
    </row>
    <row spans="1:2" r="9">
      <c t="s" r="A9" s="3">
        <v>1183</v>
      </c>
      <c t="n" r="B9" s="5">
        <v>2</v>
      </c>
    </row>
    <row spans="1:2" r="10">
      <c t="s" r="A10" s="3">
        <v>1184</v>
      </c>
      <c t="n" r="B10" s="7">
        <v>6</v>
      </c>
    </row>
    <row spans="1:2" r="11">
      <c t="s" r="A11" s="3">
        <v>1185</v>
      </c>
      <c t="s" r="B11" s="3">
        <v>1036</v>
      </c>
    </row>
    <row spans="1:2" r="12">
      <c t="s" r="A12" s="3">
        <v>1186</v>
      </c>
      <c t="s" r="B12" s="3">
        <v>1187</v>
      </c>
    </row>
    <row spans="1:2" r="13">
      <c t="s" r="A13" s="3">
        <v>1188</v>
      </c>
      <c t="s" r="B13" s="3">
        <v>1036</v>
      </c>
    </row>
    <row spans="1:2" r="14">
      <c t="s" r="A14" s="3">
        <v>1189</v>
      </c>
      <c t="s" r="B14" s="3">
        <v>1190</v>
      </c>
    </row>
    <row spans="1:2" r="15">
      <c t="s" r="A15" s="3">
        <v>1191</v>
      </c>
      <c t="s" r="B15" s="3">
        <v>875</v>
      </c>
    </row>
    <row spans="1:2" r="16">
      <c t="s" r="A16" s="3">
        <v>1192</v>
      </c>
      <c t="s" r="B16" s="3">
        <v>8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193</v>
      </c>
      <c t="s" r="B1" s="2">
        <v>74</v>
      </c>
      <c t="s" r="C1" s="2">
        <v>1</v>
      </c>
    </row>
    <row spans="1:3" r="2">
      <c t="s" r="B2" s="2">
        <v>2</v>
      </c>
      <c t="s" r="C2" s="2">
        <v>2</v>
      </c>
    </row>
    <row spans="1:3" r="3">
      <c t="s" r="A3" s="3">
        <v>1194</v>
      </c>
      <c t="n" r="C3" s="7">
        <v>123638</v>
      </c>
    </row>
    <row spans="1:3" r="4">
      <c t="s" r="A4" s="3">
        <v>1195</v>
      </c>
      <c t="n" r="C4" s="5">
        <v>15563</v>
      </c>
    </row>
    <row spans="1:3" r="5">
      <c t="s" r="A5" s="3">
        <v>1196</v>
      </c>
      <c t="n" r="C5" s="5">
        <v>0</v>
      </c>
    </row>
    <row spans="1:3" r="6">
      <c t="s" r="A6" s="3">
        <v>1197</v>
      </c>
      <c t="n" r="C6" s="5">
        <v>139201</v>
      </c>
    </row>
    <row spans="1:3" r="7">
      <c t="s" r="A7" s="3">
        <v>1198</v>
      </c>
      <c t="n" r="C7" s="5">
        <v>0</v>
      </c>
    </row>
    <row spans="1:3" r="8">
      <c t="s" r="A8" s="3">
        <v>1199</v>
      </c>
      <c t="n" r="C8" s="5">
        <v>1255</v>
      </c>
    </row>
    <row spans="1:3" r="9">
      <c t="s" r="A9" s="3">
        <v>1200</v>
      </c>
      <c t="n" r="C9" s="5">
        <v>0</v>
      </c>
    </row>
    <row spans="1:3" r="10">
      <c t="s" r="A10" s="3">
        <v>1201</v>
      </c>
      <c t="n" r="C10" s="5">
        <v>1255</v>
      </c>
    </row>
    <row spans="1:3" r="11">
      <c t="s" r="A11" s="3">
        <v>1202</v>
      </c>
      <c t="n" r="C11" s="5">
        <v>123638</v>
      </c>
    </row>
    <row spans="1:3" r="12">
      <c t="s" r="A12" s="3">
        <v>1203</v>
      </c>
      <c t="n" r="C12" s="5">
        <v>14308</v>
      </c>
    </row>
    <row spans="1:3" r="13">
      <c t="s" r="A13" s="3">
        <v>1204</v>
      </c>
      <c t="n" r="C13" s="5">
        <v>0</v>
      </c>
    </row>
    <row spans="1:3" r="14">
      <c t="s" r="A14" s="3">
        <v>1205</v>
      </c>
      <c t="n" r="C14" s="5">
        <v>137946</v>
      </c>
    </row>
    <row spans="1:3" r="15">
      <c t="s" r="A15" s="3">
        <v>1206</v>
      </c>
      <c t="n" r="C15" s="5">
        <v>94589</v>
      </c>
    </row>
    <row spans="1:3" r="16">
      <c t="s" r="A16" s="3">
        <v>1207</v>
      </c>
      <c t="n" r="C16" s="5">
        <v>12216</v>
      </c>
    </row>
    <row spans="1:3" r="17">
      <c t="s" r="A17" s="3">
        <v>1208</v>
      </c>
      <c t="n" r="C17" s="5">
        <v>0</v>
      </c>
    </row>
    <row spans="1:3" r="18">
      <c t="s" r="A18" s="3">
        <v>1209</v>
      </c>
      <c t="n" r="C18" s="5">
        <v>106805</v>
      </c>
    </row>
    <row spans="1:3" r="19">
      <c t="s" r="A19" s="3">
        <v>1210</v>
      </c>
      <c t="n" r="C19" s="5">
        <v>0</v>
      </c>
    </row>
    <row spans="1:3" r="20">
      <c t="s" r="A20" s="3">
        <v>1211</v>
      </c>
      <c t="n" r="C20" s="5">
        <v>0</v>
      </c>
    </row>
    <row spans="1:3" r="21">
      <c t="s" r="A21" s="3">
        <v>1212</v>
      </c>
      <c t="n" r="C21" s="5">
        <v>23071</v>
      </c>
    </row>
    <row spans="1:3" r="22">
      <c t="s" r="A22" s="3">
        <v>1213</v>
      </c>
      <c t="n" r="C22" s="5">
        <v>23071</v>
      </c>
    </row>
    <row spans="1:3" r="23">
      <c t="s" r="A23" s="3">
        <v>1214</v>
      </c>
      <c t="n" r="C23" s="5">
        <v>29049</v>
      </c>
    </row>
    <row spans="1:3" r="24">
      <c t="s" r="A24" s="3">
        <v>1215</v>
      </c>
      <c t="n" r="C24" s="5">
        <v>2092</v>
      </c>
    </row>
    <row spans="1:3" r="25">
      <c t="s" r="A25" s="3">
        <v>1216</v>
      </c>
      <c t="n" r="C25" s="5">
        <v>-23071</v>
      </c>
    </row>
    <row spans="1:3" r="26">
      <c t="s" r="A26" s="3">
        <v>1217</v>
      </c>
      <c t="n" r="C26" s="5">
        <v>8070</v>
      </c>
    </row>
    <row spans="1:3" r="27">
      <c t="s" r="A27" s="3">
        <v>1218</v>
      </c>
      <c t="n" r="C27" s="5">
        <v>169</v>
      </c>
    </row>
    <row spans="1:3" r="28">
      <c t="s" r="A28" s="3">
        <v>1219</v>
      </c>
      <c t="n" r="C28" s="5">
        <v>65</v>
      </c>
    </row>
    <row spans="1:3" r="29">
      <c t="s" r="A29" s="3">
        <v>1220</v>
      </c>
      <c t="n" r="C29" s="5">
        <v>872</v>
      </c>
    </row>
    <row spans="1:3" r="30">
      <c t="s" r="A30" s="3">
        <v>1221</v>
      </c>
      <c t="n" r="C30" s="5">
        <v>1106</v>
      </c>
    </row>
    <row spans="1:3" r="31">
      <c t="s" r="A31" s="3">
        <v>1222</v>
      </c>
      <c t="n" r="C31" s="5">
        <v>0</v>
      </c>
    </row>
    <row spans="1:3" r="32">
      <c t="s" r="A32" s="3">
        <v>1223</v>
      </c>
      <c t="n" r="C32" s="5">
        <v>0</v>
      </c>
    </row>
    <row spans="1:3" r="33">
      <c t="s" r="A33" s="3">
        <v>1224</v>
      </c>
      <c t="n" r="C33" s="5">
        <v>-4677</v>
      </c>
    </row>
    <row spans="1:3" r="34">
      <c t="s" r="A34" s="3">
        <v>1225</v>
      </c>
      <c t="n" r="C34" s="5">
        <v>-4677</v>
      </c>
    </row>
    <row spans="1:3" r="35">
      <c t="s" r="A35" s="3">
        <v>1226</v>
      </c>
      <c t="n" r="C35" s="5">
        <v>-4358</v>
      </c>
    </row>
    <row spans="1:3" r="36">
      <c t="s" r="A36" s="3">
        <v>1227</v>
      </c>
      <c t="n" r="C36" s="5">
        <v>0</v>
      </c>
    </row>
    <row spans="1:3" r="37">
      <c t="s" r="A37" s="3">
        <v>1228</v>
      </c>
      <c t="n" r="C37" s="5">
        <v>0</v>
      </c>
    </row>
    <row spans="1:3" r="38">
      <c t="s" r="A38" s="3">
        <v>1229</v>
      </c>
      <c t="n" r="C38" s="5">
        <v>-4358</v>
      </c>
    </row>
    <row spans="1:3" r="39">
      <c t="s" r="A39" s="3">
        <v>1230</v>
      </c>
      <c t="n" r="C39" s="5">
        <v>1383</v>
      </c>
    </row>
    <row spans="1:3" r="40">
      <c t="s" r="A40" s="3">
        <v>1231</v>
      </c>
      <c t="n" r="C40" s="5">
        <v>-446</v>
      </c>
    </row>
    <row spans="1:3" r="41">
      <c t="s" r="A41" s="3">
        <v>1232</v>
      </c>
      <c t="n" r="C41" s="5">
        <v>-2455</v>
      </c>
    </row>
    <row spans="1:3" r="42">
      <c t="s" r="A42" s="3">
        <v>1233</v>
      </c>
      <c t="n" r="C42" s="5">
        <v>-1518</v>
      </c>
    </row>
    <row spans="1:3" r="43">
      <c t="s" r="A43" s="3">
        <v>1234</v>
      </c>
      <c t="n" r="C43" s="5">
        <v>31855</v>
      </c>
    </row>
    <row spans="1:3" r="44">
      <c t="s" r="A44" s="3">
        <v>1235</v>
      </c>
      <c t="n" r="C44" s="5">
        <v>2473</v>
      </c>
    </row>
    <row spans="1:3" r="45">
      <c t="s" r="A45" s="3">
        <v>1236</v>
      </c>
      <c t="n" r="C45" s="5">
        <v>-16811</v>
      </c>
    </row>
    <row spans="1:3" r="46">
      <c t="s" r="A46" s="3">
        <v>1237</v>
      </c>
      <c t="n" r="C46" s="5">
        <v>17517</v>
      </c>
    </row>
    <row spans="1:3" r="47">
      <c t="s" r="A47" s="3">
        <v>1238</v>
      </c>
      <c t="n" r="C47" s="5">
        <v>2079</v>
      </c>
    </row>
    <row spans="1:3" r="48">
      <c t="s" r="A48" s="3">
        <v>1239</v>
      </c>
      <c t="n" r="C48" s="5">
        <v>1035</v>
      </c>
    </row>
    <row spans="1:3" r="49">
      <c t="s" r="A49" s="3">
        <v>1240</v>
      </c>
      <c t="n" r="C49" s="5">
        <v>99</v>
      </c>
    </row>
    <row spans="1:3" r="50">
      <c t="s" r="A50" s="3">
        <v>1241</v>
      </c>
      <c t="n" r="C50" s="5">
        <v>3213</v>
      </c>
    </row>
    <row spans="1:3" r="51">
      <c t="s" r="A51" s="3">
        <v>1242</v>
      </c>
      <c t="n" r="C51" s="5">
        <v>703</v>
      </c>
    </row>
    <row spans="1:3" r="52">
      <c t="s" r="A52" s="3">
        <v>1243</v>
      </c>
      <c t="n" r="C52" s="5">
        <v>159</v>
      </c>
    </row>
    <row spans="1:3" r="53">
      <c t="s" r="A53" s="3">
        <v>1244</v>
      </c>
      <c t="n" r="C53" s="5">
        <v>0</v>
      </c>
    </row>
    <row spans="1:3" r="54">
      <c t="s" r="A54" s="3">
        <v>1245</v>
      </c>
      <c t="n" r="C54" s="5">
        <v>862</v>
      </c>
    </row>
    <row spans="1:3" r="55">
      <c t="s" r="A55" s="3">
        <v>1246</v>
      </c>
      <c t="n" r="C55" s="5">
        <v>5734</v>
      </c>
    </row>
    <row spans="1:3" r="56">
      <c t="s" r="A56" s="3">
        <v>1247</v>
      </c>
      <c t="n" r="C56" s="5">
        <v>14172</v>
      </c>
    </row>
    <row spans="1:3" r="57">
      <c t="s" r="A57" s="3">
        <v>1248</v>
      </c>
      <c t="n" r="C57" s="5">
        <v>0</v>
      </c>
    </row>
    <row spans="1:3" r="58">
      <c t="s" r="A58" s="3">
        <v>1249</v>
      </c>
      <c t="n" r="C58" s="5">
        <v>19906</v>
      </c>
    </row>
    <row spans="1:3" r="59">
      <c t="s" r="A59" s="3">
        <v>1250</v>
      </c>
      <c t="n" r="C59" s="5">
        <v>14163</v>
      </c>
    </row>
    <row spans="1:3" r="60">
      <c t="s" r="A60" s="3">
        <v>1251</v>
      </c>
      <c t="n" r="C60" s="5">
        <v>19011</v>
      </c>
    </row>
    <row spans="1:3" r="61">
      <c t="s" r="A61" s="3">
        <v>1252</v>
      </c>
      <c t="n" r="C61" s="5">
        <v>0</v>
      </c>
    </row>
    <row spans="1:3" r="62">
      <c t="s" r="A62" s="3">
        <v>1253</v>
      </c>
      <c t="n" r="C62" s="5">
        <v>33174</v>
      </c>
    </row>
    <row spans="1:3" r="63">
      <c t="s" r="A63" s="3">
        <v>1254</v>
      </c>
      <c t="n" r="C63" s="5">
        <v>2406</v>
      </c>
    </row>
    <row spans="1:3" r="64">
      <c t="s" r="A64" s="3">
        <v>1255</v>
      </c>
      <c t="n" r="C64" s="5">
        <v>127</v>
      </c>
    </row>
    <row spans="1:3" r="65">
      <c t="s" r="A65" s="3">
        <v>1256</v>
      </c>
      <c t="n" r="C65" s="5">
        <v>0</v>
      </c>
    </row>
    <row spans="1:3" r="66">
      <c t="s" r="A66" s="3">
        <v>1257</v>
      </c>
      <c t="n" r="C66" s="5">
        <v>2533</v>
      </c>
    </row>
    <row spans="1:3" r="67">
      <c t="s" r="A67" s="3">
        <v>1258</v>
      </c>
      <c t="n" r="C67" s="5">
        <v>15345</v>
      </c>
    </row>
    <row spans="1:3" r="68">
      <c t="s" r="A68" s="3">
        <v>1259</v>
      </c>
      <c t="n" r="C68" s="5">
        <v>0</v>
      </c>
    </row>
    <row spans="1:3" r="69">
      <c t="s" r="A69" s="3">
        <v>1260</v>
      </c>
      <c t="n" r="C69" s="5">
        <v>0</v>
      </c>
    </row>
    <row spans="1:3" r="70">
      <c t="s" r="A70" s="3">
        <v>1261</v>
      </c>
      <c t="n" r="C70" s="5">
        <v>15345</v>
      </c>
    </row>
    <row spans="1:3" r="71">
      <c t="s" r="A71" s="3">
        <v>1262</v>
      </c>
      <c t="n" r="C71" s="5">
        <v>13532</v>
      </c>
    </row>
    <row spans="1:3" r="72">
      <c t="s" r="A72" s="3">
        <v>1263</v>
      </c>
      <c t="n" r="C72" s="5">
        <v>0</v>
      </c>
    </row>
    <row spans="1:3" r="73">
      <c t="s" r="A73" s="3">
        <v>1264</v>
      </c>
      <c t="n" r="C73" s="5">
        <v>0</v>
      </c>
    </row>
    <row spans="1:3" r="74">
      <c t="s" r="A74" s="3">
        <v>1265</v>
      </c>
      <c t="n" r="C74" s="5">
        <v>13532</v>
      </c>
    </row>
    <row spans="1:3" r="75">
      <c t="s" r="A75" s="3">
        <v>1266</v>
      </c>
      <c t="n" r="C75" s="5">
        <v>103836</v>
      </c>
    </row>
    <row spans="1:3" r="76">
      <c t="s" r="A76" s="3">
        <v>1267</v>
      </c>
      <c t="n" r="C76" s="5">
        <v>43528</v>
      </c>
    </row>
    <row spans="1:3" r="77">
      <c t="s" r="A77" s="3">
        <v>1268</v>
      </c>
      <c t="n" r="C77" s="5">
        <v>18158</v>
      </c>
    </row>
    <row spans="1:3" r="78">
      <c t="s" r="A78" s="3">
        <v>1269</v>
      </c>
      <c t="n" r="C78" s="5">
        <v>165522</v>
      </c>
    </row>
    <row spans="1:3" r="79">
      <c t="s" r="A79" s="3">
        <v>1270</v>
      </c>
      <c t="n" r="C79" s="5">
        <v>38360</v>
      </c>
    </row>
    <row spans="1:3" r="80">
      <c t="s" r="A80" s="3">
        <v>1271</v>
      </c>
      <c t="n" r="C80" s="5">
        <v>3909</v>
      </c>
    </row>
    <row spans="1:3" r="81">
      <c t="s" r="A81" s="3">
        <v>1272</v>
      </c>
      <c t="n" r="C81" s="5">
        <v>22831</v>
      </c>
    </row>
    <row spans="1:3" r="82">
      <c t="s" r="A82" s="3">
        <v>1273</v>
      </c>
      <c t="n" r="C82" s="7">
        <v>65100</v>
      </c>
    </row>
    <row spans="1:3" r="83">
      <c t="s" r="A83" s="3">
        <v>1194</v>
      </c>
      <c t="n" r="B83" s="7">
        <v>46150</v>
      </c>
    </row>
    <row spans="1:3" r="84">
      <c t="s" r="A84" s="3">
        <v>1195</v>
      </c>
      <c t="n" r="B84" s="5">
        <v>6333</v>
      </c>
    </row>
    <row spans="1:3" r="85">
      <c t="s" r="A85" s="3">
        <v>1196</v>
      </c>
      <c t="n" r="B85" s="5">
        <v>0</v>
      </c>
    </row>
    <row spans="1:3" r="86">
      <c t="s" r="A86" s="3">
        <v>1197</v>
      </c>
      <c t="n" r="B86" s="5">
        <v>52483</v>
      </c>
    </row>
    <row spans="1:3" r="87">
      <c t="s" r="A87" s="3">
        <v>1198</v>
      </c>
      <c t="n" r="B87" s="5">
        <v>0</v>
      </c>
    </row>
    <row spans="1:3" r="88">
      <c t="s" r="A88" s="3">
        <v>1199</v>
      </c>
      <c t="n" r="B88" s="5">
        <v>284</v>
      </c>
    </row>
    <row spans="1:3" r="89">
      <c t="s" r="A89" s="3">
        <v>1200</v>
      </c>
      <c t="n" r="B89" s="5">
        <v>0</v>
      </c>
    </row>
    <row spans="1:3" r="90">
      <c t="s" r="A90" s="3">
        <v>1201</v>
      </c>
      <c t="n" r="B90" s="5">
        <v>284</v>
      </c>
    </row>
    <row spans="1:3" r="91">
      <c t="s" r="A91" s="3">
        <v>1202</v>
      </c>
      <c t="n" r="B91" s="5">
        <v>46150</v>
      </c>
    </row>
    <row spans="1:3" r="92">
      <c t="s" r="A92" s="3">
        <v>1203</v>
      </c>
      <c t="n" r="B92" s="5">
        <v>6049</v>
      </c>
    </row>
    <row spans="1:3" r="93">
      <c t="s" r="A93" s="3">
        <v>1204</v>
      </c>
      <c t="n" r="B93" s="5">
        <v>0</v>
      </c>
    </row>
    <row spans="1:3" r="94">
      <c t="s" r="A94" s="3">
        <v>1205</v>
      </c>
      <c t="n" r="B94" s="5">
        <v>52199</v>
      </c>
    </row>
    <row spans="1:3" r="95">
      <c t="s" r="A95" s="3">
        <v>1206</v>
      </c>
      <c t="n" r="B95" s="5">
        <v>36466</v>
      </c>
    </row>
    <row spans="1:3" r="96">
      <c t="s" r="A96" s="3">
        <v>1207</v>
      </c>
      <c t="n" r="B96" s="5">
        <v>5386</v>
      </c>
    </row>
    <row spans="1:3" r="97">
      <c t="s" r="A97" s="3">
        <v>1208</v>
      </c>
      <c t="n" r="B97" s="5">
        <v>0</v>
      </c>
    </row>
    <row spans="1:3" r="98">
      <c t="s" r="A98" s="3">
        <v>1209</v>
      </c>
      <c t="n" r="B98" s="5">
        <v>41852</v>
      </c>
    </row>
    <row spans="1:3" r="99">
      <c t="s" r="A99" s="3">
        <v>1210</v>
      </c>
      <c t="n" r="B99" s="5">
        <v>0</v>
      </c>
    </row>
    <row spans="1:3" r="100">
      <c t="s" r="A100" s="3">
        <v>1211</v>
      </c>
      <c t="n" r="B100" s="5">
        <v>0</v>
      </c>
    </row>
    <row spans="1:3" r="101">
      <c t="s" r="A101" s="3">
        <v>1212</v>
      </c>
      <c t="n" r="B101" s="5">
        <v>7296</v>
      </c>
    </row>
    <row spans="1:3" r="102">
      <c t="s" r="A102" s="3">
        <v>1213</v>
      </c>
      <c t="n" r="B102" s="5">
        <v>7296</v>
      </c>
    </row>
    <row spans="1:3" r="103">
      <c t="s" r="A103" s="3">
        <v>1214</v>
      </c>
      <c t="n" r="B103" s="5">
        <v>9684</v>
      </c>
    </row>
    <row spans="1:3" r="104">
      <c t="s" r="A104" s="3">
        <v>1215</v>
      </c>
      <c t="n" r="B104" s="5">
        <v>663</v>
      </c>
    </row>
    <row spans="1:3" r="105">
      <c t="s" r="A105" s="3">
        <v>1216</v>
      </c>
      <c t="n" r="B105" s="5">
        <v>-7296</v>
      </c>
    </row>
    <row spans="1:3" r="106">
      <c t="s" r="A106" s="3">
        <v>1217</v>
      </c>
      <c t="n" r="B106" s="5">
        <v>3051</v>
      </c>
    </row>
    <row spans="1:3" r="107">
      <c t="s" r="A107" s="3">
        <v>1218</v>
      </c>
      <c t="n" r="B107" s="5">
        <v>169</v>
      </c>
    </row>
    <row spans="1:3" r="108">
      <c t="s" r="A108" s="3">
        <v>1219</v>
      </c>
      <c t="n" r="B108" s="5">
        <v>-15</v>
      </c>
    </row>
    <row spans="1:3" r="109">
      <c t="s" r="A109" s="3">
        <v>1220</v>
      </c>
      <c t="n" r="B109" s="5">
        <v>168</v>
      </c>
    </row>
    <row spans="1:3" r="110">
      <c t="s" r="A110" s="3">
        <v>1221</v>
      </c>
      <c t="n" r="B110" s="5">
        <v>322</v>
      </c>
    </row>
    <row spans="1:3" r="111">
      <c t="s" r="A111" s="3">
        <v>1222</v>
      </c>
      <c t="n" r="B111" s="5">
        <v>0</v>
      </c>
    </row>
    <row spans="1:3" r="112">
      <c t="s" r="A112" s="3">
        <v>1223</v>
      </c>
      <c t="n" r="B112" s="5">
        <v>0</v>
      </c>
    </row>
    <row spans="1:3" r="113">
      <c t="s" r="A113" s="3">
        <v>1224</v>
      </c>
      <c t="n" r="B113" s="5">
        <v>-6381</v>
      </c>
    </row>
    <row spans="1:3" r="114">
      <c t="s" r="A114" s="3">
        <v>1225</v>
      </c>
      <c t="n" r="B114" s="5">
        <v>-6381</v>
      </c>
    </row>
    <row spans="1:3" r="115">
      <c t="s" r="A115" s="3">
        <v>1226</v>
      </c>
      <c t="n" r="B115" s="5">
        <v>-4358</v>
      </c>
    </row>
    <row spans="1:3" r="116">
      <c t="s" r="A116" s="3">
        <v>1227</v>
      </c>
      <c t="n" r="B116" s="5">
        <v>0</v>
      </c>
    </row>
    <row spans="1:3" r="117">
      <c t="s" r="A117" s="3">
        <v>1228</v>
      </c>
      <c t="n" r="B117" s="5">
        <v>0</v>
      </c>
    </row>
    <row spans="1:3" r="118">
      <c t="s" r="A118" s="3">
        <v>1229</v>
      </c>
      <c t="n" r="B118" s="5">
        <v>-4358</v>
      </c>
    </row>
    <row spans="1:3" r="119">
      <c t="s" r="A119" s="3">
        <v>1230</v>
      </c>
      <c t="n" r="B119" s="5">
        <v>1583</v>
      </c>
    </row>
    <row spans="1:3" r="120">
      <c t="s" r="A120" s="3">
        <v>1231</v>
      </c>
      <c t="n" r="B120" s="5">
        <v>-205</v>
      </c>
    </row>
    <row spans="1:3" r="121">
      <c t="s" r="A121" s="3">
        <v>1232</v>
      </c>
      <c t="n" r="B121" s="5">
        <v>-1484</v>
      </c>
    </row>
    <row spans="1:3" r="122">
      <c t="s" r="A122" s="3">
        <v>1233</v>
      </c>
      <c t="n" r="B122" s="5">
        <v>-106</v>
      </c>
    </row>
    <row spans="1:3" r="123">
      <c t="s" r="A123" s="3">
        <v>1234</v>
      </c>
      <c t="n" r="B123" s="5">
        <v>12290</v>
      </c>
    </row>
    <row spans="1:3" r="124">
      <c t="s" r="A124" s="3">
        <v>1235</v>
      </c>
      <c t="n" r="B124" s="5">
        <v>883</v>
      </c>
    </row>
    <row spans="1:3" r="125">
      <c t="s" r="A125" s="3">
        <v>1236</v>
      </c>
      <c t="n" r="B125" s="5">
        <v>401</v>
      </c>
    </row>
    <row spans="1:3" r="126">
      <c t="s" r="A126" s="3">
        <v>1237</v>
      </c>
      <c t="n" r="B126" s="5">
        <v>13574</v>
      </c>
    </row>
    <row spans="1:3" r="127">
      <c t="s" r="A127" s="3">
        <v>1238</v>
      </c>
      <c t="n" r="B127" s="5">
        <v>1178</v>
      </c>
    </row>
    <row spans="1:3" r="128">
      <c t="s" r="A128" s="3">
        <v>1239</v>
      </c>
      <c t="n" r="B128" s="5">
        <v>344</v>
      </c>
    </row>
    <row spans="1:3" r="129">
      <c t="s" r="A129" s="3">
        <v>1240</v>
      </c>
      <c t="n" r="B129" s="5">
        <v>43</v>
      </c>
    </row>
    <row spans="1:3" r="130">
      <c t="s" r="A130" s="3">
        <v>1241</v>
      </c>
      <c t="n" r="B130" s="5">
        <v>1565</v>
      </c>
    </row>
    <row spans="1:3" r="131">
      <c t="s" r="A131" s="3">
        <v>1242</v>
      </c>
      <c t="n" r="B131" s="5">
        <v>176</v>
      </c>
    </row>
    <row spans="1:3" r="132">
      <c t="s" r="A132" s="3">
        <v>1243</v>
      </c>
      <c t="n" r="B132" s="5">
        <v>80</v>
      </c>
    </row>
    <row spans="1:3" r="133">
      <c t="s" r="A133" s="3">
        <v>1244</v>
      </c>
      <c t="n" r="B133" s="5">
        <v>0</v>
      </c>
    </row>
    <row spans="1:3" r="134">
      <c t="s" r="A134" s="3">
        <v>1245</v>
      </c>
      <c t="n" r="B134" s="5">
        <v>256</v>
      </c>
    </row>
    <row spans="1:3" r="135">
      <c t="s" r="A135" s="3">
        <v>1246</v>
      </c>
      <c t="n" r="B135" s="5">
        <v>1041</v>
      </c>
    </row>
    <row spans="1:3" r="136">
      <c t="s" r="A136" s="3">
        <v>1247</v>
      </c>
      <c t="n" r="B136" s="5">
        <v>0</v>
      </c>
    </row>
    <row spans="1:3" r="137">
      <c t="s" r="A137" s="3">
        <v>1248</v>
      </c>
      <c t="n" r="B137" s="5">
        <v>0</v>
      </c>
    </row>
    <row spans="1:3" r="138">
      <c t="s" r="A138" s="3">
        <v>1249</v>
      </c>
      <c t="n" r="B138" s="5">
        <v>1041</v>
      </c>
    </row>
    <row spans="1:3" r="139">
      <c t="s" r="A139" s="3">
        <v>1250</v>
      </c>
      <c t="n" r="B139" s="5">
        <v>10485</v>
      </c>
    </row>
    <row spans="1:3" r="140">
      <c t="s" r="A140" s="3">
        <v>1251</v>
      </c>
      <c t="n" r="B140" s="5">
        <v>0</v>
      </c>
    </row>
    <row spans="1:3" r="141">
      <c t="s" r="A141" s="3">
        <v>1252</v>
      </c>
      <c t="n" r="B141" s="5">
        <v>0</v>
      </c>
    </row>
    <row spans="1:3" r="142">
      <c t="s" r="A142" s="3">
        <v>1253</v>
      </c>
      <c t="n" r="B142" s="5">
        <v>10485</v>
      </c>
    </row>
    <row spans="1:3" r="143">
      <c t="s" r="A143" s="3">
        <v>1254</v>
      </c>
      <c t="n" r="B143" s="5">
        <v>1534</v>
      </c>
    </row>
    <row spans="1:3" r="144">
      <c t="s" r="A144" s="3">
        <v>1255</v>
      </c>
      <c t="n" r="B144" s="5">
        <v>0</v>
      </c>
    </row>
    <row spans="1:3" r="145">
      <c t="s" r="A145" s="3">
        <v>1256</v>
      </c>
      <c t="n" r="B145" s="5">
        <v>0</v>
      </c>
    </row>
    <row spans="1:3" r="146">
      <c t="s" r="A146" s="3">
        <v>1257</v>
      </c>
      <c t="n" r="B146" s="7">
        <v>15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r="A1" s="1">
        <v>156</v>
      </c>
      <c t="s" r="B1" s="2">
        <v>1</v>
      </c>
    </row>
    <row spans="1:2" r="2">
      <c t="s" r="B2" s="2">
        <v>2</v>
      </c>
    </row>
    <row spans="1:2" r="3">
      <c t="s" r="A3" s="3">
        <v>157</v>
      </c>
      <c t="s" r="B3" s="3">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1274</v>
      </c>
      <c t="s" r="B1" s="2">
        <v>1</v>
      </c>
    </row>
    <row spans="1:2" r="2">
      <c t="s" r="B2" s="2">
        <v>282</v>
      </c>
    </row>
    <row spans="1:2" r="3">
      <c t="s" r="A3" s="3">
        <v>1275</v>
      </c>
      <c t="n" r="B3" s="7">
        <v>1129</v>
      </c>
    </row>
    <row spans="1:2" r="4">
      <c t="s" r="A4" s="3">
        <v>1276</v>
      </c>
      <c t="n" r="B4" s="5">
        <v>332</v>
      </c>
    </row>
    <row spans="1:2" r="5">
      <c t="s" r="A5" s="3">
        <v>1277</v>
      </c>
      <c t="n" r="B5" s="5">
        <v>633</v>
      </c>
    </row>
    <row spans="1:2" r="6">
      <c t="s" r="A6" s="3">
        <v>1278</v>
      </c>
      <c t="n" r="B6" s="5">
        <v>88</v>
      </c>
    </row>
    <row spans="1:2" r="7">
      <c t="s" r="A7" s="3">
        <v>1279</v>
      </c>
      <c t="n" r="B7" s="5">
        <v>15345</v>
      </c>
    </row>
    <row spans="1:2" r="8">
      <c t="s" r="A8" s="3">
        <v>1280</v>
      </c>
      <c t="n" r="B8" s="5">
        <v>2271</v>
      </c>
    </row>
    <row spans="1:2" r="9">
      <c t="s" r="A9" s="3">
        <v>1281</v>
      </c>
      <c t="n" r="B9" s="5">
        <v>13532</v>
      </c>
    </row>
    <row spans="1:2" r="10">
      <c t="s" r="A10" s="3">
        <v>1282</v>
      </c>
      <c t="n" r="B10" s="5">
        <v>4449</v>
      </c>
    </row>
    <row spans="1:2" r="11">
      <c t="s" r="A11" s="3">
        <v>1283</v>
      </c>
      <c t="n" r="B11" s="5">
        <v>2828</v>
      </c>
    </row>
    <row spans="1:2" r="12">
      <c t="s" r="A12" s="3">
        <v>1284</v>
      </c>
      <c t="n" r="B12" s="5">
        <v>0</v>
      </c>
    </row>
    <row spans="1:2" r="13">
      <c t="s" r="A13" s="3">
        <v>1285</v>
      </c>
      <c t="n" r="B13" s="5">
        <v>701</v>
      </c>
    </row>
    <row spans="1:2" r="14">
      <c t="s" r="A14" s="3">
        <v>1286</v>
      </c>
      <c t="n" r="B14" s="5">
        <v>0</v>
      </c>
    </row>
    <row spans="1:2" r="15">
      <c t="s" r="A15" s="3">
        <v>1287</v>
      </c>
      <c t="n" r="B15" s="5">
        <v>0</v>
      </c>
    </row>
    <row spans="1:2" r="16">
      <c t="s" r="A16" s="3">
        <v>1288</v>
      </c>
      <c t="n" r="B16" s="5">
        <v>214</v>
      </c>
    </row>
    <row spans="1:2" r="17">
      <c t="s" r="A17" s="3">
        <v>1289</v>
      </c>
      <c t="n" r="B17" s="5">
        <v>0</v>
      </c>
    </row>
    <row spans="1:2" r="18">
      <c t="s" r="A18" s="3">
        <v>1290</v>
      </c>
      <c t="n" r="B18" s="5">
        <v>514</v>
      </c>
    </row>
    <row spans="1:2" r="19">
      <c t="s" r="A19" s="3">
        <v>1291</v>
      </c>
      <c t="n" r="B19" s="5">
        <v>5685</v>
      </c>
    </row>
    <row spans="1:2" r="20">
      <c t="s" r="A20" s="3">
        <v>1292</v>
      </c>
      <c t="n" r="B20" s="7">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59</v>
      </c>
      <c t="s" r="B1" s="2">
        <v>1</v>
      </c>
    </row>
    <row spans="1:2" r="2">
      <c t="s" r="B2" s="2">
        <v>2</v>
      </c>
    </row>
    <row spans="1:2" r="3">
      <c t="s" r="A3" s="3">
        <v>160</v>
      </c>
      <c t="s" r="B3" s="3">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162</v>
      </c>
      <c t="s" r="B1" s="2">
        <v>1</v>
      </c>
    </row>
    <row spans="1:2" r="2">
      <c t="s" r="B2" s="2">
        <v>2</v>
      </c>
    </row>
    <row spans="1:2" r="3">
      <c t="s" r="A3" s="3">
        <v>163</v>
      </c>
      <c t="s" r="B3" s="3">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Operations and Basis </vt:lpstr>
      <vt:lpstr>Deconsolidations</vt:lpstr>
      <vt:lpstr>Investments in Associates</vt:lpstr>
      <vt:lpstr>Business Combinations</vt:lpstr>
      <vt:lpstr>Trade Accounts Receivable</vt:lpstr>
      <vt:lpstr>Concentrations</vt:lpstr>
      <vt:lpstr>Intangible Assets</vt:lpstr>
      <vt:lpstr>Goodwill</vt:lpstr>
      <vt:lpstr>Lines of Credit</vt:lpstr>
      <vt:lpstr>Debt</vt:lpstr>
      <vt:lpstr>Share Based Compensation</vt:lpstr>
      <vt:lpstr>Shareholders Equity</vt:lpstr>
      <vt:lpstr>Warrants and Options Liabilitie</vt:lpstr>
      <vt:lpstr>Income Taxes</vt:lpstr>
      <vt:lpstr>Business Segment Information</vt:lpstr>
      <vt:lpstr>Litigation</vt:lpstr>
      <vt:lpstr>Supplemental Cash Flow Informat</vt:lpstr>
      <vt:lpstr>Subsequent Events</vt:lpstr>
      <vt:lpstr>Nature of Operations and Basi25</vt:lpstr>
      <vt:lpstr>Business Combinations (Tables)</vt:lpstr>
      <vt:lpstr>Trade Accounts Receivable (Tabl</vt:lpstr>
      <vt:lpstr>Concentrations (Tables)</vt:lpstr>
      <vt:lpstr>Intangible Assets (Tables)</vt:lpstr>
      <vt:lpstr>Goodwill (Tables)</vt:lpstr>
      <vt:lpstr>Debt (Tables)</vt:lpstr>
      <vt:lpstr>Share Based Compensation (Table</vt:lpstr>
      <vt:lpstr>Shareholders Equity (Tables)</vt:lpstr>
      <vt:lpstr>Warrants and Options Liabilit34</vt:lpstr>
      <vt:lpstr>Business Segment Information (T</vt:lpstr>
      <vt:lpstr>Supplemental Cash Flow Inform36</vt:lpstr>
      <vt:lpstr>Nature of Operations and Basi37</vt:lpstr>
      <vt:lpstr>Deconsolidations (Narrative) (D</vt:lpstr>
      <vt:lpstr>Investments in Associates (Narr</vt:lpstr>
      <vt:lpstr>Business Combinations (Narrativ</vt:lpstr>
      <vt:lpstr>Trade Accounts Receivable (Narr</vt:lpstr>
      <vt:lpstr>Concentrations (Narrative) (Det</vt:lpstr>
      <vt:lpstr>Intangible Assets (Narrative) (</vt:lpstr>
      <vt:lpstr>Lines of Credit (Narrative) (De</vt:lpstr>
      <vt:lpstr>Debt (Narrative) (Details)</vt:lpstr>
      <vt:lpstr>Share Based Compensation (Narra</vt:lpstr>
      <vt:lpstr>Shareholders Equity (Narrative)</vt:lpstr>
      <vt:lpstr>Warrants and Options Liabilit48</vt:lpstr>
      <vt:lpstr>Litigation (Narrative) (Details</vt:lpstr>
      <vt:lpstr>Subsequent Events (Narrative) (</vt:lpstr>
      <vt:lpstr>Condensed Balance Sheet (Detail</vt:lpstr>
      <vt:lpstr>Condensed Income Statement (Det</vt:lpstr>
      <vt:lpstr>Condensed Cash Flow Statement (</vt:lpstr>
      <vt:lpstr>Schedule of Fair Value of Ident</vt:lpstr>
      <vt:lpstr>Business Acquisition, Pro Forma</vt:lpstr>
      <vt:lpstr>Schedule of Accounts, Notes, Lo</vt:lpstr>
      <vt:lpstr>Schedule of Revenue Sources, He</vt:lpstr>
      <vt:lpstr>Schedule of Finite-Lived Intang</vt:lpstr>
      <vt:lpstr>Schedule of Goodwill (Details)</vt:lpstr>
      <vt:lpstr>Schedule of Long-term Debt Inst</vt:lpstr>
      <vt:lpstr>Schedule of Share-based Compens</vt:lpstr>
      <vt:lpstr>Schedule of Share-based Payment</vt:lpstr>
      <vt:lpstr>Schedule of Earnings Per Share,</vt:lpstr>
      <vt:lpstr>Schedule of Earnings Per Shar64</vt:lpstr>
      <vt:lpstr>Schedule of Stockholders' Equit</vt:lpstr>
      <vt:lpstr>Schedule of Stockholders' Equ66</vt:lpstr>
      <vt:lpstr>Schedule of Disclosure of Share</vt:lpstr>
      <vt:lpstr>Schedule of Stockholders' Equ68</vt:lpstr>
      <vt:lpstr>Schedule of Segment Reporting I</vt:lpstr>
      <vt:lpstr>Schedule of Cash Flow, Supple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9:51:52Z</dcterms:created>
  <dcterms:modified xmlns:dcterms="http://purl.org/dc/terms/" xmlns:xsi="http://www.w3.org/2001/XMLSchema-instance" xsi:type="dcterms:W3CDTF">2016-01-12T19:51:52Z</dcterms:modified>
  <dc:title xmlns:dc="http://purl.org/dc/elements/1.1/">Untitled</dc:title>
  <dc:description xmlns:dc="http://purl.org/dc/elements/1.1/"/>
  <dc:subject xmlns:dc="http://purl.org/dc/elements/1.1/"/>
  <cp:keywords/>
  <cp:category/>
</cp:coreProperties>
</file>